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Current Events an" sheetId="9" state="visible" r:id="rId9"/>
    <sheet xmlns:r="http://schemas.openxmlformats.org/officeDocument/2006/relationships" name="New Accounting Pronouncements"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operty and Equipment and Othe" sheetId="13" state="visible" r:id="rId13"/>
    <sheet xmlns:r="http://schemas.openxmlformats.org/officeDocument/2006/relationships" name="Share-Based Compensation" sheetId="14" state="visible" r:id="rId14"/>
    <sheet xmlns:r="http://schemas.openxmlformats.org/officeDocument/2006/relationships" name="Loss Per Share" sheetId="15" state="visible" r:id="rId15"/>
    <sheet xmlns:r="http://schemas.openxmlformats.org/officeDocument/2006/relationships" name="Debt" sheetId="16" state="visible" r:id="rId16"/>
    <sheet xmlns:r="http://schemas.openxmlformats.org/officeDocument/2006/relationships" name="Liabilities Subject to Compromi" sheetId="17" state="visible" r:id="rId17"/>
    <sheet xmlns:r="http://schemas.openxmlformats.org/officeDocument/2006/relationships" name="Reorganization Items" sheetId="18" state="visible" r:id="rId18"/>
    <sheet xmlns:r="http://schemas.openxmlformats.org/officeDocument/2006/relationships" name="Condensed Combined Debtor-In-Po"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Employee Benefit Plans" sheetId="22" state="visible" r:id="rId22"/>
    <sheet xmlns:r="http://schemas.openxmlformats.org/officeDocument/2006/relationships" name="Derivative Instruments and Hedg" sheetId="23" state="visible" r:id="rId23"/>
    <sheet xmlns:r="http://schemas.openxmlformats.org/officeDocument/2006/relationships" name="Fair Value of Financial Instrum" sheetId="24" state="visible" r:id="rId24"/>
    <sheet xmlns:r="http://schemas.openxmlformats.org/officeDocument/2006/relationships" name="Concentration of Market and Cre"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Predecessor Allocations" sheetId="28" state="visible" r:id="rId28"/>
    <sheet xmlns:r="http://schemas.openxmlformats.org/officeDocument/2006/relationships" name="Supplemental Cash Flow Informat" sheetId="29" state="visible" r:id="rId29"/>
    <sheet xmlns:r="http://schemas.openxmlformats.org/officeDocument/2006/relationships" name="Segment and Related Information" sheetId="30" state="visible" r:id="rId30"/>
    <sheet xmlns:r="http://schemas.openxmlformats.org/officeDocument/2006/relationships" name="Unaudited Interim Financial Dat" sheetId="31" state="visible" r:id="rId31"/>
    <sheet xmlns:r="http://schemas.openxmlformats.org/officeDocument/2006/relationships" name="Summary of Significant Accoun32" sheetId="32" state="visible" r:id="rId32"/>
    <sheet xmlns:r="http://schemas.openxmlformats.org/officeDocument/2006/relationships" name="Acquisition (Tables)" sheetId="33" state="visible" r:id="rId33"/>
    <sheet xmlns:r="http://schemas.openxmlformats.org/officeDocument/2006/relationships" name="Share-Based Compensation (Table" sheetId="34" state="visible" r:id="rId34"/>
    <sheet xmlns:r="http://schemas.openxmlformats.org/officeDocument/2006/relationships" name="Loss Per Share (Tables)" sheetId="35" state="visible" r:id="rId35"/>
    <sheet xmlns:r="http://schemas.openxmlformats.org/officeDocument/2006/relationships" name="Debt (Tables)" sheetId="36" state="visible" r:id="rId36"/>
    <sheet xmlns:r="http://schemas.openxmlformats.org/officeDocument/2006/relationships" name="Liabilities Subject to Compro37" sheetId="37" state="visible" r:id="rId37"/>
    <sheet xmlns:r="http://schemas.openxmlformats.org/officeDocument/2006/relationships" name="Reorganization Items (Tables)" sheetId="38" state="visible" r:id="rId38"/>
    <sheet xmlns:r="http://schemas.openxmlformats.org/officeDocument/2006/relationships" name="Condensed Combined Debtor-In-39"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Fair Value of Financial Instr42" sheetId="42" state="visible" r:id="rId42"/>
    <sheet xmlns:r="http://schemas.openxmlformats.org/officeDocument/2006/relationships" name="Accumulated Other Comprehensi43" sheetId="43" state="visible" r:id="rId43"/>
    <sheet xmlns:r="http://schemas.openxmlformats.org/officeDocument/2006/relationships" name="Commitments and Contingencies (" sheetId="44" state="visible" r:id="rId44"/>
    <sheet xmlns:r="http://schemas.openxmlformats.org/officeDocument/2006/relationships" name="Supplemental Cash Flow Inform45" sheetId="45" state="visible" r:id="rId45"/>
    <sheet xmlns:r="http://schemas.openxmlformats.org/officeDocument/2006/relationships" name="Segment and Related Informati46" sheetId="46" state="visible" r:id="rId46"/>
    <sheet xmlns:r="http://schemas.openxmlformats.org/officeDocument/2006/relationships" name="Unaudited Interim Financial D47" sheetId="47" state="visible" r:id="rId47"/>
    <sheet xmlns:r="http://schemas.openxmlformats.org/officeDocument/2006/relationships" name="Organization, Current Events 48" sheetId="48" state="visible" r:id="rId48"/>
    <sheet xmlns:r="http://schemas.openxmlformats.org/officeDocument/2006/relationships" name="Organization, Current Events 49" sheetId="49" state="visible" r:id="rId49"/>
    <sheet xmlns:r="http://schemas.openxmlformats.org/officeDocument/2006/relationships" name="Organization, Current Events 50" sheetId="50" state="visible" r:id="rId50"/>
    <sheet xmlns:r="http://schemas.openxmlformats.org/officeDocument/2006/relationships" name="Organization, Current Events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 - Additional Inform" sheetId="58" state="visible" r:id="rId58"/>
    <sheet xmlns:r="http://schemas.openxmlformats.org/officeDocument/2006/relationships" name="Acquisition - Allocation of Pur" sheetId="59" state="visible" r:id="rId59"/>
    <sheet xmlns:r="http://schemas.openxmlformats.org/officeDocument/2006/relationships" name="Acquisition - Unaudited Pro For" sheetId="60" state="visible" r:id="rId60"/>
    <sheet xmlns:r="http://schemas.openxmlformats.org/officeDocument/2006/relationships" name="Property and Equipment and Ot61" sheetId="61" state="visible" r:id="rId61"/>
    <sheet xmlns:r="http://schemas.openxmlformats.org/officeDocument/2006/relationships" name="Property and Equipment and Ot62" sheetId="62" state="visible" r:id="rId62"/>
    <sheet xmlns:r="http://schemas.openxmlformats.org/officeDocument/2006/relationships" name="Share-Based Compensation - Addi" sheetId="63" state="visible" r:id="rId63"/>
    <sheet xmlns:r="http://schemas.openxmlformats.org/officeDocument/2006/relationships" name="Share-Based Compensation - Shar" sheetId="64" state="visible" r:id="rId64"/>
    <sheet xmlns:r="http://schemas.openxmlformats.org/officeDocument/2006/relationships" name="Share-Based Compensation - Assu" sheetId="65" state="visible" r:id="rId65"/>
    <sheet xmlns:r="http://schemas.openxmlformats.org/officeDocument/2006/relationships" name="Share-Based Compensation - Rest" sheetId="66" state="visible" r:id="rId66"/>
    <sheet xmlns:r="http://schemas.openxmlformats.org/officeDocument/2006/relationships" name="Loss Per Share - Additional Inf" sheetId="67" state="visible" r:id="rId67"/>
    <sheet xmlns:r="http://schemas.openxmlformats.org/officeDocument/2006/relationships" name="Loss Per Share - Computation of" sheetId="68" state="visible" r:id="rId68"/>
    <sheet xmlns:r="http://schemas.openxmlformats.org/officeDocument/2006/relationships" name="Debt - Summary of Long-Term Deb" sheetId="69" state="visible" r:id="rId69"/>
    <sheet xmlns:r="http://schemas.openxmlformats.org/officeDocument/2006/relationships" name="Debt - Revolving Credit Facilit" sheetId="70" state="visible" r:id="rId70"/>
    <sheet xmlns:r="http://schemas.openxmlformats.org/officeDocument/2006/relationships" name="Debt - Schedule of Minimum Annu" sheetId="71" state="visible" r:id="rId71"/>
    <sheet xmlns:r="http://schemas.openxmlformats.org/officeDocument/2006/relationships" name="Debt - Sale-Leaseback Transacti" sheetId="72" state="visible" r:id="rId72"/>
    <sheet xmlns:r="http://schemas.openxmlformats.org/officeDocument/2006/relationships" name="Debt - Extinguished Obligations" sheetId="73" state="visible" r:id="rId73"/>
    <sheet xmlns:r="http://schemas.openxmlformats.org/officeDocument/2006/relationships" name="Liabilities Subject to Compro74" sheetId="74" state="visible" r:id="rId74"/>
    <sheet xmlns:r="http://schemas.openxmlformats.org/officeDocument/2006/relationships" name="Reorganization Items (Details)" sheetId="75" state="visible" r:id="rId75"/>
    <sheet xmlns:r="http://schemas.openxmlformats.org/officeDocument/2006/relationships" name="Condensed Combined Debtor-In-76" sheetId="76" state="visible" r:id="rId76"/>
    <sheet xmlns:r="http://schemas.openxmlformats.org/officeDocument/2006/relationships" name="Condensed Combined Debtor-In-77" sheetId="77" state="visible" r:id="rId77"/>
    <sheet xmlns:r="http://schemas.openxmlformats.org/officeDocument/2006/relationships" name="Condensed Combined Debtor-In-78" sheetId="78" state="visible" r:id="rId78"/>
    <sheet xmlns:r="http://schemas.openxmlformats.org/officeDocument/2006/relationships" name="Income Taxes - Income Before Ta" sheetId="79" state="visible" r:id="rId79"/>
    <sheet xmlns:r="http://schemas.openxmlformats.org/officeDocument/2006/relationships" name="Income Taxes - Income Tax Provi"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Income Taxes - Components of Ne" sheetId="83" state="visible" r:id="rId83"/>
    <sheet xmlns:r="http://schemas.openxmlformats.org/officeDocument/2006/relationships" name="Income Taxes - Reconciliation84" sheetId="84" state="visible" r:id="rId84"/>
    <sheet xmlns:r="http://schemas.openxmlformats.org/officeDocument/2006/relationships" name="Income Taxes - Liabilities Rela" sheetId="85" state="visible" r:id="rId85"/>
    <sheet xmlns:r="http://schemas.openxmlformats.org/officeDocument/2006/relationships" name="Restructuring Charges (Details)" sheetId="86" state="visible" r:id="rId86"/>
    <sheet xmlns:r="http://schemas.openxmlformats.org/officeDocument/2006/relationships" name="Employee Benefit Plans - Additi" sheetId="87" state="visible" r:id="rId87"/>
    <sheet xmlns:r="http://schemas.openxmlformats.org/officeDocument/2006/relationships" name="Employee Benefit Plans - Reconc" sheetId="88" state="visible" r:id="rId88"/>
    <sheet xmlns:r="http://schemas.openxmlformats.org/officeDocument/2006/relationships" name="Employee Benefit Plans - Reco89" sheetId="89" state="visible" r:id="rId89"/>
    <sheet xmlns:r="http://schemas.openxmlformats.org/officeDocument/2006/relationships" name="Employee Benefit Plans - Funded" sheetId="90" state="visible" r:id="rId90"/>
    <sheet xmlns:r="http://schemas.openxmlformats.org/officeDocument/2006/relationships" name="Employee Benefit Plans - Amount" sheetId="91" state="visible" r:id="rId91"/>
    <sheet xmlns:r="http://schemas.openxmlformats.org/officeDocument/2006/relationships" name="Employee Benefit Plans - Amou92" sheetId="92" state="visible" r:id="rId92"/>
    <sheet xmlns:r="http://schemas.openxmlformats.org/officeDocument/2006/relationships" name="Employee Benefit Plans - Pensio" sheetId="93" state="visible" r:id="rId93"/>
    <sheet xmlns:r="http://schemas.openxmlformats.org/officeDocument/2006/relationships" name="Employee Benefit Plans - Disagg" sheetId="94" state="visible" r:id="rId94"/>
    <sheet xmlns:r="http://schemas.openxmlformats.org/officeDocument/2006/relationships" name="Employee Benefit Plans - Key Pl" sheetId="95" state="visible" r:id="rId95"/>
    <sheet xmlns:r="http://schemas.openxmlformats.org/officeDocument/2006/relationships" name="Employee Benefit Plans - Fair V" sheetId="96" state="visible" r:id="rId96"/>
    <sheet xmlns:r="http://schemas.openxmlformats.org/officeDocument/2006/relationships" name="Employee Benefit Plans - Define" sheetId="97" state="visible" r:id="rId97"/>
    <sheet xmlns:r="http://schemas.openxmlformats.org/officeDocument/2006/relationships" name="Employee Benefit Plans - Future" sheetId="98" state="visible" r:id="rId98"/>
    <sheet xmlns:r="http://schemas.openxmlformats.org/officeDocument/2006/relationships" name="Derivative Instruments and He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Concentration of Market and 103" sheetId="103" state="visible" r:id="rId103"/>
    <sheet xmlns:r="http://schemas.openxmlformats.org/officeDocument/2006/relationships" name="Accumulated Other Comprehens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Predecessor Allocations (Detail" sheetId="112" state="visible" r:id="rId112"/>
    <sheet xmlns:r="http://schemas.openxmlformats.org/officeDocument/2006/relationships" name="Supplemental Cash Flow Infor113" sheetId="113" state="visible" r:id="rId113"/>
    <sheet xmlns:r="http://schemas.openxmlformats.org/officeDocument/2006/relationships" name="Supplemental Cash Flow Infor114" sheetId="114" state="visible" r:id="rId114"/>
    <sheet xmlns:r="http://schemas.openxmlformats.org/officeDocument/2006/relationships" name="Segment and Related Informat115" sheetId="115" state="visible" r:id="rId115"/>
    <sheet xmlns:r="http://schemas.openxmlformats.org/officeDocument/2006/relationships" name="Unaudited Interim Financial 116" sheetId="116" state="visible" r:id="rId116"/>
    <sheet xmlns:r="http://schemas.openxmlformats.org/officeDocument/2006/relationships" name="Unaudited Interim Financial 117" sheetId="117" state="visible" r:id="rId117"/>
  </sheets>
  <definedNames/>
  <calcPr calcId="124519" fullCalcOnLoad="1"/>
</workbook>
</file>

<file path=xl/sharedStrings.xml><?xml version="1.0" encoding="utf-8"?>
<sst xmlns="http://schemas.openxmlformats.org/spreadsheetml/2006/main" uniqueCount="1046">
  <si>
    <t>Document and Entity Information - USD ($) $ in Millions</t>
  </si>
  <si>
    <t>12 Months Ended</t>
  </si>
  <si>
    <t>Dec. 31, 2016</t>
  </si>
  <si>
    <t>Mar. 03, 2017</t>
  </si>
  <si>
    <t>Jun. 30, 2016</t>
  </si>
  <si>
    <t>Entity [Abstract]</t>
  </si>
  <si>
    <t>Entity Registrant Name</t>
  </si>
  <si>
    <t>Paragon Offshore pl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5</t>
  </si>
  <si>
    <t>Dec. 31, 2014</t>
  </si>
  <si>
    <t>Operating revenues</t>
  </si>
  <si>
    <t>Contract drilling services</t>
  </si>
  <si>
    <t>Labor contract drilling services</t>
  </si>
  <si>
    <t>Reimbursables and other</t>
  </si>
  <si>
    <t>Total operating revenues</t>
  </si>
  <si>
    <t>Operating costs and expenses</t>
  </si>
  <si>
    <t>Reimbursables</t>
  </si>
  <si>
    <t>Depreciation and amortization</t>
  </si>
  <si>
    <t>General and administrative</t>
  </si>
  <si>
    <t>Loss on impairments</t>
  </si>
  <si>
    <t>Gain on sale of assets, net</t>
  </si>
  <si>
    <t>Gain on repurchase of long-term debt</t>
  </si>
  <si>
    <t>Total operating costs and expenses</t>
  </si>
  <si>
    <t>Operating loss before interest, reorganization items and income taxes</t>
  </si>
  <si>
    <t>Interest expense, net (contractual interest of $140,866 for the year ended December 31, 2016)</t>
  </si>
  <si>
    <t>Other, net</t>
  </si>
  <si>
    <t>Reorganization items, net</t>
  </si>
  <si>
    <t>Loss before income taxes</t>
  </si>
  <si>
    <t>Income tax benefit (provision)</t>
  </si>
  <si>
    <t>Net loss</t>
  </si>
  <si>
    <t>Net (income) loss attributable to non-controlling interest</t>
  </si>
  <si>
    <t>Net loss attributable to Paragon</t>
  </si>
  <si>
    <t>Loss per share</t>
  </si>
  <si>
    <t>Basic and diluted (in dollars per share)</t>
  </si>
  <si>
    <t>Weighted-average shares outstanding</t>
  </si>
  <si>
    <t>Basic and diluted (in shares)</t>
  </si>
  <si>
    <t>CONSOLIDATED STATEMENTS OF OPERATIONS (Parenthetical) $ in Thousands</t>
  </si>
  <si>
    <t>Dec. 31, 2016USD ($)</t>
  </si>
  <si>
    <t>Income Statement [Abstract]</t>
  </si>
  <si>
    <t>Contractual interest</t>
  </si>
  <si>
    <t>CONSOLIDATED STATEMENTS OF COMPREHENSIVE LOSS - USD ($) $ in Thousands</t>
  </si>
  <si>
    <t>Statement of Comprehensive Income [Abstract]</t>
  </si>
  <si>
    <t>Net income (loss)</t>
  </si>
  <si>
    <t>Other comprehensive income (loss), net of tax</t>
  </si>
  <si>
    <t>Foreign currency translation adjustments</t>
  </si>
  <si>
    <t>Foreign currency forward contracts</t>
  </si>
  <si>
    <t>Adjustments to pension plans</t>
  </si>
  <si>
    <t>Total other comprehensive income (loss), net</t>
  </si>
  <si>
    <t>Total comprehensive loss</t>
  </si>
  <si>
    <t>CONSOLIDATED BALANCE SHEETS - USD ($) $ in Thousands</t>
  </si>
  <si>
    <t>Current assets</t>
  </si>
  <si>
    <t>Cash and cash equivalents</t>
  </si>
  <si>
    <t>Restricted cash</t>
  </si>
  <si>
    <t>Accounts receivable, net of allowance for doubtful accounts (Note 3)</t>
  </si>
  <si>
    <t>Prepaid and other current assets</t>
  </si>
  <si>
    <t>Total current assets</t>
  </si>
  <si>
    <t>Property and equipment, at cost</t>
  </si>
  <si>
    <t>Accumulated depreciation</t>
  </si>
  <si>
    <t>Property and equipment, net</t>
  </si>
  <si>
    <t>Other long-term assets</t>
  </si>
  <si>
    <t>Total assets</t>
  </si>
  <si>
    <t>Current liabilities</t>
  </si>
  <si>
    <t>Current maturities of long-term debt</t>
  </si>
  <si>
    <t>Accounts payable and accrued expenses</t>
  </si>
  <si>
    <t>Accrued payroll and related costs</t>
  </si>
  <si>
    <t>Taxes payable</t>
  </si>
  <si>
    <t>Interest payable</t>
  </si>
  <si>
    <t>Other current liabilities</t>
  </si>
  <si>
    <t>Total current liabilities</t>
  </si>
  <si>
    <t>Long-term debt</t>
  </si>
  <si>
    <t>Deferred income taxes</t>
  </si>
  <si>
    <t>Other liabilities</t>
  </si>
  <si>
    <t>Liabilities subject to compromise</t>
  </si>
  <si>
    <t>Total liabilities</t>
  </si>
  <si>
    <t>Commitments and contingencies (Note 19)</t>
  </si>
  <si>
    <t xml:space="preserve"> </t>
  </si>
  <si>
    <t>Equity</t>
  </si>
  <si>
    <t>Ordinary shares, $0.01 par value, 186,457,393 shares authorized; with 88,438,804 and 86,026,247 issued and outstanding at December 31, 2016 and 2015, respectively</t>
  </si>
  <si>
    <t>Additional paid-in capital</t>
  </si>
  <si>
    <t>Accumulated deficit</t>
  </si>
  <si>
    <t>Accumulated other comprehensive loss</t>
  </si>
  <si>
    <t>Total shareholders’ deficit</t>
  </si>
  <si>
    <t>Total liabilities and equity</t>
  </si>
  <si>
    <t>CONSOLIDATED BALANCE SHEETS (Parentheticals) - $ / shares</t>
  </si>
  <si>
    <t>Ordinary shares</t>
  </si>
  <si>
    <t>Par value (in dollars per share)</t>
  </si>
  <si>
    <t>Shares authorized (in shares)</t>
  </si>
  <si>
    <t>Shares issued (in shares)</t>
  </si>
  <si>
    <t>Shares outstanding (in shares)</t>
  </si>
  <si>
    <t>CONSOLIDATED STATEMENTS OF CHANGES IN EQUITY - USD ($) $ in Thousands</t>
  </si>
  <si>
    <t>Total</t>
  </si>
  <si>
    <t>Ordinary Shares</t>
  </si>
  <si>
    <t>Additional Paid-in Capital</t>
  </si>
  <si>
    <t>Accumulated Deficit</t>
  </si>
  <si>
    <t>Accumulated Other Comprehensive Loss</t>
  </si>
  <si>
    <t>Net Parent Investment</t>
  </si>
  <si>
    <t>Total Shareholders’ Equity and Net Parent Investment</t>
  </si>
  <si>
    <t>Non Controlling Interest</t>
  </si>
  <si>
    <t>Balance (in shares) at Dec. 31, 2013</t>
  </si>
  <si>
    <t>Balance at Dec. 31, 2013</t>
  </si>
  <si>
    <t>Increase (Decrease) in Stockholders' Equity [Roll Forward]</t>
  </si>
  <si>
    <t>Net income (loss) | Predecessor</t>
  </si>
  <si>
    <t>Net income (loss) | Successor</t>
  </si>
  <si>
    <t>Net changes in parent investment</t>
  </si>
  <si>
    <t>Distribution by former parent (in shares)</t>
  </si>
  <si>
    <t>Distribution by former parent</t>
  </si>
  <si>
    <t>Employee related equity activity:</t>
  </si>
  <si>
    <t>Amortization of share-based compensation</t>
  </si>
  <si>
    <t>Dividends paid</t>
  </si>
  <si>
    <t>Acquisition of Prospector</t>
  </si>
  <si>
    <t>Acquisition of Prospector non-controlling interest</t>
  </si>
  <si>
    <t>Other comprehensive income (loss), net</t>
  </si>
  <si>
    <t>Balance (in shares) at Dec. 31, 2014</t>
  </si>
  <si>
    <t>Balance at Dec. 31, 2014</t>
  </si>
  <si>
    <t>Adjustments to distribution by former parent</t>
  </si>
  <si>
    <t>Vesting of restricted stock unit awards (in shares)</t>
  </si>
  <si>
    <t>Vesting of restricted stock unit awards</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loss to net cash from operating activities:</t>
  </si>
  <si>
    <t>Share-based compensation</t>
  </si>
  <si>
    <t>Provision for doubtful accounts</t>
  </si>
  <si>
    <t>Recoveries of doubtful accounts</t>
  </si>
  <si>
    <t>Net change in other assets and liabilities (Note 21)</t>
  </si>
  <si>
    <t>Net cash provided by operating activities</t>
  </si>
  <si>
    <t>Cash flows from investing activities</t>
  </si>
  <si>
    <t>Capital expenditures</t>
  </si>
  <si>
    <t>Change in accrued capital expenditures</t>
  </si>
  <si>
    <t>Proceeds from sale of assets</t>
  </si>
  <si>
    <t>Acquisition of Prospector Offshore Drilling S.A.</t>
  </si>
  <si>
    <t>Acquisition of Prospector Offshore Drilling S.A. non-controlling interest</t>
  </si>
  <si>
    <t>Change in restricted cash</t>
  </si>
  <si>
    <t>Net cash used in investing activities</t>
  </si>
  <si>
    <t>Cash flows from financing activities</t>
  </si>
  <si>
    <t>Net Activity – Revolving Credit Facility</t>
  </si>
  <si>
    <t>Additional Borrowings – Revolving Credit Facility</t>
  </si>
  <si>
    <t>Proceeds from Sale-Leaseback Financing, net</t>
  </si>
  <si>
    <t>Repayments on Sale-Leaseback Financing</t>
  </si>
  <si>
    <t>Repayment of Term Loan Facility</t>
  </si>
  <si>
    <t>Purchase of Senior Notes</t>
  </si>
  <si>
    <t>Proceeds from issuance of Senior Notes and Term Loan Facility</t>
  </si>
  <si>
    <t>Net change in borrowings on Predecessor bank credit facilities</t>
  </si>
  <si>
    <t>Debt issuance costs</t>
  </si>
  <si>
    <t>Net transfers to parent</t>
  </si>
  <si>
    <t>Net cash provided by (used in) financing activities</t>
  </si>
  <si>
    <t>Net change in cash and cash equivalents</t>
  </si>
  <si>
    <t>Cash and cash equivalents, beginning of period</t>
  </si>
  <si>
    <t>Cash and cash equivalents, end of period</t>
  </si>
  <si>
    <t>Line of Credit</t>
  </si>
  <si>
    <t>Repayment of Prospector debt</t>
  </si>
  <si>
    <t>Callable Bond</t>
  </si>
  <si>
    <t>Organization, Current Events and Basis of Presentation</t>
  </si>
  <si>
    <t>Organization, Consolidation and Presentation of Financial Statements [Abstract]</t>
  </si>
  <si>
    <t>ORGANIZATION, CURRENT EVENTS, AND BASIS OF PRESENTATION</t>
  </si>
  <si>
    <t>ORGANIZATION, CURRENT EVENTS, AND BASIS OF PRESENTATION Paragon Offshore plc (together with its subsidiaries, “Paragon,” the “Company,” “we,” “us” or “our”) is a global provider of offshore drilling rigs. Our fleet includes 34 jackups ( including two high specification heavy duty/harsh environment jackups), four drillships and one semisubmersible. Our primary business is contracting our rigs, related equipment and work crews to conduct oil and gas drilling and workover operations for our exploration and production customers on a dayrate basis around the world. We operate in significant hydrocarbon-producing geographies throughout the world, including the North Sea, the Middle East and India. As of December 31, 2016 , our contract backlog was $242 million and included contracts with national, international and independent oil and gas companies. We are a public limited company registered under the Companies Act 2006 of England. In July 2014, Noble Corporation plc (“Noble”) transferred to us the assets and liabilities (the “Separation”) constituting most of Noble’s standard specification drilling units and related assets, liabilities and business (our “Predecessor”). On August 1, 2014, Noble made a pro rata distribution to its shareholders of all of our issued and outstanding ordinary shares (the “Distribution” and, collectively with the Separation, the “Spin-Off”). Going Concern The accompanying consolidated financial statements have been prepared assuming that we will continue as a going concern and contemplate the realization of assets and the satisfaction of liabilities in the normal course of business. Our ability to continue as a going concern is contingent upon obtaining the requisite vote of creditors and the Bankruptcy Court’s approval of our plan of reorganization as described below. This represents a material uncertainty related to events and conditions that raises substantial doubt on our ability to continue as a going concern and, therefore, we may be unable to utilize our assets and discharge our liabilities in the normal course of business. During the period that we are operating as debtors-in-possession under chapter 11 of the Bankruptcy Code,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solidated financial statements. Further, any reorganization pla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Chapter 11 Filing On February 12, 2016, the Debtors entered into a plan support agreement (the “PSA”) relating to a plan of reorganization (including all amendments thereto, the “Original Plan”) pursuant to chapter 11 of the Bankruptcy Code with holders representing an aggregate of 77% of the outstanding $457 million of our 6.75% senior unsecured notes maturing July 2022 and the outstanding $527 million of our 7.25% senior unsecured notes maturing August 2024 together with lenders representing an aggregate of 96% of the amounts outstanding (including letters of credit) under our Revolving Credit Agreement (the “Noteholder Group”). On February 14, 2016, the Debtors commenced their chapter 11 cases (the “Bankruptcy cases”) by filing voluntary petitions for relief under chapter 11 of the Bankruptcy Code in the Bankruptcy Court. Upon filing the Bankruptcy cases, we began trading on the OTC Pink. On April 19, 2016, the Bankruptcy Court approved the Company’s disclosure statement and certain amendments to the Original Plan. Effective August 5, 2016, the Company entered into an amendment to the PSA (the “PSA Amendment”) with the lenders under our Revolving Credit Agreement (the “Revolver Lenders”) and lenders holding approximately 69% in principal amount of our Senior Notes. The PSA Amendment supported certain revisions to the Original Plan. On August 15, 2016, the Debtors filed the amended Original Plan and a supplemental disclosure statement with the Bankruptcy Court. By oral ruling on October 28, 2016, and by written order dated November 15, 2016, the Bankruptcy Court denied confirmation of the Debtors’ amended Original Plan. Consequently, on November 29, 2016, the Noteholder Group terminated the PSA effective as of December 2, 2016. On January 18, 2017, the Company announced that it reached agreement in principle with a steering committee of lenders under our Revolving Credit Agreement and an ad hoc committee of lenders under our Term Loan Agreement to support a new chapter 11 plan of reorganization for the Debtors (the “New Plan”). On February 7, 2017, the Company filed the New Plan and related disclosure statement with the Bankruptcy Court. The New Plan provides for, among other things, the (i) elimination of approximately $2.4 billion of the Company’s existing debt in exchange for a combination of cash, debt and new equity to be issued under the New Plan; (ii) allocation to the Revolver Lenders and lenders under our Term Loan Agreement (collectively, the “Secured Lenders”) of new senior first lien debt in the original aggregate principal amount of $85 million maturing in 2022; (iii) projected distribution to the Secured Lenders of approximately $418 million in cash, subject to adjustment on account of claims reserves and working capital and other adjustments at the time of the Company’s emergence from the Bankruptcy cases, and an estimated 58% of the new equity of the reorganized company; (iv) projected distribution to holders of the Company’s Senior Notes (the “Bondholders”) of approximately $47 million in cash, subject to adjustment on account of claims reserves and working capital and other adjustments at the time of the Company’s emergence from the Bankruptcy cases, and an estimated 42% of the new equity of the reorganized company; and (v) commencement of an administration of the Company in the United Kingdom to, among other things, implement a sale of all or substantially all of the assets of the Company to a new holding company to be formed, which administration may be effected on or prior to effectiveness of the New Plan. Existing shareholders of the Company will not receive a recovery under the New Plan. The New Plan will be subject to usual and customary conditions to plan confirmation, including obtaining the requisite vote of creditors and approval of the Bankruptcy Court. The Company has been and remains in discussions with the Bondholders, who have currently not agreed to support the New Plan, and therefore, there is no guarantee that the New Plan will be approved. Debtors-in-Possession Since the filing date, the Debtors have operated their business as “debtors-in-possession”. Under the Bankruptcy cases, the Debtor’s trade creditors and vendors are being paid in full in the ordinary course of business and all of the Company’s contracts have remained in effect in accordance with their terms preserving the rights of all parties. Certain subsidiaries of the Company were not party to the chapter 11 filing (the “Non-Filing entities”). The Non-Filing entities have continued to operate in the ordinary course of business. For additional discussion of the risks associated with debtors-in-possession, see Part 1, Item 1A, “ Risk Factors”. Settlement with Noble Corporation On February 12, 2016, we entered into a binding term sheet with Noble with respect to the “Noble Settlement Agreement” (as described below), which we executed on April 29, 2016. The Noble Settlement Agreement will become effective upon the effective date of the Debtors’ plan of reorganization if such plan is substantially similar to the Debtors Original Plan. The New Plan contemplates that the Noble Settlement Agreement will become effective upon the effective date of the New Plan. In light of the differences in the Original Plan and the New Plan, we intend to discuss this requirement with Noble. The Noble Settlement Agreement provides that Noble may only unilaterally terminate the Noble Settlement Agreement if: (i) the Debtors’ file a plan of reorganization with the Bankruptcy Court that does not incorporate the terms and conditions of the Noble Settlement Agreement, (ii) the Debtors file a motion before the Bankruptcy Court to terminate their obligations under the Noble Settlement Agreement, or (iii) the release of claims by the Debtors in favor of Noble, as detailed below, is deemed invalid or unenforceable. Pursuant to the Noble Settlement Agreement, Noble will provide direct bonding in fulfillment of the requirements necessary to challenge tax assessments in Mexico relating to our business for the tax years 2005 through 2010 (the “Mexican Tax Assessments”). The Mexican Tax Assessments were originally assigned to us by Noble pursuant to the Tax Sharing Agreement which was entered into in connection with the Spin-Off. See Note 19 - “Commitments and Contingencies” for additional information. The Company has contested or intends to contest the Mexico Tax Assessments and may be required to post bonds in connection thereto. In addition, on August 5, 2016, we entered into a binding term sheet with respect to an amendment to the Noble Settlement Agreement (the “Noble Settlement Agreement Amendment”). Upon effectiveness of the Noble Settlement Agreement Amendment, certain provisions of the Tax Sharing Agreement will be further amended to permit us, at our option, to defer up to $5 million in amounts owed to Noble under the Tax Sharing Agreement with respect to the Mexican Tax Assessments (the “Deferred Noble Payment Amount”). In consideration for this deferral, we would issue an unsecured promissory note to Noble in the amount of the Deferred Noble Payment Amount (the “Noble Note”) which would be due and payable on the four th anniversary of the effective date of the New Plan. The Noble Note would accrue interest, quarterly, to be paid either: (x) in cash at 12% per annum, or (y) in kind at 15% per annum (in our discretion). As of December 31, 2016, our estimated Mexican Tax Assessments totaled approximately $ 165 million , with assessments for 2009 and 2010 yet to be received. Noble will be responsible for all of the ultimate tax liability for Noble legal entities and 50% of the ultimate tax liability for our legal entities relating to the Mexican Tax Assessments upon effective date of the Noble Settlement Agreement. In consideration for this support, we have agreed to release Noble, fully and unconditionally, from any and all claims in relation to the Spin-Off. Upon the effectiveness of the Noble Settlement Agreement, a material portion of our Mexican Tax Assessments, and any corresponding ultimate tax liability, will be assumed by Noble on the effective date in connection with certain amendments to the Tax Sharing Agreement executed between Noble and Paragon for the Spin-Off. Until such time, the current Tax Sharing Agreement remains in effect. Basis of Presentation The financial information contained within this report includes periods prior to the Spin-Off on August 1, 2014. For these periods prior to the Spin-Off, the consolidated financial statements and related discussion of financial condition and results of operations include historical results of our Predecessor, which comprised most of Noble’s standard specification drilling fleet and related operations. We consolidate the historical financial results of our Predecessor in our consolidated financial statements for all periods prior to the Spin-Off. All financial information presented after the Spin-Off represents the consolidated results of operations, financial position and cash flows of Paragon. 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solidated Statement of Operations. On November 17, 2014, we initiated the acquisition of the outstanding shares of Prospector, an offshore drilling company organized in Luxembourg and traded on the Oslo Axess, from certain shareholders and in open market purchases. On February 23, 2015, we acquired all remaining issued and outstanding shares of Prospector. We spent approximately $2 million in the first quarter of 2015 to purchase the remaining issued and outstanding shares of Prospector and funded the purchase using proceeds from our Revolving Credit Facility and cash on hand.</t>
  </si>
  <si>
    <t>New Accounting Pronouncements</t>
  </si>
  <si>
    <t>New Accounting Pronouncements and Changes in Accounting Principles [Abstract]</t>
  </si>
  <si>
    <t>NEW ACCOUNTING PRONOUNCEMENTS</t>
  </si>
  <si>
    <t>NEW ACCOUNTING PRONOUNCEMENTS In May 2014, the FASB issued ASU No.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is ASU can be adopted either retrospectively or as a cumulative-effect adjustment as of the date of adoption. In March, April, May and November 2016, the FASB issued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nd ASU 2016-20, Technical Corrections and Improvements to Topic 606, Revenue from Contracts with Customers , respectively. These updates clarify important aspects of the guidance and improve its operability and implementation. ASC Topic 606 is effective for financial statements issued for annual reporting periods beginning after December 15, 2017, and interim periods within that reporting period. We are evaluating our revenue streams under these ASUs and are considering the impact of the new guidance on the method and presentation of recognizing revenue for certain drilling contracts which may contain lease components. Our evaluation process includes a review of our contracts and transaction types across our business. We are currently evaluating methods of adoption and what impact the adoption of this guidance will have on our financial condition, results of operations, cash flows or financial disclosures. In February 2016, the FASB issued ASU No. 2016-02, which creates ASC Topic 842, Leases .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es and lessors to help users of financial statements better understand the amount, timing and uncertainty of cash flows arising from leases. We are evaluating the provisions of ASU 2016-02, concurrently with the provisions of ASU 2014-09, Revenue from Contracts with Customers (Topic 606) since nonlease components would be accounted for under ASU 2014-09. This update is effective for financial statements issued for annual reporting periods beginning after December 15, 2018, and interim reporting periods within that reporting period. Early adoption is permitted. A modified retrospective approach is required. We are evaluating what impact the adoption of this guidance will have on our financial condition, results of operations, cash flows or financial disclosures. In March 2016, the FASB issued ASU No. 2016-09, Improvements to Employee Share-Based Payment Accounting , which amends ASC Topic 718, Compensation - Stock Compensation . The ASU includes provisions intended to simplify the accounting for and presentation of share-based payment transactions, including such areas as income tax effects, minimum statutory tax withholding requirements and classification of awards as either equity or liabilities, forfeitures, and the classification on the statement of cash flows. The guidance is effective for financial statements issued for annual reporting periods beginning after December 15, 2016, and interim periods within that reporting period. Early adoption is permitted in any interim or annual period, with any adjustments reflected as of the beginning of the fiscal year of adoption. Transition methods vary for the related amendments. We are evaluating what impact the adoption of this guidance will have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that reporting period.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We are considering early adoption of this ASU effective January 1, 2017 and do not expect that our adoption will have a material impact on our financial condition, results of operations, cash flows or financial disclosures. In November 2016 the FASB issued ASU No. 2016-18, Statement of Cash Flows (Topic 230): Restricted Cash . This ASU requires that a statement of cash flows explain the change during the period in the total of cash, cash equivalents, and restricted cash. The new guidance is intended to reduce diversity in practice on the presentation of restricted cash in the statement of cash flows. The guidance is effective for financial statements issued for annual reporting periods beginning after December 15, 2017, and interim periods within that reporting period. Early adoption is permitted, including adoption in an interim period. This ASU should be applied using a retrospective transition method to each period presented. We are evaluating what impact the adoption of this guidance will have on our financial condition, results of operations, cash flows or financial disclosures.</t>
  </si>
  <si>
    <t>Summary of Significant Accounting Policies</t>
  </si>
  <si>
    <t>Accounting Policies [Abstract]</t>
  </si>
  <si>
    <t>SUMMARY OF SIGNIFICANT ACCOUNTING POLICIES</t>
  </si>
  <si>
    <t>SUMMARY OF SIGNIFICANT ACCOUNTING POLICIES Principles of Consolidation The consolidated financial statements include our accounts, those of our wholly-owned subsidiaries and entities in which we hold a controlling financial interest. The financial statements of our Predecessor include our net assets and results of our operations as previously described. All significant intercompany accounts and transactions have been eliminated in consolidation. Reorganization Accounting In connection with filing chapter 11 of the Bankruptcy Code on February 14, 2016, the Company is subject to the requirements of FASB ASC 852, Reorganizations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year ended December 31, 2016 . The balance sheet must distinguish pre-petition liabilities subject to compromise from both those pre-petition liabilities that are not subject to compromise and from post-petition liabilities. Liabilities subject to compromise are pre-petition obligations that are not fully secured and that have at least a possibility of not being repaid at the full claim amount by the plan of reorganization. Liabilities subject to compromise must be reported at the amounts expected to be allowed by the Bankruptcy Court, even if they may be settled for lesser amounts as a result of the plan of reorganization. See Note 10 - “Reorganization Items” for cash paid for reorganization items in the consolidated statements of cash flows.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Restricted cash consists of both cash held to satisfy the requirements of our Sale-Leaseback Transaction (as described in Note 8 - “Debt” ), which was executed in 2015 and cash collateral for an outstanding performance bond. Under the terms of the lease agreements we are required to maintain three cash reserve accounts, a capital expenditure reserve account, an operating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short-term “Restricted cash” on our Consolidated Balance Sheet. The short-term restricted cash balance also includes funds accumulated in an operating reserve account used for payment of monthly operating expenses under the terms of the lease agreements. Our short-term restricted cash was $9 million and $3 million as of December 31, 2016 and 2015 , respectively.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 In addition to the Sale-Leaseback Transaction rental reserve account, the long-term restricted cash balance as of December 31, 2016 also includes $9 million cash collateral for an outstanding performance bond. Our long-term restricted cash was $38 million and $25 million as of December 31, 2016 and 2015 , respectively. Allowance for Doubtful Accounts 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 Our allowance for doubtful accounts was $25 million and $44 million as of December 31, 2016 and 2015 , respectively. We had $6 million of recoveries and $13 million of write-offs for the year ended December 31, 2016 compared to bad debt expense of $38 million and $0.1 million for the years ended December 31, 2015 and 2014 , respectively. Bad debt expense is reported as a component of “Contract drilling services operating costs and expense” in our Consolidated Statements of Operations. Long-lived Assets and Impairments Property and equipment is stated at cost. Major replacements and improvements are capitalized. When assets are sold, retired or otherwise disposed of, the cost and related accumulated depreciation are eliminated from the accounts and the gain or loss is recognized. Property and equipment are depreciated using the straight-line method over their estimated useful lives as of the date placed in service or date of major refurbishment. Scheduled maintenance of equipment is performed based on the number of hours operated in accordance with our preventative maintenance program. Routine repair and maintenance costs are charged to expense as incurred. The estimated useful lives of our property and equipment are as follows: Years Drilling rigs 7 - 30 Drilling machinery and equipment 3 - 5 Other 3 - 10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evaluate the impairment of long-lived assets, including specifically identifiable intangibles and property and equipment whenever events or changes in circumstances indicate that the carrying amount of an asset may not be recoverable. An impairment loss on our long-lived assets exists when the estimated undiscounted cash flows expected to result from the use of the asset and its eventual disposition are less than its carrying amount. Any impairment loss recognized represents the excess of the asset’s carrying value over the estimated fair value. For discussion related to our impairment analysis see Note 5 - “Property and Equipment and Other Assets.” Debt Issuance Costs In the first quarter of 2016, we adopted the guidance issued by the FASB in April 2015 in ASU No. 2015-03, Simplifying the Presentation of Debt Issuance Costs. Debt issuance costs are presented on the balance sheet as a direct deduction from the carrying value of the associated debt liability, consistent with the presentation of a debt discount and are being amortized over the life of the debt. In the accompanying December 31, 2015 Consolidated Balance Sheet, we reclassified $21 million of debt issuance costs for our Senior Notes, Term Loan Facility, and Sale-Leaseback Transaction from “Other assets” to “Long-term debt” to conform to the current period presentation of debt issuance costs. Debt issuance costs related to our Senior Notes and Term Loan Facility have been classified as liabilities subject to compromise in the Consolidated Balance Sheet as of December 31, 2016 . Debt issuance costs related to line of credit arrangements will continue to be classified in “Other assets” on the Consolidated Balance Sheets; however, as a result of the filing of the Bankruptcy cases, debt issuance costs related to our Revolving Credit Facility have been classified as liabilities subject to compromise in the Consolidated Balance Sheet as of December 31, 2016 . For our debt securities that are considered to be liabilities subject to compromise, we ceased to amortize deferred debt issuance costs through interest expense (see Note 9 - “Liabilities Subject to Compromise” ). Fair Value Measurements We estimate fair value at a price that would be received to sell an asset or paid to transfer a liability in an orderly transaction between market participants in the principal market for the asset or liability, respectively. Our valuation techniques require inputs that we categorize using a three-level hierarchy, from highest to lowest level of observable inputs, as follows: (1) Level 1 - Unadjusted quoted prices for identical assets or liabilities in active markets, (2) Level 2 - Direct or indirect observable inputs, including quoted prices or other market data, for similar assets or liabilities in active markets or identical assets or liabilities in less active markets, and (3) Level 3 - Unobservable inputs that require significant judgment for which there is little or no market data. When multiple input levels are required for a valuation, we categorize the entire fair value measurement according to the lowest level of input that is significant to the measurement even though we may have also utilized significant inputs that are more readily observable. Our cash and cash equivalents, accounts receivable and accounts payable are by their nature short-term. As a result, the carrying values included in the accompanying Consolidated Balance Sheets approximate fair value. Certain Significant Estimates and Contingent Liabilit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On an ongoing basis, the Company evaluates its estimates, including those related to allowance for doubtful accounts, long-lived asset impairment, useful lives for depreciation, income taxes, insurance claims, employment benefits and contingent liabilitie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9 million as of both December 31, 2016 and December 31, 2015 . Such amounts are included in either “Other current liabilities” or “Other liabilities” in our Consolidated Balance Sheets, based upon the expected time of recognition of such deferred revenues. Deferred costs associated with deferred revenues from drilling contracts totaled $3 million at December 31, 2016 as compared to $6 million as of December 31, 2015 . Such amounts are included in either “Prepaid and other current assets” or “Other assets” in our Consolidated Balance Sheets, based upon the expected time of recognition of such deferred costs. We record reimbursements from customers for “out-of-pocket” expenses as revenues and the related direct cost as operating expenses. Share-Based Compensation Plans We record the grant date fair value of share-based compensation arrangements as compensation cost using a straight-line method over the service period. Our outstanding share-based payment awards currently consist solely of restricted stock units (see Note 6 - “Share-Based Compensation” ). Foreign Currency Translation 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OCL in the accompanying Consolidated Balance Sheets. We did no t recognize any material gains or losses on foreign currency transactions or translations during the years ended December 31, 2016 , 2015 or 2014 . Income Taxes The operations of our Predecessor have been included in certain income tax returns of Noble. The income tax provisions and related deferred tax assets and liabilities that have been reflected in our Predecessor’s historical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 We operate through various subsidiaries in numerous countries throughout the world. Due to our global presence, we are subject to tax laws, policies, treaties and regulations, as well as the interpretation or enforcement thereof, in the U.K., the U.S., and any other jurisdictions in which we or any of our subsidiaries operate, were incorporated, or otherwise considered to have a tax presence. Our income tax expense is based upon our interpretation of the tax laws in effect in various countries at the time that the expense was incurred. If the taxing authorities do not agree with our assessment of the effects of such laws, policies, treaties and regulations, or the interpretation or enforcement thereof, this could have a material adverse effect on us including the imposition of a higher effective tax rate on our worldwide earnings or a reclassification of the tax impact of our significant corporate restructuring transactions.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ascertained to be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In certain circumstances, we expect that, due to changing demands of the offshore drilling markets and the ability to redeploy our offshore drilling units, certain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Earnings/Los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The diluted earnings per share calculation under the “two-class” method would also include the dilutive effect of potential shares issued in connection with stock options. The dilutive effect of stock options would be determined using the treasury stock method. The diluted earnings per share calculation under the two class method is the same as our basic earnings per share calculation since we currently have no stock options or other potentially dilutive securities outstanding. Reclassifications Certain amounts in prior periods have been reclassified to conform to the current year presentation.</t>
  </si>
  <si>
    <t>Acquisition</t>
  </si>
  <si>
    <t>Business Combinations [Abstract]</t>
  </si>
  <si>
    <t>ACQUISITION</t>
  </si>
  <si>
    <t>ACQUISITION On November 17, 2014, we initiated the acquisition of the outstanding shares of Prospector, an offshore drilling company organized in Luxembourg and traded on the Oslo Axess, from certain shareholders and in open market purchases. As of December 31, 2014, we owned approximately 93.4 million shares, or 98.7% , of the outstanding shares of Prospector. In addition, we assumed aggregate debt of $367 million , which comprised the 2019 Second Lien Callable Bond of $100 million (“Prospector Bonds”) and the 2018 Senior Secured Credit Facility of $270 million (“Prospector Senior Credit Facility”) which at the time of acquisition had $266 million in borrowings outstanding. Prospector’s results of operations were included in our results effective November 17, 2014. On January 22, 2015, we settled a mandatory tender offer for additional outstanding shares, increasing our ownership to approximately 99.6% of the outstanding shares of Prospector. On February 23, 2015, we acquired all remaining issued and outstanding shares in Prospector pursuant to the laws of Luxembourg. We spent approximately $202 million in aggregate to purchase 100% of the shares of Prospector and funded the purchase using proceeds from our Revolving Credit Facility and cash on hand. During the first quarter of 2015, we repurchased $100 million par value of the Prospector Bonds at a price of 101% of par, plus accrued interest, pursuant to change of control provisions of the bonds. On March 16, 2015, we repaid the principal balance outstanding under the Prospector Senior Credit Facility, which totaled approximately $261 million , including accrued interest, through the use of cash on hand and borrowings under our senior secured Revolving Credit Facility. The Prospector acquisition expanded and enhanced our global fleet by adding two high specification jackups at the date of acquisition for use in the U.K. sector of the North Sea. Accounting for business combinations requires that the various assets acquired and liabilities assumed in a business combination be recorded at their respective fair values. The most significant estimates to us typically relate to acquired property and equipment. Deferred taxes are recorded for any differences between the fair value and tax basis of assets acquired and liabilities assumed. To the extent the purchase price plus the liabilities assumed (including deferred income taxes recorded in connection with the transaction) exceeds the fair value of the net assets acquired, we are required to record the excess as goodwill. We recorded $13 million of goodwill in 2014 as a result of the Prospector acquisition. See Note 5 - “Property and Equipment and Other Assets” related to our goodwill impairment in the third quarter of 2015 which resulted in impairment of the entire Prospector goodwill balance. As the fair value of assets acquired and liabilities assumed is subject to significant estimates and subjective judgments, the accuracy of this assessment is inherently uncertain. The following table summarizes our final allocation of the purchase price to the estimated fair values of the assets acquired and liabilities assumed on the acquisition date of November 17, 2014: (In thousands) Fair Value ASSETS Current assets Accounts receivable $ 26,169 Restricted cash 5,023 Prepaid and other current assets 17,967 Total current assets 49,159 Property and equipment 516,979 Goodwill 13,290 Other assets 25,520 Total assets acquired $ 604,948 LIABILITIES Current liabilities Current maturities of long-term debt $ 32,970 Accounts payable 16,227 Accrued payroll and related costs 3,754 Taxes payable 4,378 Interest payable 6,466 Other current liabilities 19,120 Total current liabilities 82,915 Long-term debt 333,697 Other liabilities 456 Total liabilities assumed $ 417,068 Accumulated other comprehensive loss (40 ) Non-controlling interest 11,351 Purchase price, net of cash acquired $ 176,569 The fair value of cash and cash equivalents, accounts receivable, other current assets, accounts payable and other current liabilities was generally determined using historical carrying values given the short-term nature of these items. The fair values of drilling equipment and in-place contracts were determined using management’s estimates of future net cash flows. Such estimated future cash flows were discounted at an appropriate risk-adjusted rate of return. The fair values of the consolidated derivatives were determined based on a discounted cash flow model utilizing an appropriate market or risk-adjusted yield. The fair value of other assets and other liabilities, related to long-term tax items, was derived using estimates made by management. Fair value estimates for in-place contracts are recorded in “Prepaid and other current assets” and “Other assets” in our Consolidated Balance Sheet and will be amortized over the life of the respective contract. The average life of these contracts was approximately 2.5 years as of the date of the acquisition. We incurred $4 million in acquisition costs for the year ended December 31, 2014 related to the Prospector acquisition. These costs have been expensed and are included in “Contract drilling services expense” in our Consolidated Statement of Operations. The following unaudited pro forma financial information for the years ended December 31, 2014, gives effect to the Prospector acquisition as if it had occurred at the beginning of the periods presented. The pro forma financial information for the year ended December 31, 2014 includes pro forma results for the period prior to the closing date of November 17, 2014 and actual results for the period from November 17, 2014 through December 31, 2014. The pro forma results are based on historical data and were not intended to be indicative of the results of future operations. (In thousands, except per share amounts) 2014 Total operating revenues $ 2,036,218 Net loss (702,607 ) Net loss to Paragon Offshore (701,800 ) Loss per share (basic and diluted) $ (8.28 ) Revenues from the Prospector rigs totaled $8 million from the closing date of November 17, 2014 through December 31, 2014. Operating expenses for this same period totaled $8 million for the Prospector rigs. Revenues for the year ended December 31, 2016 and 2015, which are included in our Consolidated Statement of Operations, were $126 million and $143 million , respectively. Operating expenses for the year ended December 31, 2016 and 2015 totaled $65 million and $143 million , which includes no impairment charges for the year ended December 31, 2016 and $43 million for the year ended December 31, 2015.</t>
  </si>
  <si>
    <t>Property and Equipment and Other Assets</t>
  </si>
  <si>
    <t>Property, Plant and Equipment [Abstract]</t>
  </si>
  <si>
    <t>PROPERTY AND EQUIPMENT AND OTHER ASSETS</t>
  </si>
  <si>
    <t>PROPERTY AND EQUIPMENT AND OTHER ASSETS Property and equipment consists of drilling rigs, drilling machinery and equipment and other property and equipment. December 31, (In thousands) 2016 2015 Drilling rigs $ 1,463,199 $ 1,751,095 Drilling rigs under Sale-Leaseback Transaction 469,018 467,012 Drilling machinery and equipment 345,172 392,095 Other 59,115 42,335 Property and equipment, at cost 2,336,504 2,652,537 Less: Accumulated depreciation (1,496,006 ) (1,533,043 ) Less: Accumulated amortization under Sale-Leaseback Transaction $ (27,726 ) $ (8,396 ) Property and equipment, net $ 812,772 $ 1,111,098 Depreciation expense was $220 million , $339 million and $422 million for the years ended December 31, 2016 , 2015 and 2014 , respectively, including depreciation expense of $9 million , $11 million and $8 million for underwater inspection in lieu of drydocking costs (“UWILD”) for the years ended December 31, 2016 , 2015 and 2014 respectively. UWILD costs are capitalized in “Other assets” on the Consolidated Balance Sheet. Amortization of our leased drilling rigs under the Sale-Leaseback Transaction is recorded in depreciation expense for the years ended December 31, 2016 and 2015. Our capital expenditures totaled $43 million and $218 million for the years ended December 31, 2016 and 2015, respectively. Included in accounts payable were $2 million and $10 million of capital accruals as of December 31, 2016 and 2015, respectively. Loss on Impairment 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An impairment loss on our property and equipment exists when the estimated fair value, which is based on estimated undiscounted cash flows expected to result from the use of the asset and its eventual disposition, is less than its carrying amount. Estimates of undiscounted future cash flows typically include (i) discrete financial forecasts, which rely on management’s estimates of revenue and operating expenses, (ii) long-term growth rates, and (iii) estimates of useful lives of the assets. Such estimates of future undiscounted cash flows are highly subjective and are based on numerous assumptions about future operations and market conditions. During the year ended December 31, 2016, we identified indicators of impairment in the fourth quarter of 2016, including the possibility for the continued reduction in contracting activity from the delay in our emergence from bankruptcy after the Bankruptcy Court denied confirmation of our Original Plan; no significant improvement in the drilling market in 2016 coupled with our decision to exit our operations in Brazil; and a change in the Company’s strategy to focus on fewer markets and utilize a smaller fleet. Because of these indicators, we concluded that triggering events existed, which required us to perform an impairment assessment of our fleet of drilling rigs. We determined the fair value of our fleet using a market approach (for scrap or stacked rigs) and an income approach (for operating rigs) utilizing a weighted average cost of capital of approximately 14% and significant unobservable inputs, representative of a Level 3 fair value measurement, including the following assumptions and estimates: • dayrate revenues by rig; • utilization rate by rig if active, warm stacked or cold stacked (expressed as the actual percentage of time per year that the rig would be used at certain dayrates); • revenue escalation rates and factors; • operating costs and related days and downtime percentages for each rig if active, warm stacked or cold stacked; • estimated annual capital expenditures and costs for rig replacements and/or enhancement programs; • estimated maintenance, inspection or other costs associated with a rig returning to work; • remaining useful life and salvage value for each rig; and • estimated proceeds that may be received on disposition of a rig. The underlying assumptions for utilization and dayrate scenarios we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growth in the global oversupply of oil and geopolitical events, such as lifting sanctions on oil-producing nations. We compared the carrying value of each rig to its relative recoverable value determined using undiscounted cash flow projections for each rig. For each rig with a carrying value in excess of its undiscounted cash flows, we computed its impairment based on the difference between the carrying value and fair value of the rig. Based on this analysis and other operational analyses, we determined that two floaters, six jackups, and certain capital spares were impaired. In aggregate, we recognized non-cash impairment losses of approximately $130 million during the year ended December 31, 2016, which is included in “Loss on impairments” in our Consolidated Statements of Operations. During the year ended December 31, 2015, we identified triggering events, including the downward movement of crude oil prices, the release of the Paragon DPDS2 , the increased probability of lower activity in Brazil and Mexico and the resultant projected declines in dayrates and utilization. These indicators required us to perform an impairment assessment of our fleet of drilling rigs. Based on that analysis and other operational analysis, we recognized an impairment loss of $1.1 billion on five floaters, sixteen jackups, certain capital spares and the deposits related to the three high specification jackups for the year ended December 31, 2015. During the year ended December 31, 2014, we also identified triggering events, including a drop in crude oil prices, a decrease in contractual activities particularly for floating rigs and resultant projected declines in dayrates and utilization which required us to perform an impairment assessment of our fleet of drilling rigs, especially our floaters in Brazil. Based on that analysis, we recognized an impairment loss of $1.1 billion on our three drillships in Brazil and our one cold-stacked floating production storage and offloading unit in the U.S. Gulf of Mexico for the year ended December 31, 2014. Goodwill Impairment Goodwill related to the Company’s previous acquisitions was included on the balance sheet as of December 31, 2014 and therefore required assessment during the year ended December 31, 2015. As of December 31, 2016 and 2015 , we had no goodwill. For purposes of evaluating goodwill, we have a single reporting unit, which represents our Contract Drilling Services provided by our fleet of mobile offshore drilling units. Given the events that impacted the Company during the year ended December 31, 2015, including the decrease in contractual activities, a sustained decline in the Company’s market capitalization and credit rating downgrades, the Company concluded that there were sufficient indicators to require a goodwill impairment analysis during the fourth quarter of 2015 in conjunction with our annual goodwill assessment. In accordance with the applicable accounting guidance, the Company performed a two-step impairment test. In the first step of the impairment test, we determined the Company had a negative carrying value resulting from our long-lived asset impairment (discussed above), therefore the second step was performed to measure the amount of impairment by comparing the implied fair value of our reporting unit’s goodwill (estimated using the income approach performed for the fixed assets impairment assessment) to the carrying amount of that goodwill. Based on this analysis, the Company determined goodwill was impaired and recognized a non-cash impairment charge of approximately $37 million for the year ended December 31, 2015, which is included in “Loss on impairments” in our Consolidated Statements of Operations. We had no goodwill impairment during 2014. Sales of Assets, net In January 2015, we completed the sale of the Paragon M822 for $24 million to an unrelated third party. In connection with the sale, we recorded a pre-tax gain of approximately $17 million . In June 2015, we identified drill pipe that we would no longer utilize in our operations. We sold these items for $2 million and recorded a pre-tax loss of approximately $4 million .</t>
  </si>
  <si>
    <t>Share-Based Compensation</t>
  </si>
  <si>
    <t>Disclosure of Compensation Related Costs, Share-based Payments [Abstract]</t>
  </si>
  <si>
    <t>SHARE-BASED COMPENSATION</t>
  </si>
  <si>
    <t>SHARE-BASED COMPENSATION In conjunction with the Spin-Off, we adopted new equity incentive plans for our employees and directors, the Paragon Offshore plc 2014 Employee Omnibus Incentive Plan (the “Employee Plan”) and the Paragon Offshore plc 2014 Director Omnibus Plan (the “Director Plan”). The Employee Plan and Director Plan include replacement awards of Paragon time-vested restricted stock units (“TVRSU’s”) and performance-vested restricted stock units (“PVRSU’s”) granted in connection with the Spin-Off, as well as, new share-settled and cash-settled awards (“CS-TVRSU’s”) which have been granted since Spin-Off. No awards were granted during the year ended December 31, 2016. Prior to the Spin-Off and to the extent that Company employees participated in the share-based compensation plans provided by Noble, the results of our Predecessor in the consolidated financial statements for the year ended December 31, 2014 includes an allocation of the costs of such share-based compensation plans (see Note 20 - “ Predecessor Allocations ” for total costs allocated to us by Noble). Shares available for issuance and outstanding restricted stock units under our two equity incentive plans as of December 31, 2016 are as follows (excluding the impact of cash-settled awards): (In shares) Employee Plan Director Plan Shares available for future awards or grants 5,370,748 434,048 Outstanding unvested restricted stock units 2,513,112 — We have awarded TVRSU’s, CS-TVRSU’s and PVRSU’s under our Employee Plan and TVRSU’s under our Director Plan. The TVRSU’s under our Employee Plan are valued on the date of award at our underlying share price. The total compensation for TVRSU’s that ultimately vest is recognized using a straight-line method over a three -year service period. The shares and related nominal value are recorded when the restricted stock unit vests and additional paid-in capital is adjusted as the share-based compensation cost is recognized for financial reporting purposes. The number of PVRSU’s which vest under our Employee Plan will depend on the degree of achievement of specified company-based and market-based performance criteria over the service period. Our company-based PVRSU’s are valued on the date of award at our underlying share price. Total compensation cost recognized for the company-based PVRSU’s depends on a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hare price performance will achieve the targeted thresholds and the expected forfeiture rate. The fair value is calculated using a Monte Carlo simulation model. The assumptions used to value these market-based PVRSU’s include risk-free interest rates and historical volatility of the trading price of the Company’s common shares over a time period commensurate with the remaining term prior to vesting, as follows: Valuation assumptions: 2015 Expected volatility 34.0 % Risk-free interest rate 1.07 % Similar valuation assumptions were made for each of the companies included in the defined peer group of companies in order to simulate the future outcomes using the Monte Carlo Simulation Model. The CS-TVRSU’s under our Employee Plan are accounted for as liability-based awards and are valued at the end of each reporting period at our underlying share price. The total compensation for CS-TVRSU’s that ultimately vests is recognized using a straight-line method over three -year service period. A summary of restricted stock activity for the years ended December 31, 2016 and 2015 is as follows: TVRSU’s Outstanding Weighted Average Award-Date Fair Value CS-TVRSU’s Outstanding Share Price (1) PVRSU’s Outstanding (2) Weighted Average Award-Date Fair Value Outstanding as of December 31, 2015 5,824,857 $ 5.34 2,647,565 849,484 $ 5.31 Vested (3,230,029 ) 5.29 (858,459 ) — — Forfeited (683,935 ) 5.67 (496,505 ) (247,265 ) 5.12 Outstanding as of December 31, 2016 1,910,893 1,292,601 $ 0.23 602,219 (1) The share price represents the closing price of our shares on December 31, 2016 at which our CS-TVRSU’s are measured. (2) Includes 191,474 PVRSU’s outstanding as of December 31, 2016 for which vesting depends on the degree of achievement of the Company’s ROCE. The share amount of these PVRSU’s equals the units that would vest if the “maximum” level of performance is achieved based on ROCE. The minimum number of units is zero and the “maximum” level of performance is 200% of the target amount. Also, during the year ended December 31, 2016 , 70,272 PVRSU’s were forfeited as a result of the Company not achieving the thresholds for vesting based on annualized ROCE performance over the term of the awards. For the remaining 410,745 PVRSU’s outstanding, the share amount equals the units that would vest if the “target” level of performance is achieved based on the degree of achievement of the Company’s TSR, relative to a peer group of companies. The minimum number of units is zero and the “maximum” level of performance is 200% of the target amount. Equity and liability-based award amortization recognized during the year ended December 31, 2016 and 2015 totaled $9 million and $16 million , respectively. Equity-based amortization recognized during the five months ended December 31, 2014, not including amounts allocated to our Predecessor, totaled $8 million . As of December 31, 2016 , we had $3 million of total unrecognized compensation cost related to our TVRSU’s. The Company expects to recognize this cost over a remaining weighted-average period of 0.9 years or expensed immediately on the effective date of the New Plan. As of December 31, 2016 , we had $0.1 million of total unrecognized compensation cost related to our CS-TVRSU’s. The Company expects to recognize this cost over a remaining weighted-average period of 1.1 years or expensed immediately on the effective date of the New Plan. As of December 31, 2016 , we had $0.2 million of total unrecognized compensation cost related to our PVRSU’s. The Company expects to recognize this cost over a remaining weighted-average period of 0.7 years or expensed immediately on the effective date of the New Plan, if approved. The total potential compensation for the 191,474 PVRSU’s based on ROCE is recognized over the service period based on an estimate of the likelihood that our ROCE will achieve the targeted threshold. We currently estimate a 100% forfeiture rate related to these PVRSU’s. The total potential compensation for the 410,745 PVRSU’s based on TSR is recognized over the service period regardless of whether the TSR performance thresholds are ultimately achieved since vesting is based on market conditions.</t>
  </si>
  <si>
    <t>Loss Per Share</t>
  </si>
  <si>
    <t>Earnings Per Share [Abstract]</t>
  </si>
  <si>
    <t>LOSS PER SHARE</t>
  </si>
  <si>
    <t>LOSS PER SHARE 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Our outstanding share-based payment awards currently consist solely of restricted stock units. The diluted earnings per share calculation under the two class method is the same as our basic earnings per share calculation as we currently have no stock options or other potentially dilutive securities outstanding. Our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No earnings were allocated to unvested share-based payment awards in our earnings per share calculation for the years ended December 31, 2016 , 2015 , and 2014 due to our net losses in each respective period. The following table includes the computation of basic and diluted net loss and loss per share: Year Ended December 31, (In thousands, except per share amounts) 2016 2015 2014 Allocation of loss - basic and diluted Net loss attributable to Paragon $ (338,356 ) $ (999,643 ) $ (646,746 ) Earnings allocated to unvested share-based payment awards — — — Net loss to ordinary shareholders - basic and diluted $ (338,356 ) $ (999,643 ) $ (646,746 ) Weighted average shares outstanding Basic and diluted 87,534 85,785 84,753 Weighted average unvested share-based payment awards 4,418 6,197 1,761 Loss per share Basic and diluted $ (3.87 ) $ (11.65 ) $ (7.63 )</t>
  </si>
  <si>
    <t>Debt</t>
  </si>
  <si>
    <t>Debt Disclosure [Abstract]</t>
  </si>
  <si>
    <t>DEBT</t>
  </si>
  <si>
    <t>DEBT A summary of long-term debt at December 31, 2016 and 2015 is as follows: December 31, (In thousands) 2016 2015 Revolving Credit Facility (1) $ — $ 708,500 Term Loan Facility, bearing interest 5.5% and 3.75% as of December 31, 2016 and 2015, respectively (1) — 641,875 Senior Notes due 2022, bearing fixed interest at 6.75% per annum (1) — 456,572 Senior Notes due 2024, bearing fixed interest at 7.25% per annum (1) — 527,010 Sale-Leaseback Transaction 196,418 268,688 Unamortized debt issuance costs (718 ) (23,572 ) Total debt 195,700 2,579,073 Less: Current maturities of long-term debt (29,737 ) (40,629 ) Long-term debt $ 165,963 $ 2,538,444 (1) See Note 9 - “Liabilities Subject to Compromise” for each of the respective December 31, 2016 balances identified above. The commencement of the Bankruptcy cases on February 14, 2016 constituted an event of default that accelerated our obligations under the Term Loan Agreement, Revolving Credit Agreement, and Senior Notes. Any efforts to enforce payments related to these obligations are automatically stayed as a result of the filing of the petitions and are subject to the applicable provisions of the Bankruptcy Code. Revolving Credit Facility, Term Loan Facility and Senior Notes On June 17, 2014, we entered into the Revolving Credit Agreement with lenders that provided commitments in the amount of $800 million . The Revolving Credit Agreement, which is secured by substantially all of our rigs, has a term of five years and matures in July 2019. Borrowings under the Revolving Credit Facility bear interest, at our option, at either (i) an adjusted LIBOR , plus an applicable margin ranging between 1.50% to 2.50% , depending on our leverage ratio, or (ii) a base rate plus an applicable margin ranging between 1.50% to 2.50% . Under the Revolving Credit Agreement, we may also obtain letters of credit, the issuance of which would reduce a corresponding amount available for borrowing. As of December 31, 2016 , we had $709 million in borrowings outstanding at a weighted average interest rate of 3.21% and an aggregate amount of $69 million of letters of credit issued under the Revolving Credit Facility. The balance of our Revolving Credit Facility and unamortized deferred debt issuance costs are classified as liabilities subject to compromise (See Note 9 - “Liabilities Subject to Compromise” ). We continue to pay interest on the Revolving Credit Facility in the ordinary course of business based on Bankruptcy Court approval. Accordingly, interest payable on the Revolving Credit Facility is not classified as a liability subject to compromise. On July 18, 2014, we issued $1.08 billion of Senior Notes and also borrowed $650 million under the Term Loan Facility. The Term Loan Facility is secured by substantiall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 respectively. The Senior Notes were issued without an original issue discount. Contractual interest on the 6.75% senior notes is payable semi-annually, in January and July. Contractual interest on the 7.25% senior notes is payable semi-annually, in February and August. The approximately $1 billion balance of our Senior Notes, accrued pre-petition interest, and unamortized deferred debt issuance costs are classified as liabilities subject to compromise (See Note 9 - “Liabilities Subject to Compromise” ). As interest on the Company’s unsecured Senior Notes subsequent to February 14, 2016 was not expected to be an allowed claim, the Company ceased accruing interest on its Senior Notes on this date. Results for the year ended December 31, 2016 would have included contractual interest expense of $62 million . These costs would have been incurred had the unsecured Senior Notes not been classified as subject to compromise. Borrowings under the Term Loan Facility bear interest at an adjusted LIBOR rate plus 2.75% , subject to a minimum LIBOR rate of 1% or a base rate plus 1.75% , at our option. We are required to make quarterly principal payments of $1.6 million plus interest and may prepay all or a portion of the Term Loan Facility at any time. The Term Loan Facility matures in July 2021. The loans under the Term Loan Facility were issued with .50% original issue discount. As of December 31, 2016, the approximately $635 million balance of our Term Loan Facility, unamortized deferred debt issuance costs and unamortized discount are classified as liabilities subject to compromise (See Note 9 - “Liabilities Subject to Compromise” ). Paragon continues to make interest payments on its Term Loan Facility in the ordinary course of business, based on Bankruptcy Court approval. Accordingly, interest payable on the Term Loan Facility is not classified as liabilities subject to compromise in the Consolidated Balance Sheet as of December 31, 2016. During the first quarter of 2015, we repurchased and canceled an aggregate principal amount of $11 million of our Senior Notes at an aggregate cost of $7 million , including accrued interest. The repurchases consisted of $1 million aggregate principal amount of our 6.75% senior notes due July 2022 and $10 million aggregate principal amount of our 7.25% senior notes due August 2024. As a result of the repurchases, we recognized a total gain on debt retirement, net of the write-off of issuance costs, of approximately $4 million in “Gain on repurchase of long-term debt.” All Senior Note repurchases were made using available cash balances. We had no debt repurchases subsequent to the first quarter of 2015. During the year ended December 31, 2014, we repurchased and canceled an aggregate principal amount of $85 million of our Senior Notes at an aggregate cost of $67 million including accrued interest. The repurchases consisted of $42 million aggregate principal amount of our 6.75% senior notes due July 2022 and $43 million aggregate principal amount of our 7.25% senior notes due August 2024. As a result of the repurchases, we recognized a total gain on debt retirement, net of the write-off of issuance costs, of approximately $19 million in “Gain on repurchase of long-term debt.” All Senior Note repurchases were made using available cash balances. The agreements related to our Debt Facilitie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The covenants and events of default under our Revolving Credit Agreement, Senior Notes, and Term Loan Facility are substantially similar. Sale-Leaseback Transaction On July 24, 2015, we executed a combined $300 million Sale-Leaseback Transaction with subsidiaries of SinoEnergy (collectively, the “Lessors”) for our two high specification jackup units, Prospector 1 and Prospector 5 (collectively, the “Prospector Rigs”). We sold the Prospector Rigs to the Lessors and immediately leased the Prospector Rigs from the Lessors for a period of five years pursuant to a lease agreement for each Prospector Rig (collectively, the “Lease Agreements”). Net of fees and expenses and certain lease prepayments, we received net proceeds of approximately $292 million , including amounts used to fund certain required reserve accounts. The Prospector 5 is currently operating under drilling contracts with Total S.A. until November 2017. The Prospector 1 is currently operating under drilling contracts with Oranje-Nassau Energie B.V. until June 2018. The Company has obtained a forbearance from the Lessors of the event of default relating to the filing of the chapter 11 cases under the Lease Agreements. The forbearance will become a permanent waiver of this event of default upon the occurrence of certain conditions, including that the effective date of the Plan occurs by August 1, 2017. If we are unable to satisfy the conditions of this waiver, we intend to file petitions for relief under chapter 11 of the Bankruptcy Code for the parties to the Lease Agreements and certain of their affiliates. While it has been determined that the Lessors are variable interest entities (“VIEs”), we are not the primary beneficiary of the VIEs for accounting purposes since we do not have the power to direct the operation of the VIEs and we did not have the obligation to absorb losses nor the right to receive benefits that could potentially be significant to the VIEs. As a result, we did not consolidate the Lessors in our consolidated financial statements. We have accounted for the Sale-Leaseback Transaction as a capital lease. The following table includes our minimum annual rental payments using weighted-average effective interest rates of 5.2% for the Prospector 1 and 7.5% for the Prospector 5 . (In millions) 2017 2018 2019 2020 Thereafter Total Minimum annual rental payments $ 41 $ 32 $ 31 $ 127 $ — $ 231 We made rental payments, including interest, of approximately $89 million and $26 million during the year ended December 31, 2016 and 2015, respectively. This includes pre-payments or Excess Cash Amounts (as defined below) of $12 million and $5 million for the Prospector 1 for the years ended December 31, 2016 and 2015, respectively, and $26 million and $7 million for the Prospector 5 for the years ended December 31, 2016 and 2015, respectively. Following the third and fourth anniversaries of the closing dates of the Lease Agreements, we have the option to repurchase each Prospector Rig for an amount as defined in the Lease Agreements. At the end of the lease term, we have an obligation to repurchase each Prospector Rig for a maximum amount of $88 million per rig, less any pre-payments made by us during the term of the Lease Agreements. The Lease Agreements obligate us to make certain termination payments upon the occurrence of certain events of default, including payment defaults, breaches of representations and warranties, termination of the underlying drilling contract for each tig, covenant defaults, cross-payment defaults, certain events of bankruptcy, material judgments and actual or asserted failure of any credit document to be in force and effect. The Lease Agreements contain certain representations, warranties, obligations, conditions, indemnification provisions and termination provisions customary for sale and leaseback financing transactions. The Lease Agreements contain certain affirmative and negative covenants that, subject to exceptions, limit our ability to, among other things, incur additional indebtedness and guarantee indebtedness, pay inter-company dividends or make other inter-comany distributions or repurchase or redeem capital stock, prepay, redeem or repurchase certain debt, make loans and investments, sell, transfer or otherwise dispose of certain assets, create or incur liens, enter into certain types of transactions with affiliates, consolidate, merge or sell all or substantially all of our assets, and enter into new lines of business. In addition, we are required to maintain a cash reserve of $11.5 million for each Prospector Rig throughout the term of the Lease Agreements. During the term of the current drilling contract for each Prospector Rig, we are also required to pay to the Lessors any excess cash amounts earned under such contract, after payment of bareboat charter fees and operating expenses for such Prospector Rig and maintenance of any mandatory reserve cash amounts (the “Excess Cash Amounts”). These excess cash payments represent prepayment for the remaining rental payments under the applicable Lease Agreement (the “Cash Sweep”). As of December 31, 2016 and December 31, 2015 , we had short-term restricted cash balances of $9 million and $3 million , respectively, and long-term restricted cash balances of $29 million and $25 million , respectively, related to the Lease Agreements in “Restricted cash” on our Consolidated Balance Sheet. Following the conclusion of the current drilling contract for each Rig, the Cash Sweep will be reduced, requiring us to make prepayments to the Lessors of up to 25% of the Excess Cash Amounts. Extinguished Obligations At the time of our acquisition of Prospector, Prospector had the following outstanding debt instruments: (i) the Prospector Bonds and (ii) the Prospector Senior Credit Facility. The Prospector Bonds were originally entered into by a subsidiary of Prospector on May 19, 2014 in the Oslo Alternative Bond Market. The Prospector Bonds had a fixed interest rate of 7.75% per annum, payable semi-annually on December 19 and June 19 each year and maturity of June 19, 2019. In January 2015, the bondholders put $ 99.6 million par value of their bonds back to us at the put price of 101% of par plus accrued interest pursuant to change of control provisions of the bonds. The remaining $0.4 million par value of the Prospector bonds outstanding was called and retired on March 26, 2015. We funded the repayment of the debt using borrowings from our Revolving Credit Facility and available cash. The Prospector Senior Credit Facility was originally entered into by a subsidiary of Prospector on June 12, 2014 with a group of lenders. The Prospector Senior Credit Facility comprised a $140 million Prospector 5 tranche and a $130 million Prospector 1 tranche, which were both fully drawn at the time of acquisition. The Prospector Senior Credit Facility had an interest rate of LIBOR plus a margin of 3.5% . Prospector was required to hedge at least 50% of the Prospector Senior Credit Facility against fluctuations in the interest rate. Under the swaps, Prospector paid a fixed interest rate of 1.512% and received the three-month LIBOR rate (see Note 15 - “Derivative Instruments and Hedging Activity” ). On March 16, 2015, the remaining principal balance outstanding under the Prospector Senior Credit Facility in the amount of approximately $261 million , including accrued interest, was paid in full through the use of cash on hand and borrowings under our Revolving Credit Facility, and all associated interest rate swaps were terminated. The related requirement for a fully funded debt service reserve account, classified as restricted cash on our Consolidated Balance Sheet as of December 31, 2014, was also released as a result of the payment in full on the Prospector Senior Credit Facility.</t>
  </si>
  <si>
    <t>Liabilities Subject to Compromise</t>
  </si>
  <si>
    <t>Liabilities Subject to Compromise [Abstract]</t>
  </si>
  <si>
    <t>LIABILITIES SUBJECT TO COMPROMISE</t>
  </si>
  <si>
    <t>LIABILITIES SUBJECT TO COMPROMISE As a result of the filing of the Bankruptcy cases on February 14, 2016, we have classified pre-petition liabilities that are not fully secured and that have at least a possibility of not being repaid at the full claim amount by the New Plan as liabilities subject to compromise in our consolidated financial statements. Pre-petition liabilities that are subject to compromise are required to be reported at the amounts expected to be allowed, even if they may be settled for lesser amounts. If there is uncertainty about whether a secured claim is under-secured, or would be impaired under the New Plan, the entire amount of the claim is included in liabilities subject to compromise. The amounts currently classified as liabilities subject to compromise represent Paragon’s current estimate of claims expected to be allowed under the New Plan, if approved. We will continue to evaluate these liabilities during the pendency of the Bankruptcy cases and they may be subject to future adjustments depending on the Bankruptcy Court actions, further development with respect to disputed claims, or other events. Such adjustments may be material. The Revolving Credit Facility, Senior Notes, and Term Loan Facility will be affected by the New Plan which is subject to confirmation by the Bankruptcy Court. As such, the outstanding balances of these debt instruments and related accrued pre-petition interest (for the Senior Notes only), unamortized debt issuance costs and unamortized discount (for Term Loan Facility only) have been classified as liabilities subject to compromise in the Consolidated Balance Sheet as of December 31, 2016 . Generally, actions to enforce or otherwise effect payment of pre-bankruptcy filing liabilities are stayed. Although payment of pre-petition claims is generally not permitted, the Bankruptcy Court approved the Debtors’ “first day” motions allowing, among other things, the payment of obligations related to human capital, supplier relations, customer relations, business operations, tax matters, cash management, utilities, case management and retention of professionals. As a result of this approval, the Company continues to pay certain pre-petition claims in designated categories and subject to certain terms and conditions in the ordinary course of business, and we have not classified these liabilities as subject to compromise in the Consolidated Balance Sheet as of December 31, 2016 . This is designed to preserve the value of the Company’s businesses and assets. With respect to pre-petition claims, the Company notified all known claimants of the deadline to file a proof of claim with the Court. The Company has been paying and intends to continue to pay undisputed post-petition claims in the ordinary course of business. The following table reflects pre-petition liabilities that are subject to compromise included in our Consolidated Balance Sheets as of December 31, 2016 . See Note 8 - “Debt” for a specific discussion on the debt instruments and related balances subject to compromise: December 31, (In thousands) 2016 Revolving Credit Facility $ 709,100 Term Loan Facility 641,875 Senior Notes due 2022, bearing fixed interest at 6.75% per annum 456,572 Senior Notes due 2024, bearing fixed interest at 7.25% per annum 527,010 Interest payable on Senior Notes 37,168 Debt issuance costs on Revolving Credit Facility (5,891 ) Discount and debt issuance costs on Term Loan Facility (7,259 ) Debt issuance costs on Senior Notes (14,012 ) Liabilities subject to compromise $ 2,344,563 REORGANIZATION ITEMS ASC 852 requires that transactions and events directly associated with the reorganization be distinguished from the ongoing operations of the business. The Company uses “Reorganization items, net” on its Consolidated Statement of Operations for the year ended December 31, 2016 to reflect the net revenues, expenses, gains and losses that are the direct result of the reorganization of the business. The following table summarizes the components included in “Reorganization items, net”: Year Ended December 31, (In thousands) 2016 Professional fees $ 59,364 Other 11,306 Total Reorganization items, net $ 70,670 Included in Reorganization items, net for the year ended December 31, 2016 , is approximately $45 million of cash paid for professional fees, $17 million of accrued expenses and $9 million of non-cash amortization associated with the reorganization.</t>
  </si>
  <si>
    <t>Reorganization Items</t>
  </si>
  <si>
    <t>Reorganizations [Abstract]</t>
  </si>
  <si>
    <t>REORGANIZATION ITEMS</t>
  </si>
  <si>
    <t>Condensed Combined Debtor-In-Possession Financial Information</t>
  </si>
  <si>
    <t>Condensed Financial Information of Debtor in Possession Disclosure [Abstract]</t>
  </si>
  <si>
    <t>CONDENSED COMBINED DEBTOR-IN-POSSESSION FINANCIAL INFORMATION</t>
  </si>
  <si>
    <t>CONDENSED COMBINED DEBTOR-IN-POSSESSION FINANCIAL INFORMATION The financial statements below represent the condensed combined financial statements of the Debtors. Effective January 1, 2016, the Non-Filing entities are accounted for as non-consolidated subsidiaries in these financial statements and, as such, their net earnings are included as “Equity in earnings of Non-Filing entities, net of tax” in the Debtors’ Condensed Combined Statement of Operations and their net assets are included as “Investment in Non-Filing entities” in the Debtors’ Condensed Combined Balance Sheet. Intercompany transactions among the Debtors have been eliminated in the financial statements contained herein. Intercompany transactions among the Debtors and the Non-Filing entities have not been eliminated in the Debtors’ financial statements. DEBTORS’ CONDENSED COMBINED STATEMENT OF OPERATIONS (In thousands) Year Ended December 31, 2016 Operating revenues Contract drilling services $ 455,749 Reimbursables and other 48,209 503,958 Operating costs and expenses Contract drilling services 335,569 Reimbursables 26,659 Depreciation and amortization 196,898 General and administrative 41,570 Loss on impairments 122,957 723,653 Operating loss before interest, reorganization items and income taxes (219,695 ) Interest expense, net (contractual interest of $129,604) (64,931 ) Other, net 530 Reorganization items, net (62,169 ) Loss before income taxes (346,265 ) Income tax provision (19,649 ) Debtors’ net loss (365,914 ) Equity in earnings of Non-Filing entities, net of tax 27,558 Net loss attributable to Paragon $ (338,356 ) DEBTORS’ CONDENSED COMBINED BALANCE SHEET (In thousands ) December 31, 2016 ASSETS Current assets Cash and cash equivalents $ 553,238 Accounts receivable, net of allowance for doubtful accounts of $25 million 48,861 Accounts receivable from Non-Filing entities 647,657 Prepaid and other current assets 33,228 Total current assets 1,282,984 Investment in Non-Filing entities 1,074,335 Notes receivable from Non-Filing entities 58,759 Property and equipment, at cost 1,809,120 Accumulated depreciation (1,481,209 ) Property and equipment, net 327,911 Other assets 25,974 Total assets $ 2,769,963 LIABILITIES AND EQUITY Current liabilities Current maturities of debt due to Non-Filing entities $ 3,606 Accounts payable 32,261 Accounts payable due to Non-Filing entities 941,644 Accrued payroll and related costs 24,591 Taxes payable 13,418 Interest payable 591 Other current liabilities 15,993 Total current liabilities 1,032,104 Long-term debt due to Non-Filing entities 2,112 Deferred income taxes 2,505 Other liabilities 24,758 Liabilities subject to compromise 2,344,563 Total liabilities 3,406,042 Equity Total deficit (636,079 ) Total liabilities and equity $ 2,769,963 DEBTORS’ CONDENSED COMBINED STATEMENT OF CASH FLOWS (In thousands) Year Ended December 31, 2016 Net cash provided by operating activities $ 140,895 Capital expenditures (37,424 ) Change in accrued capital expenditures (7,955 ) Change in restricted cash (9,262 ) Net cash used in investing activities (54,641 ) Net cash used in financing activities — Net change in cash and cash equivalents 86,254 Cash and cash equivalents, beginning of period 466,984 Cash and cash equivalents, end of period $ 553,238</t>
  </si>
  <si>
    <t>Income Taxes</t>
  </si>
  <si>
    <t>Income Tax Disclosure [Abstract]</t>
  </si>
  <si>
    <t>INCOME TAXES</t>
  </si>
  <si>
    <t>INCOME TAXES Income before income taxes consists of the following: Year Ended December 31, (In thousands) 2016 2015 2014 United States $ 2,106 $ (456,093 ) $ 70,949 Non-U.S. (319,976 ) (615,627 ) (648,360 ) Total $ (317,870 ) $ (1,071,720 ) $ (577,411 ) The income tax provision/benefit consists of the following: Year Ended December 31, (In thousands) 2016 2015 2014 Current - United States $ (13,835 ) $ (17,354 ) $ 45,754 Current - Non-U.S. 10,311 7,116 43,115 Deferred - United States 14,751 (66,583 ) (30,391 ) Deferred - Non-U.S. 9,259 4,713 10,916 Total $ 20,486 $ (72,108 ) $ 69,394 Our annual effective tax rate for the year ended December 31, 2016 was approximately ( 6.4% ), on a pre-tax loss of $318 million .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benefit and income/loss before taxes. The Company is based in the U.K., which had a statutory income tax rate of 20.0% for 2016 . A reconciliation of the U.K. statutory tax rate to our effective rate is shown below: Year Ended December 31, 2016 2015 2014 U.K. statutory income tax rate 20.0 % 20.3 % 21.5 % Tax rates which are different from the U.K. rate (17.9 )% (4.8 )% (36.8 )% Tax effect of asset impairment — % 1.8 % 4.3 % Change in valuation allowance (8.8 )% (11.1 )% — % Adjustments to uncertain tax positions 0.3 % 0.5 % (1.0 )% Total (6.4 )% 6.7 % (12.0 )% The components of the net deferred taxes are as follows: December 31, (In thousands) 2016 2015 Deferred tax assets Deferred loss on asset dispositions $ 81,571 $ 102,382 Accrued expenses not currently deductible 24,454 18,922 Net operating losses 25,071 17,901 Excess of tax basis over book basis of Property and Equipment 17,314 7,575 Bad debt 2,836 6,118 Other 8,367 7,152 Deferred tax assets 159,613 160,050 Less: Valuation allowance (146,731 ) (118,768 ) Net deferred tax assets 12,882 41,282 Deferred tax liabilities Excess of net book basis over remaining tax basis of Property and equipment (7,842 ) (11,385 ) Deferred taxes on unremitted earnings (6,043 ) (6,043 ) Contract market valuation (1,708 ) (3,567 ) Deferred foreign exchange gain (1,176 ) — Other (2,395 ) (2,421 ) Deferred tax liabilities (19,164 ) (23,416 ) Net deferred tax asset (liabilities) $ (6,282 ) $ 17,866 The deferred tax assets related to our net operating losses were generated in various tax jurisdictions worldwide, that will expire, if not utilized, between 2021 and 2036.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We conduct business globally and, as a result, we file numerous income tax returns, or are subject to withholding taxes, in various jurisdictions. In the normal course of business we are generally subject to examination by taxing authorities throughout the world, including major jurisdictions we operate, such as Brazil, Denmark, Egypt, Equatorial Guinea, India, Israel, Luxembourg, Malaysia, Mexico, the Netherlands, Nigeria, Norway, Saudi Arabia, Singapore, Switzerland, the United Kingdom, the United States, and Tanzania. We are no longer subject to examinations of tax matters for years prior to 1999. The following is a reconciliation of the liabilities related to our unrecognized tax benefits, excluding interest and penalties: (In thousands) 2016 2015 2014 Gross balance at January 1, $ 10,426 $ 29,679 $ 32,336 Additions based on tax positions related to the current year — — 4,442 Additions for tax positions of prior years 1,176 1,056 1,424 Reductions for tax positions of prior years (738 ) (4,966 ) (7,298 ) Expiration of statutes (230 ) (221 ) (1,225 ) Tax settlements — (15,122 ) — Gross balance at December 31, 10,634 10,426 29,679 Related tax benefits — — — Net balance at December 31, $ 10,634 $ 10,426 $ 29,679 The liabilities related to our unrecognized tax benefits comprise the following: December 31, (In thousands) 2016 2015 Unrecognized tax benefits, excluding interest and penalties $ 10,634 $ 10,426 Interest and penalties included in “ Other liabilities ” 7,872 8,079 Unrecognized tax benefits, including interest and penalties $ 18,506 $ 18,505 We include, as a component of our income tax provision, potential interest and penalties related to liabilities for our unrecognized tax benefits within our global operations. Interest and penalties resulted in an income tax expense of $1 million , $1 million and $2 million for the years ended December 31, 2016 , 2015 and 2014 , respectively. At December 31, 2016 , the liabilities related to our unrecognized tax benefits, including estimated accrued interest and penalties, totaled $19 million , and if recognized, would reduce our income tax provision by $19 million . At December 31, 2015, the liabilities related to our unrecognized tax benefits totaled $19 million .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Restructuring Charges</t>
  </si>
  <si>
    <t>Restructuring and Related Activities [Abstract]</t>
  </si>
  <si>
    <t>RESTRUCTURING CHARGES</t>
  </si>
  <si>
    <t>RESTRUCTURING CHARGES During 2016, the Company initiated a workforce reduction program to align the size and composition of Paragon’s workforce with the Company’s expected future operating and capital plans and the Company’s strategy to focus on fewer markets and utilize a smaller fleet. The workforce reduction program was in response to the lack of significant improvement in the drilling market coupled with the Company’s decision to exit operations in certain markets, such as Brazil and Canada. Our management and board of directors approved a workforce reduction across our offshore crews, onshore bases and corporate office. As related to the workforce reduction for the period ending December 31, 2016, appropriate communications to impacted personnel had been completed. As a result, we recorded restructuring expense of $12 million consisting of employee severance and other termination benefits which were included in “Contract drilling services”, “Labor contract drilling services” and “General and administrative” operating costs and expenses on our Consolidated Statement of Operations for the year ended December 31, 2016. We paid $7 million in restructuring and employee separation related costs during 2016. As of December 31, 2016, we had $10 million of accrued restructuring expense consisting of employee severance and other terminati on benefits in “Accrued payroll and related costs” on our Consolidated Balance Sheet. We expe ct $5 million of restructuring expense related to the workforce reduction program to be recognized in “Contract drilling services”, “Labor contract drilling services” and “General and administrative” operating costs and expenses in 2017.</t>
  </si>
  <si>
    <t>Employee Benefit Plans</t>
  </si>
  <si>
    <t>Compensation and Retirement Disclosure [Abstract]</t>
  </si>
  <si>
    <t>EMPLOYEE BENEFIT PLANS</t>
  </si>
  <si>
    <t>EMPLOYEE BENEFIT PLANS Defined Benefit Plans We sponsor two non-U.S. noncontributory defined benefit pension plans, the Paragon Offshore Enterprise Ltd and the Paragon Offshore Nederland B.V. pension plans, which cover certain Europe-based salaried, non-union employees. These two defined benefit pension plans were carried over by us from Noble at the time of the Spin-Off as part of our Master Separation Agreement. During the periods prior to Spin-Off, most of our employees were eligible to participate in various Noble benefit programs; therefore, the results of our Predecessor in the consolidated financial statements for the year ended December 31, 2014 includes an allocation of the costs of such employee benefit plans, which is consistent with the accounting for multi-employer plans. These costs were allocated based on our employee population. We consider the expense allocation methodology and results to be reasonable. As of January 1, 2017, all active employees under our current defined benefit pension plans will be transferred to a defined contribution pension plan as related to their future service. The accrued benefits under the defined benefit plan will be frozen and all employees will become deferred members. The transfer to a defined contribution pension plan has been accounted for as a curtailment. For the years ended December 31, 2016 , 2015 , and 2014 pension benefit expense related to our defined benefit pension plans totaled $6 million for all three years, respectively. Information on on these plans, based on actuary estimates, is presented in the tables below. A reconciliation of the changes in projected benefit obligations ( “ PBO ” ) for our pension plans is as follows: Year Ended December 31, (In thousands) 2016 2015 Benefit obligation at beginning of year $ 116,068 $ 124,362 Service cost 4,562 5,375 Interest cost 2,254 1,946 Actuarial loss (gain) 24,393 (2,163 ) Benefits and expenses paid (1,349 ) (1,184 ) Plan participants’ contribution 563 641 Foreign exchange rate changes (5,068 ) (12,909 ) Other: curtailment gain (9,209 ) — Benefit obligation at end of year $ 132,214 $ 116,068 A reconciliation of the changes in fair value of plan assets is as follows: Year Ended December 31, (In thousands) 2016 2015 Fair value of plan assets at beginning of year $ 115,165 $ 125,591 Actual return on plan assets 20,588 (1,790 ) Employer contribution 5,639 4,868 Benefits paid (938 ) (813 ) Plan participants’ contributions 563 635 Expenses paid (411 ) (371 ) Foreign exchange rate changes (3,937 ) (12,955 ) Fair value of plan assets at end of year $ 136,669 $ 115,165 The funded status of the plans is as follows: Year Ended December 31, (In thousands) 2016 2015 Funded status $ 4,455 $ (903 ) Amounts recognized in the Consolidated Balance Sheets consist of: Year Ended December 31, (In thousands) 2016 2015 Other assets - noncurrent $ 4,455 $ 938 Other liabilities - noncurrent — (1,841 ) Net pension asset (liability) 4,455 (903 ) Accumulated other comprehensive loss recognized in financial statements 14,329 20,351 Net amount recognized $ 18,784 $ 19,448 Amounts recognized in AOCL consist of: Year Ended December 31, (In thousands) 2016 2015 Net loss $ (14,329 ) $ (20,572 ) Prior service credit — 221 Accumulated other comprehensive income (loss) $ (14,329 ) $ (20,351 ) The pension gains or losses and prior service costs or credits are recognized on a net-of-tax basis in AOCL and are amortized from AOCL to net periodic benefit cost over the expected average remaining working lives of the employees participating in the plan. Pension cost includes the following components: Year Ended December 31, (In thousands) 2016 2015 2014 Service cost $ 4,562 $ 5,375 $ 4,819 Interest cost 2,254 1,946 2,601 Expected return on plan assets (1,806 ) (1,773 ) (2,625 ) Amortization of prior service credit (18 ) (18 ) (16 ) Amortization net actuarial loss 757 755 1,077 Net curtailment gain (201 ) — (66 ) Net pension expense $ 5,548 $ 6,285 $ 5,790 As a result of the curtailment, the prior service credit included in AOCL associated with years of service no longer expected to be rendered is recorded as a gain for the year ended December 31, 2016. There will be no amortization related to prior service cost in 2017. The projected net periodic benefit cost for the year ended December 31, 2017 is approximately $0.5 million which includes less than $0.1 million amortization of net actuarial loss in 2017. The amortization period for the unrecognized loss is set at the average life expectancy of all deferred members and retirees together. Defined Benefit Plans - Disaggregated Plan Information Disaggregated information regarding our pension plans is summarized below: Year Ended December 31, (In thousands) 2016 2015 Projected benefit obligation $ 132,214 $ 116,068 Accumulated benefit obligation 132,214 111,366 Fair value of plan assets 136,669 115,165 Defined Benefit Plans - Key Assumptions The key assumptions for the plans are summarized below: Year Ended December 31, Weighted Average Assumptions Used to Determine Benefit Obligations 2016 2015 Discount rate 1.15% to 1.42% 2.6% to 2.9% Rate of compensation increase 3.6 % 3.6 % Year Ended December 31, Weighted Average Assumptions Used to Determine Net Periodic Benefit Cost 2016 2015 2014 Discount rate 1.15% to 1.42% 2.6% to 2.9% 2.7% to 3.9% Expected long-term return on plan assets 1.03% to 1.06% 1.3 % 2.7% to 2.8% Rate of compensation increase 3.6 % 3.6 % 3.6 % The discount rates used to calculate the net present value of future benefit obligations are determined by using a yield curve of high quality bond portfolios with an average maturity approximating that of the liabilities. We employ third-party consultants who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Defined Benefit Plans - Plan Assets Both the Paragon Offshore Enterprise Ltd and the Paragon Offshore Nederland B.V. pension plans have a targeted asset allocation of 100% debt securities. The investment objective for Paragon Offshore Enterprise Ltd and Paragon Offshore Nederland B.V. Non-US plans are to earn a favorable return against the Barclays Capital Euro - Treasury AAA 1 - 3 year benchmark. We evaluate the performance of these plans on an annual basis. The actual fair value of our pension plans as of December 31, 2016 and 2015 is as follows: Estimated Fair Value Measurements (In thousands) Carrying Amount Quoted Significant Other Observable Inputs Significant Unobservable December 31, 2016 Fixed Income securities: Corporate Bonds $ 36,089 $ — $ 36,089 $ — Other 100,580 — — 100,580 Total $ 136,669 $ — $ 36,089 $ 100,580 December 31, 2015 Fixed Income securities: Corporate Bonds $ 28,228 $ — $ 28,228 $ — Other 86,937 — — 86,937 Total $ 115,165 $ — $ 28,228 $ 86,937 At December 31, 2016 , assets of Paragon Offshore Enterprise Ltd and Paragon Offshore Nederland B.V. were invested in instruments that are similar in form to a guaranteed insurance contract. There are no observable market values for the assets (Level 3); however, the amounts listed as plan assets were materially similar to the anticipated benefit obligations that were anticipated under the plans. The following table details the activity related to these investments during the year. Market Value Balance as of December 31, 2014 $ 93,115 Assets sold/benefits paid (791 ) Return on plan assets (5,387 ) Balance as of December 31, 2015 86,937 Assets sold/benefits paid $ (938 ) Return on plan assets 14,581 Balance at December 31, 2016 $ 100,580 Defined Benefit Plans - Cash Flows In 2016 and 2015 , we made total contributions of $6 million and $5 million to our pension plans. We expect our aggregate minimum contributions to our plans in 2017, subject to applicable law, to be $2 million . We continue to monitor and evaluate funding options based upon market conditions and may increase contributions at our discretion. The following table summarizes our benefit payments at December 31, 2016 estimated to be paid within the next ten years: Payments by Period Total 2017 2018 2019 2020 2021 Five Years Thereafter Estimated benefit payments $ 20,561 1,022 1,205 1,395 1,570 1,766 13,603 Other Benefit Plans We sponsor a 401(k) defined contribution plan and a profit sharing plan, which covers our employees who are not otherwise enrolled in the above defined benefit plans. Other post-retirement benefit expense related to these other benefit plans included in the accompanying Consolidated Statements of Operations for the years ended December 31, 2016 , 2015 , and 2014 were $1 million , $1 million and $2 million , respectively.</t>
  </si>
  <si>
    <t>Derivative Instruments and Hedging Activities</t>
  </si>
  <si>
    <t>Derivative Instruments and Hedging Activities Disclosure [Abstract]</t>
  </si>
  <si>
    <t>DERIVATIVE INSTRUMENTS AND HEDGING ACTIVITIES</t>
  </si>
  <si>
    <t>DERIVATIVE INSTRUMENTS AND HEDGING ACTIVITIES We have historically entered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Cash Flow Hedges We have not entered into any hedging activity during 2016. Depending on market conditions and availability of counterparties, we may elect to utilize short-term forward currency contracts in the future. Prospector Interest Rate Swaps At the time of our acquisition of Prospector, Prospector had outstanding a 2018 senior secured credit facility of $270 million (the “Prospector Senior Credit Facility”) which exposed Prospector to short-term changes in market interest rates as interest obligations on these instruments were periodically redetermined based on the prevailing LIBOR rate. Prior to our acquisition, a subsidiary of Prospector had entered into interest rate swaps with an aggregate maximum notional amount of $135 million . The interest rate swaps were entered into to reduce the variability of the cash interest payments under the Prospector Senior Credit Facility and to fix the interest on 50% of the outstanding borrowings under the facility. Prospector received interest at three-month LIBOR and paid interest at a fixed rate of 1.512% over the expected term of the Prospector Senior Credit Facility. In the first quarter of 2015, we had repaid in full the remaining principal balance outstanding under the Prospector Senior Credit Facility; therefore, the related interest rate swaps were terminated. The termination resulted in a settlement at fair market value plus accrued interest of approximately $1 million recorded in “Interest expense net of amount capitalized.” We did not apply hedge accounting with respect to these interest rate swaps and therefore, changes in fair values were recognized as either income or loss in our Consolidated Statements of Operations. For the year ended December 31, 2015, a gain of approximately $1 million resulting from the change in fair value of the interest rate swaps was recorded in “Interest expense, net of amount capitalized.”</t>
  </si>
  <si>
    <t>Fair Value of Financial Instruments</t>
  </si>
  <si>
    <t>Fair Value Disclosures [Abstract]</t>
  </si>
  <si>
    <t>FAIR VALUE OF FINANCIAL INSTRUMENTS</t>
  </si>
  <si>
    <t>FAIR VALUE OF FINANCIAL INSTRUMENTS Our cash and cash equivalents, accounts receivable and accounts payable are by their nature short-term. As a result, the carrying values included in the accompanying Consolidated Balance Sheets approximate fair value. Fair Value of Debt The estimated fair values of our Senior Notes and Term Loan Facility were based on the quoted market prices for similar issues (Level 2 measurement). The estimated fair value of our Senior Notes due July 15, 2022, excluding debt issuance costs of $6 million for December 31, 2016 and 2015 , respectively, and our Senior Notes due August 15, 2024, excluding debt issuance costs of $8 million for December 31, 2016 and 2015 , respectively, are as follows: Subject to Compromise Not Subject to Compromise December 31, 2016 December 31, 2015 (In thousands) Carrying Value Estimated Fair Value Carrying Value Estimated Fair Value 6.75% Senior Notes due July 15, 2022 $ 456,572 $ 83,324 $ 456,572 $ 65,062 7.25% Senior Notes due August 15, 2024 527,010 93,544 527,010 75,099 Total senior unsecured notes $ 983,582 $ 176,868 $ 983,582 $ 140,161 The estimated fair value of our Term Loan Facility, bearing interest at 5.5% and 3.75% as of December 31, 2016 and 2015 , respectively, excluding unamortized discount and debt issuance costs of $7 million and $8 million for December 31, 2016 and 2015 , respectively, is as follows: Subject to Compromise Not Subject to Compromise December 31, 2016 December 31, 2015 (In thousands) Carrying Value Estimated Fair Value Carrying Value Estimated Fair Value Term Loan Facility $ 641,875 $ 244,113 $ 641,875 $ 235,889 The carrying amount of our variable-rate debt, the Revolving Credit Facility, which is subject to compromise as of December 31, 2016, approximates fair value as such debt bears short-term, market-based interest rates. We have classified this instrument as Level 2 as valuation inputs used for purposes of determining our fair value disclosure are readily available published LIBOR rates.</t>
  </si>
  <si>
    <t>Concentration of Market and Credit Risk</t>
  </si>
  <si>
    <t>Risks and Uncertainties [Abstract]</t>
  </si>
  <si>
    <t>CONCENTRATION OF MARKET AND CREDIT RISK</t>
  </si>
  <si>
    <t>CONCENTRATION OF MARKET AND CREDIT RISK The market for our services is the offshore oil and gas industry, and our customers consist primarily of government-owned oil companies, major integrat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 Revenues from Total S.A. accounted for approximately 24% , 16% , and 3% of our total operating revenues in 2016 , 2015 and 2014 , respectively. Receivables from Total S.A. accounted for approximately 18% and 12% of our accounts receivable balance at December 31, 2016 and 2015 , respectively. Revenues from National Drilling Company accounted for approximately 17% , 9% , and 6% of our total operating revenues in 2016 , 2015 and 2014 , respectively. Receivables from National Drilling Company accounted for approximately 21% and 10% of our accounts receivable balance at December 31, 2016 and 2015 , respectively. Revenues from Petrobras accounted for approximately 17% , 21% , and 23% of our operating revenues in 2016 , 2015 and 2014 , respectively. Receivables from Petrobras accounted for approximately 1% and 5% of our accounts receivable balance at December 31, 2016 and 2015, respectively. Revenues from Pemex accounted for approximately 3% , 9% , and 16% of our operating revenues in 2016 , 2015 and 2014 respectively. Receivables from Pemex accounted for approximately 19% and 26% of our accounts receivables balance at December 31, 2016 and 2015 , respectively. No other customer accounted for more than 10% of our operating revenues in 2016 , 2015 or 2014 .</t>
  </si>
  <si>
    <t>Equity [Abstract]</t>
  </si>
  <si>
    <t>ACCUMULATED OTHER COMPREHENSIVE LOSS</t>
  </si>
  <si>
    <t>ACCUMULATED OTHER COMPREHENSIVE LOSS The following table includes the components of AOCL for the years ended December 31, 2016 , 2015 and 2014 and changes in AOCL by component for the years ended December 31, 2016 and 2015 . All accounts within the tables are shown net of tax. (In thousands) Defined Benefit Pension Items (1) Foreign Currency Items Total Balance as of December 31, 2014 $ (22,911 ) $ (14,233 ) $ (37,144 ) Activity during period: Other comprehensive loss before reclassification 1,823 (7,430 ) (5,607 ) Amounts reclassified from AOCL 737 — 737 Net other comprehensive income (loss) 2,560 (7,430 ) (4,870 ) Balance as of December 31, 2015 $ (20,351 ) $ (21,663 ) $ (42,014 ) Activity during period: Other comprehensive loss before reclassification 5,509 (2,666 ) 2,843 Amounts reclassified from AOCL 513 — 513 Net other comprehensive income (loss) 6,022 (2,666 ) 3,356 Balance as of December 31, 2016 $ (14,329 ) $ (24,329 ) $ (38,658 ) (1) Defined benefit pension items relate to actuarial losses, prior service credits, and the amortization of actuarial losses and prior service credits. Reclassifications from AOCL are recognized as expense on our Consolidated Statements of Operations through either “Contract drilling services” or “General and administrative for the year ended December 31, 2016 , see Note 14 - “Employee Benefit Plans” for additional information.</t>
  </si>
  <si>
    <t>Commitments and Contingencies</t>
  </si>
  <si>
    <t>Commitments and Contingencies Disclosure [Abstract]</t>
  </si>
  <si>
    <t>COMMITMENTS AND CONTINGENCIES</t>
  </si>
  <si>
    <t>COMMITMENTS AND CONTINGENCIES Operating Leases Future minimum lease payments for operating leases for years ending December 31 are as follows: (in thousands) 2017 2018 2019 2020 2021 Thereafter Total Minimum lease payments $ 5,724 $ 3,061 $ 2,304 $ 2,001 $ 1,598 $ 1,864 $ 16,552 Total rent expense under operating leases was approximately $13 million and $17 million for the years ended December 31, 2016 and 2015 , respectively. Purchase Commitments In connection with the Prospector acquisition, we have outstanding commitments, including shipyard and purchase commitments of approximately $585 million at December 31, 2016 . Our purchase commitments consist of obligations outstanding to external vendors primarily related to future capital purchases and includes $579 million due in 2017 related to the three high specification jackups. In 2016, we did not make any payments on the commitments related to the three high specification jackups. Litigation 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Tax Contingencies We operate in a number of countries throughout the world and our tax returns filed in those jurisdictions are subject to review and examination by tax authorities within those jurisdictions. As of December 31, 2016 , we have received tax audit claims of approximately $345 million , of which $88 million is subject to indemnity by Noble, primarily in Mexico and Brazil, attributable to our income, customs and other business taxes. In addition, as of December 31, 2016 , approximately $30 million of tax audit claims in Mexico assessed against Noble are subject to indemnity by us as a result of the Spin-Off. We have contested, or intend to contest, these assessments, including through litigation if necessary. Tax authorities may issue additional assessments or pursue legal actions as a result of tax audits, and we cannot predict or provide assurance as to the ultimate outcome of such assessments and legal actions. In some cases, we will be required to post a cash deposit as collateral while we defend these claims. We could be required to post such collateral in the near future, and such amounts could be substantial and could have a material adverse effect on our liquidity, financial condition, results of operations and cash flows. We have no surety bonds or letters of credit associated with tax audit claims outstanding as of December 31, 2016 . 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the Tax Sharing Agreement with Noble if Noble is ultimately determined to be liable for any amounts. We are presently unable to determine a timeline on this matter, nor are we able to determine the extent of our liability. We have considered this matter under ASC 460, Guarantees , and concluded that our liability under this matter is reasonably possible. Due to these current uncertainties, we are not able to reasonably estimate the magnitude of any liability at this time. Petrobras has notified us, along with other industry participants that it is currently challenging assessments by Brazilian tax authorities of withholding taxes associated with the provision of drilling rigs for its operations in Brazil during the years 2008 and 2009 totaling $87 million , of which $24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 In addition, a tax law was enacted in Brazil, effective January 1, 2015, that under certain circumstances would impose a 15% to 25% withholding tax on charter hire payments made to a non-Brazilian related party exceeding certain thresholds of total contract value. Although we believe that our operations are not subject to this law, the tax has been withheld at the source by our customer and we have recorded $8 million withholding tax expense since inception of the law. Discussions with our customer over the applicability of this legislation are ongoing. Settlement with Noble Corporation On February 12, 2016, we entered into a binding term sheet with Noble with respect to the “Noble Settlement Agreement” (as described below), which we executed on April 29, 2016. The Noble Settlement Agreement will become effective upon the effective date of the Debtors’ plan of reorganization if such plan is substantially similar to the Debtors’ Original Plan. The New Plan contemplates that the Noble Settlement Agreement will become effective upon the effective date of the New Plan. In light of the differences in the Original Plan and the New Plan, we intend to discuss this requirement with Noble. The Noble Settlement Agreement provides that Noble may only unilaterally terminate the Noble Settlement Agreement if: (i) the Debtors’ file a plan of reorganization with the Bankruptcy Court that does not incorporate the terms and conditions of the Noble Settlement Agreement, (ii) the Debtors file a motion before the Bankruptcy Court to terminate their obligations under the Noble Settlement Agreement, or (iii) the release of claims by the Debtors in favor of Noble, as detailed below, is deemed invalid or unenforceable. Pursuant to the Noble Settlement Agreement, Noble will provide direct bonding in fulfillment of the requirements necessary to challenge tax assessments in Mexico relating to our business for the tax years 2005 through 2010 (the “Mexican Tax Assessments”). The Mexican Tax Assessments were originally assigned to us by Noble pursuant to the Tax Sharing Agreement which was entered into in connection with the Spin-Off. The Company has contested or intends to contest the Mexico Tax Assessments and may be required to post bonds in connection thereto. In addition, on August 5, 2016, we entered into a binding term sheet with respect to an amendment to the Noble Settlement Agreement (the “Noble Settlement Agreement Amendment”). Upon effectiveness of the Noble Settlement Agreement Amendment, certain provisions of the Tax Sharing Agreement will be further amended to permit us, at our option, to defer up to $5 million in amounts owed to Noble under the Tax Sharing Agreement with respect to the Mexican Tax Assessments (the “Deferred Noble Payment Amount”). In consideration for this deferral, we would issue an unsecured promissory note to Noble in the amount of the Deferred Noble Payment Amount (the “Noble Note”) which would be due and payable on the four th anniversary of the effective date of the Amended Plan. The Noble Note would accrue interest, quarterly, to be paid either: (x) in cash at 12% per annum, or (y) in kind at 15% per annum (in our discretion). As of December 31, 2016, our estimated Mexican Tax Assessments totaled approximately $165 million , with assessments for 2009 and 2010 yet to be received. Noble will be responsible for all of the ultimate tax liability for Noble legal entities and 50% of the ultimate tax liability for our legal entities relating to the Mexican Tax Assessments upon effective date of the Noble Settlement Agreement. In consideration for this support, we have agreed to release Noble, fully and unconditionally, from any and all claims in relation to the Spin-Off. Upon the effectiveness of the Noble Settlement Agreement, a material portion of our Mexican Tax Assessments, and any corresponding ultimate tax liability, will be assumed by Noble on the Effective Date in connection with certain amendments to the Tax Sharing Agreement executed between Noble and Paragon for the Spin-Off. Until such time, the current Tax Sharing Agreement remains in effect. Other Contingencies As previously reported, our subsidiary used a commercial agent in Brazil in connection with Petrobras drilling contracts. The agent pleaded guilty in Brazil in connection with the award by Petrobras of a drilling contract to one of our competitors as part of a wider investigation of Petrobras’ business practices. The agent has represented a number of different companies in Brazil over many years, including several offshore drilling contractors. Since mid-2015, we have been conducting an independent review of our relationships with the agent and with Petrobras. Our review to date has found no evidence of wrongdoing by our employees or the commercial agent on our behalf. The SEC and U.S. Department of Justice are aware of our review. We are currently party to several commercial disputes with a former customer relating to service we performed under our contracts with them. We believe we have a reasonable possibility of loss in these disputes but do not believe our exposure exceeds approximately $15 million . Insurance We maintain certain insurance coverage against specified marine perils, which include physical damage and loss of hire for certain units. 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or named windstorm perils with respect to our rigs cold-stacked in the U.S. Gulf of Mexico.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Other As of December 31, 2016 , we had letters of credit of $69 million and performance bonds totaling $97 million supported by surety bonds outstanding and backed by $57 million in letters of credit and $9 million held in restricted cash. Certain of our subsidiaries issued guarantees to the temporary import status of rigs or equipment imported into certain countries in which we operated. These guarantees are issued in lieu of payment of custom, value added or similar taxes in those countries. Separation Agreements 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 Master Separation Agreement; • Tax Sharing Agreement; • Employee Matters Agreement; • Transition Services Agreement relating to services Noble and Paragon will provide to each other on an interim basis; and • Transition Services Agreement relating to Noble’s Brazil operations. Pursuant to these agreements with Noble, our Consolidated Balance Sheets include the following balances due from and to Noble as of December 31, 2016 and 2015 : December 31, (In thousands) 2016 2015 Accounts receivable $ 1,149 $ 22,695 Other current assets 461 3,032 Other assets 7,157 6,686 Due from Noble $ 8,767 $ 32,413 Accounts payable $ 211 $ 211 Other current liabilities 2,594 6,067 Other liabilities 3,268 3,268 Due to Noble $ 6,073 $ 9,546 These receivables and payables primarily relate to rights and obligations under the Master Separation, Tax Sharing Agreement and the Transition Services Agreement (Brazil). Master Separation Agreement We entered into the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ax Sharing Agreement We entered into the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Employee Matters Agreement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ransition Services Agreement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We concluded providing services to Noble, and Noble concluded providing services to us, in the third quarter of 2016. Transition Services Agreement (Brazil) We and Noble-Cayman and certain other subsidiaries of Noble entered into a Transition Services Agreement (and a related rig charter) pursuant to which we provide certain transition services to Noble and its subsidiaries in connection with Noble’s Brazil operations. The provision of these rig-based and shore-based support services concluded in the second quarter of 2016 in conjunction with the termination of Noble’s business in Brazil.</t>
  </si>
  <si>
    <t>Predecessor Allocations</t>
  </si>
  <si>
    <t>Related Party Transactions [Abstract]</t>
  </si>
  <si>
    <t>PREDECESSOR ALLOCATIONS</t>
  </si>
  <si>
    <t>PREDECESSOR ALLOCATIONS For the period prior to the Spin-Off, our Predecessor was managed in the normal course of business by Noble and its subsidiaries. Revenues and costs directly related to our Predecessor have been included in the consolidated financial statements for the year ended December 31, 2014. Additionally, certain shared costs have been allocated to our Predecessor and are reflected as expenses in these consolidated financial statements for the year ended December 31, 2014.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 consolidated financial statements for the year ended December 31, 2014 may not be indicative of the actual expenses that would have been incurred during the periods presented if our Predecessor had operated as a separate standalone entity. Allocated costs include, but are not limited to: corporate accounting, human resources, information technology, treasury, legal, employee benefits and incentives (excluding allocated post-retirement benefits described in Note 14 - “ Employee Benefit Plans ”) and stock-based compensation. Our Predecessor’s allocated costs included in contract drilling services in the accompanying Consolidated Statements of Operations totaled $70 million for the year ended December 31, 2014. Our Predecessor’s allocated costs included in general, and administrative expenses in the accompanying Consolidated Statements of Operations totaled $25 million for the year ended December 31, 2014. The costs were allocated to our Predecessor using various inputs, such as head count, services rendered, and assets assigned to our Predecessor. All financial information presented after the Spin-Off represents the results of operations, financial position and cash flows of Paragon, accordingly, no Predecessor allocated costs are included in the accompanying Consolidated Statements of Operations for the years ended December 31, 2016 and 2015.</t>
  </si>
  <si>
    <t>Supplemental Cash Flow Information</t>
  </si>
  <si>
    <t>Supplemental Cash Flow Elements [Abstract]</t>
  </si>
  <si>
    <t>SUPPLEMENTAL CASH FLOW INFORMATION</t>
  </si>
  <si>
    <t>SUPPLEMENTAL CASH FLOW INFORMATION The net effect of changes in other assets and liabilities on cash flows from operating activities is as follows: Year Ended December 31, (In thousands) 2016 2015 2014 Accounts receivable $ 204,446 $ 233,812 $ (178,108 ) Other current assets 32,859 (5,383 ) 42,922 Other assets 9,656 (479 ) (33,637 ) Accounts payable (36,615 ) (57,246 ) 25,890 Other current liabilities (14,969 ) (132,195 ) 14,273 Other liabilities (8,571 ) (51,790 ) (29,514 ) Prepaid and accrued reorganization items 26,116 — — Net change in other assets and liabilities $ 212,922 $ (13,281 ) $ (158,174 ) Additional cash flow information is as follows: Year Ended December 31, (In thousands) 2016 2015 2014 Cash paid (refunded) during the period for: Interest $ 75,487 $ 124,763 $ 21,109 U.S. and Non-U.S. income taxes (9,506 ) 66,657 85,248 Supplemental information for non-cash activities: Assets related to Sale-Leaseback Transaction $ — $ 465,043 $ — Adjustments to distributions by former parent — 9,493 — Accrued capital expenditures 1,928 10,305 24,003 Transfer from parent of property and equipment — — 18,124</t>
  </si>
  <si>
    <t>Segment and Related Information</t>
  </si>
  <si>
    <t>Segment Reporting [Abstract]</t>
  </si>
  <si>
    <t>SEGMENT AND RELATED INFORMATION</t>
  </si>
  <si>
    <t>SEGMENT AND RELATED INFORMATION At December 31, 2016 ,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is able to conduct contract drilling operations in the North Sea, the Middle East, India, Brazil, Mexico, West Africa and Southeast Asia. Under the New Plan, if approved, we will focus on the North Sea, the Middle East and India. Operations by Geographic Area The following table presents revenues and identifiable assets by country based on the location of the service provided: Revenues Identifiable Assets Year Ended December 31, December 31, (In thousands) 2016 2015 2014 2016 2015 Country: Brazil $ 131,192 $ 368,502 $ 488,884 $ 35,017 $ 169,626 United Kingdom 181,512 305,499 193,908 666,823 1,122,653 The Netherlands 90,764 242,128 284,651 574,243 252,686 United Arab Emirates 109,886 135,747 139,318 193,596 229,351 Mexico 16,230 133,970 326,352 46,620 183,944 India 55,882 71,743 79,201 85,673 102,054 Cameroon 16,102 70,901 35,224 13,822 100,828 Qatar — 36,234 94,320 16,544 25,844 Denmark — 8,382 28,645 76,304 — USA — 340 85,060 177,317 137,128 Other 34,608 118,982 238,199 17,772 38,733 $ 636,176 $ 1,492,428 $ 1,993,762 $ 1,903,731 $ 2,362,847</t>
  </si>
  <si>
    <t>Unaudited Interim Financial Data</t>
  </si>
  <si>
    <t>Quarterly Financial Information Disclosure [Abstract]</t>
  </si>
  <si>
    <t>UNAUDITED INTERIM FINANCIAL DATA</t>
  </si>
  <si>
    <t>UNAUDITED INTERIM FINANCIAL DATA Summarized quarterly results for years ended December 31, 2016 and 2015 are as follows: Quarter Ended (In thousands, except per share amounts) March 31 June 30 September 30 December 31 2016 Operating revenues $ 265,120 $ 184,935 $ 125,078 $ 61,043 Operating income (loss) 43,491 6,426 (29,509 ) (189,784 ) Net loss attributable to Paragon Offshore (5,210 ) (25,109 ) (63,618 ) (244,419 ) Loss per share - basic and diluted (1) (0.06 ) (0.29 ) (0.72 ) (2.78 ) 2015 Operating revenues $ 430,648 $ 393,244 $ 368,973 $ 299,563 Operating income (loss) 95,653 57,727 (1,105,344 ) 10,590 Net income (loss) attributable to Paragon Offshore 61,127 47,331 (1,084,838 ) (23,263 ) (2) Earnings (loss) per share - basic and diluted (1) $ 0.69 $ 0.51 $ (12.46 ) $ (0.27 ) (2) (1) Earnings (loss) per share is computed independently for each of the quarters presented. Therefore, the sum of the quarters’ net income (loss) per share may not equal the total computed for the year. (2) Certain corrections of errors related to overaccrual of expenses for prior periods, and having net positive impacts of approximately $10.2 million to net income, were recorded during the three months ended December 31, 2015. We consider these errors to be immaterial to 2015 and all prior periods.</t>
  </si>
  <si>
    <t>Summary of Significant Accounting Policies (Policies)</t>
  </si>
  <si>
    <t>Basis of Presentation</t>
  </si>
  <si>
    <t>The financial information contained within this report includes periods prior to the Spin-Off on August 1, 2014. For these periods prior to the Spin-Off, the consolidated financial statements and related discussion of financial condition and results of operations include historical results of our Predecessor, which comprised most of Noble’s standard specification drilling fleet and related operations. We consolidate the historical financial results of our Predecessor in our consolidated financial statements for all periods prior to the Spin-Off. All financial information presented after the Spin-Off represents the consolidated results of operations, financial position and cash flows of Paragon.</t>
  </si>
  <si>
    <t>In May 2014, the FASB issued ASU No.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is ASU can be adopted either retrospectively or as a cumulative-effect adjustment as of the date of adoption. In March, April, May and November 2016, the FASB issued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nd ASU 2016-20, Technical Corrections and Improvements to Topic 606, Revenue from Contracts with Customers , respectively. These updates clarify important aspects of the guidance and improve its operability and implementation. ASC Topic 606 is effective for financial statements issued for annual reporting periods beginning after December 15, 2017, and interim periods within that reporting period. We are evaluating our revenue streams under these ASUs and are considering the impact of the new guidance on the method and presentation of recognizing revenue for certain drilling contracts which may contain lease components. Our evaluation process includes a review of our contracts and transaction types across our business. We are currently evaluating methods of adoption and what impact the adoption of this guidance will have on our financial condition, results of operations, cash flows or financial disclosures. In February 2016, the FASB issued ASU No. 2016-02, which creates ASC Topic 842, Leases .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es and lessors to help users of financial statements better understand the amount, timing and uncertainty of cash flows arising from leases. We are evaluating the provisions of ASU 2016-02, concurrently with the provisions of ASU 2014-09, Revenue from Contracts with Customers (Topic 606) since nonlease components would be accounted for under ASU 2014-09. This update is effective for financial statements issued for annual reporting periods beginning after December 15, 2018, and interim reporting periods within that reporting period. Early adoption is permitted. A modified retrospective approach is required. We are evaluating what impact the adoption of this guidance will have on our financial condition, results of operations, cash flows or financial disclosures. In March 2016, the FASB issued ASU No. 2016-09, Improvements to Employee Share-Based Payment Accounting , which amends ASC Topic 718, Compensation - Stock Compensation . The ASU includes provisions intended to simplify the accounting for and presentation of share-based payment transactions, including such areas as income tax effects, minimum statutory tax withholding requirements and classification of awards as either equity or liabilities, forfeitures, and the classification on the statement of cash flows. The guidance is effective for financial statements issued for annual reporting periods beginning after December 15, 2016, and interim periods within that reporting period. Early adoption is permitted in any interim or annual period, with any adjustments reflected as of the beginning of the fiscal year of adoption. Transition methods vary for the related amendments. We are evaluating what impact the adoption of this guidance will have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that reporting period.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We are considering early adoption of this ASU effective January 1, 2017 and do not expect that our adoption will have a material impact on our financial condition, results of operations, cash flows or financial disclosures. In November 2016 the FASB issued ASU No. 2016-18, Statement of Cash Flows (Topic 230): Restricted Cash . This ASU requires that a statement of cash flows explain the change during the period in the total of cash, cash equivalents, and restricted cash. The new guidance is intended to reduce diversity in practice on the presentation of restricted cash in the statement of cash flows. The guidance is effective for financial statements issued for annual reporting periods beginning after December 15, 2017, and interim periods within that reporting period. Early adoption is permitted, including adoption in an interim period. This ASU should be applied using a retrospective transition method to each period presented. We are evaluating what impact the adoption of this guidance will have on our financial condition, results of operations, cash flows or financial disclosures.</t>
  </si>
  <si>
    <t>Principles of Consolidation</t>
  </si>
  <si>
    <t>The consolidated financial statements include our accounts, those of our wholly-owned subsidiaries and entities in which we hold a controlling financial interest. The financial statements of our Predecessor include our net assets and results of our operations as previously described. All significant intercompany accounts and transactions have been eliminated in consolidation.</t>
  </si>
  <si>
    <t>Reorganization Accounting</t>
  </si>
  <si>
    <t>In connection with filing chapter 11 of the Bankruptcy Code on February 14, 2016, the Company is subject to the requirements of FASB ASC 852, Reorganizations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year ended December 31, 2016 . The balance sheet must distinguish pre-petition liabilities subject to compromise from both those pre-petition liabilities that are not subject to compromise and from post-petition liabilities. Liabilities subject to compromise are pre-petition obligations that are not fully secured and that have at least a possibility of not being repaid at the full claim amount by the plan of reorganization. Liabilities subject to compromise must be reported at the amounts expected to be allowed by the Bankruptcy Court, even if they may be settled for lesser amounts as a result of the plan of reorganization.</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Restricted Cash</t>
  </si>
  <si>
    <t>Restricted cash consists of both cash held to satisfy the requirements of our Sale-Leaseback Transaction (as described in Note 8 - “Debt” ), which was executed in 2015 and cash collateral for an outstanding performance bond. Under the terms of the lease agreements we are required to maintain three cash reserve accounts, a capital expenditure reserve account, an operating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short-term “Restricted cash” on our Consolidated Balance Sheet. The short-term restricted cash balance also includes funds accumulated in an operating reserve account used for payment of monthly operating expenses under the terms of the lease agreements. Our short-term restricted cash was $9 million and $3 million as of December 31, 2016 and 2015 , respectively.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t>
  </si>
  <si>
    <t>Allowance for Doubtful Accounts</t>
  </si>
  <si>
    <t xml:space="preserve">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 </t>
  </si>
  <si>
    <t>Long-lived Assets</t>
  </si>
  <si>
    <t>Property and equipment is stated at cost. Major replacements and improvements are capitalized. When assets are sold, retired or otherwise disposed of, the cost and related accumulated depreciation are eliminated from the accounts and the gain or loss is recognized. Property and equipment are depreciated using the straight-line method over their estimated useful lives as of the date placed in service or date of major refurbishment. Scheduled maintenance of equipment is performed based on the number of hours operated in accordance with our preventative maintenance program. Routine repair and maintenance costs are charged to expense as incurred. The estimated useful lives of our property and equipment are as follows: Years Drilling rigs 7 - 30 Drilling machinery and equipment 3 - 5 Other 3 - 10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t>
  </si>
  <si>
    <t>Impairments</t>
  </si>
  <si>
    <t>We evaluate the impairment of long-lived assets, including specifically identifiable intangibles and property and equipment whenever events or changes in circumstances indicate that the carrying amount of an asset may not be recoverable. An impairment loss on our long-lived assets exists when the estimated undiscounted cash flows expected to result from the use of the asset and its eventual disposition are less than its carrying amount. Any impairment loss recognized represents the excess of the asset’s carrying value over the estimated fair value.</t>
  </si>
  <si>
    <t>Debt Issuance Costs</t>
  </si>
  <si>
    <t>In the first quarter of 2016, we adopted the guidance issued by the FASB in April 2015 in ASU No. 2015-03, Simplifying the Presentation of Debt Issuance Costs. Debt issuance costs are presented on the balance sheet as a direct deduction from the carrying value of the associated debt liability, consistent with the presentation of a debt discount and are being amortized over the life of the debt. In the accompanying December 31, 2015 Consolidated Balance Sheet, we reclassified $21 million of debt issuance costs for our Senior Notes, Term Loan Facility, and Sale-Leaseback Transaction from “Other assets” to “Long-term debt” to conform to the current period presentation of debt issuance costs. Debt issuance costs related to our Senior Notes and Term Loan Facility have been classified as liabilities subject to compromise in the Consolidated Balance Sheet as of December 31, 2016 . Debt issuance costs related to line of credit arrangements will continue to be classified in “Other assets” on the Consolidated Balance Sheets; however, as a result of the filing of the Bankruptcy cases, debt issuance costs related to our Revolving Credit Facility have been classified as liabilities subject to compromise in the Consolidated Balance Sheet as of December 31, 2016 . For our debt securities that are considered to be liabilities subject to compromise, we ceased to amortize deferred debt issuance costs through interest expense</t>
  </si>
  <si>
    <t>Fair Value Measurements</t>
  </si>
  <si>
    <t>We estimate fair value at a price that would be received to sell an asset or paid to transfer a liability in an orderly transaction between market participants in the principal market for the asset or liability, respectively. Our valuation techniques require inputs that we categorize using a three-level hierarchy, from highest to lowest level of observable inputs, as follows: (1) Level 1 - Unadjusted quoted prices for identical assets or liabilities in active markets, (2) Level 2 - Direct or indirect observable inputs, including quoted prices or other market data, for similar assets or liabilities in active markets or identical assets or liabilities in less active markets, and (3) Level 3 - Unobservable inputs that require significant judgment for which there is little or no market data. When multiple input levels are required for a valuation, we categorize the entire fair value measurement according to the lowest level of input that is significant to the measurement even though we may have also utilized significant inputs that are more readily observable. Our cash and cash equivalents, accounts receivable and accounts payable are by their nature short-term. As a result, the carrying values included in the accompanying Consolidated Balance Sheets approximate fair value.</t>
  </si>
  <si>
    <t>Certain Significant Estimates and Contingent Liabiliti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On an ongoing basis, the Company evaluates its estimates, including those related to allowance for doubtful accounts, long-lived asset impairment, useful lives for depreciation, income taxes, insurance claims, employment benefits and contingent liabilitie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t>
  </si>
  <si>
    <t>Revenue Recognition</t>
  </si>
  <si>
    <t>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9 million as of both December 31, 2016 and December 31, 2015 . Such amounts are included in either “Other current liabilities” or “Other liabilities” in our Consolidated Balance Sheets, based upon the expected time of recognition of such deferred revenues. Deferred costs associated with deferred revenues from drilling contracts totaled $3 million at December 31, 2016 as compared to $6 million as of December 31, 2015 . Such amounts are included in either “Prepaid and other current assets” or “Other assets” in our Consolidated Balance Sheets, based upon the expected time of recognition of such deferred costs. We record reimbursements from customers for “out-of-pocket” expenses as revenues and the related direct cost as operating expenses.</t>
  </si>
  <si>
    <t>Share-Based Compensation Plans</t>
  </si>
  <si>
    <t>We record the grant date fair value of share-based compensation arrangements as compensation cost using a straight-line method over the service period.</t>
  </si>
  <si>
    <t>Foreign Currency Translation</t>
  </si>
  <si>
    <t>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OCL in the accompanying Consolidated Balance Sheets.</t>
  </si>
  <si>
    <t>The operations of our Predecessor have been included in certain income tax returns of Noble. The income tax provisions and related deferred tax assets and liabilities that have been reflected in our Predecessor’s historical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 We operate through various subsidiaries in numerous countries throughout the world. Due to our global presence, we are subject to tax laws, policies, treaties and regulations, as well as the interpretation or enforcement thereof, in the U.K., the U.S., and any other jurisdictions in which we or any of our subsidiaries operate, were incorporated, or otherwise considered to have a tax presence. Our income tax expense is based upon our interpretation of the tax laws in effect in various countries at the time that the expense was incurred. If the taxing authorities do not agree with our assessment of the effects of such laws, policies, treaties and regulations, or the interpretation or enforcement thereof, this could have a material adverse effect on us including the imposition of a higher effective tax rate on our worldwide earnings or a reclassification of the tax impact of our significant corporate restructuring transactions.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ascertained to be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In certain circumstances, we expect that, due to changing demands of the offshore drilling markets and the ability to redeploy our offshore drilling units, certain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t>
  </si>
  <si>
    <t>Earnings/Loss per Share</t>
  </si>
  <si>
    <t>Our unvested share-based payment award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The diluted earnings per share calculation under the “two-class” method would also include the dilutive effect of potential shares issued in connection with stock options. The dilutive effect of stock options would be determined using the treasury stock method. The diluted earnings per share calculation under the two class method is the same as our basic earnings per share calculation since we currently have no stock options or other potentially dilutive securities outstanding.</t>
  </si>
  <si>
    <t>Reclassifications</t>
  </si>
  <si>
    <t>Certain amounts in prior periods have been reclassified to conform to the current year presentation.</t>
  </si>
  <si>
    <t>Acquisition (Tables)</t>
  </si>
  <si>
    <t>Schedule of Recognized Identified Assets Acquired and Liabilities Assumed</t>
  </si>
  <si>
    <t>The following table summarizes our final allocation of the purchase price to the estimated fair values of the assets acquired and liabilities assumed on the acquisition date of November 17, 2014: (In thousands) Fair Value ASSETS Current assets Accounts receivable $ 26,169 Restricted cash 5,023 Prepaid and other current assets 17,967 Total current assets 49,159 Property and equipment 516,979 Goodwill 13,290 Other assets 25,520 Total assets acquired $ 604,948 LIABILITIES Current liabilities Current maturities of long-term debt $ 32,970 Accounts payable 16,227 Accrued payroll and related costs 3,754 Taxes payable 4,378 Interest payable 6,466 Other current liabilities 19,120 Total current liabilities 82,915 Long-term debt 333,697 Other liabilities 456 Total liabilities assumed $ 417,068 Accumulated other comprehensive loss (40 ) Non-controlling interest 11,351 Purchase price, net of cash acquired $ 176,569</t>
  </si>
  <si>
    <t>Business Acquisition, Pro Forma Information</t>
  </si>
  <si>
    <t>The following unaudited pro forma financial information for the years ended December 31, 2014, gives effect to the Prospector acquisition as if it had occurred at the beginning of the periods presented. The pro forma financial information for the year ended December 31, 2014 includes pro forma results for the period prior to the closing date of November 17, 2014 and actual results for the period from November 17, 2014 through December 31, 2014. The pro forma results are based on historical data and were not intended to be indicative of the results of future operations. (In thousands, except per share amounts) 2014 Total operating revenues $ 2,036,218 Net loss (702,607 ) Net loss to Paragon Offshore (701,800 ) Loss per share (basic and diluted) $ (8.28 )</t>
  </si>
  <si>
    <t>Share-Based Compensation (Tables)</t>
  </si>
  <si>
    <t>Shares Available for Issuance and Outstanding Restricted Stock Units</t>
  </si>
  <si>
    <t>Shares available for issuance and outstanding restricted stock units under our two equity incentive plans as of December 31, 2016 are as follows (excluding the impact of cash-settled awards): (In shares) Employee Plan Director Plan Shares available for future awards or grants 5,370,748 434,048 Outstanding unvested restricted stock units 2,513,112 —</t>
  </si>
  <si>
    <t>Schedule of Share-based Payment Award, Equity Instruments Other Than Options, Valuation Assumptions</t>
  </si>
  <si>
    <t>The assumptions used to value these market-based PVRSU’s include risk-free interest rates and historical volatility of the trading price of the Company’s common shares over a time period commensurate with the remaining term prior to vesting, as follows: Valuation assumptions: 2015 Expected volatility 34.0 % Risk-free interest rate 1.07 %</t>
  </si>
  <si>
    <t>Summary of Restricted Stock Activity</t>
  </si>
  <si>
    <t xml:space="preserve">A summary of restricted stock activity for the years ended December 31, 2016 and 2015 is as follows: TVRSU’s Outstanding Weighted Average Award-Date Fair Value CS-TVRSU’s Outstanding Share Price (1) PVRSU’s Outstanding (2) Weighted Average Award-Date Fair Value Outstanding as of December 31, 2015 5,824,857 $ 5.34 2,647,565 849,484 $ 5.31 Vested (3,230,029 ) 5.29 (858,459 ) — — Forfeited (683,935 ) 5.67 (496,505 ) (247,265 ) 5.12 Outstanding as of December 31, 2016 1,910,893 1,292,601 $ 0.23 602,219 (1) The share price represents the closing price of our shares on December 31, 2016 at which our CS-TVRSU’s are measured. (2) Includes 191,474 PVRSU’s outstanding as of December 31, 2016 for which vesting depends on the degree of achievement of the Company’s ROCE. The share amount of these PVRSU’s equals the units that would vest if the “maximum” level of performance is achieved based on ROCE. The minimum number of units is zero and the “maximum” level of performance is 200% of the target amount. Also, during the year ended December 31, 2016 , 70,272 PVRSU’s were forfeited as a result of the Company not achieving the thresholds for vesting based on annualized ROCE performance over the term of the awards. For the remaining 410,745 PVRSU’s outstanding, the share amount equals the units that would vest if the “target” level of performance is achieved based on the degree of achievement of the Company’s TSR, relative to a peer group of companies. The minimum number of units is zero and the “maximum” level of performance is 200% of the target amount. </t>
  </si>
  <si>
    <t>Loss Per Share (Tables)</t>
  </si>
  <si>
    <t>Schedule of Earnings Per Share, Basic and Diluted</t>
  </si>
  <si>
    <t>The following table includes the computation of basic and diluted net loss and loss per share: Year Ended December 31, (In thousands, except per share amounts) 2016 2015 2014 Allocation of loss - basic and diluted Net loss attributable to Paragon $ (338,356 ) $ (999,643 ) $ (646,746 ) Earnings allocated to unvested share-based payment awards — — — Net loss to ordinary shareholders - basic and diluted $ (338,356 ) $ (999,643 ) $ (646,746 ) Weighted average shares outstanding Basic and diluted 87,534 85,785 84,753 Weighted average unvested share-based payment awards 4,418 6,197 1,761 Loss per share Basic and diluted $ (3.87 ) $ (11.65 ) $ (7.63 )</t>
  </si>
  <si>
    <t>Debt (Tables)</t>
  </si>
  <si>
    <t>Schedule of Long-term Debt</t>
  </si>
  <si>
    <t xml:space="preserve">A summary of long-term debt at December 31, 2016 and 2015 is as follows: December 31, (In thousands) 2016 2015 Revolving Credit Facility (1) $ — $ 708,500 Term Loan Facility, bearing interest 5.5% and 3.75% as of December 31, 2016 and 2015, respectively (1) — 641,875 Senior Notes due 2022, bearing fixed interest at 6.75% per annum (1) — 456,572 Senior Notes due 2024, bearing fixed interest at 7.25% per annum (1) — 527,010 Sale-Leaseback Transaction 196,418 268,688 Unamortized debt issuance costs (718 ) (23,572 ) Total debt 195,700 2,579,073 Less: Current maturities of long-term debt (29,737 ) (40,629 ) Long-term debt $ 165,963 $ 2,538,444 (1) See Note 9 - “Liabilities Subject to Compromise” for each of the respective December 31, 2016 balances identified above. The commencement of the Bankruptcy cases on February 14, 2016 constituted an event of default that accelerated our obligations under the Term Loan Agreement, Revolving Credit Agreement, and Senior Notes. Any efforts to enforce payments related to these obligations are automatically stayed as a result of the filing of the petitions and are subject to the applicable provisions of the Bankruptcy Code. </t>
  </si>
  <si>
    <t>Schedule of Future Minimum Lease Payments for Capital Leases</t>
  </si>
  <si>
    <t>The following table includes our minimum annual rental payments using weighted-average effective interest rates of 5.2% for the Prospector 1 and 7.5% for the Prospector 5 . (In millions) 2017 2018 2019 2020 Thereafter Total Minimum annual rental payments $ 41 $ 32 $ 31 $ 127 $ — $ 231</t>
  </si>
  <si>
    <t>Liabilities Subject to Compromise (Tables)</t>
  </si>
  <si>
    <t>Schedule of Liabilities Subject to Compromise</t>
  </si>
  <si>
    <t>The following table reflects pre-petition liabilities that are subject to compromise included in our Consolidated Balance Sheets as of December 31, 2016 . See Note 8 - “Debt” for a specific discussion on the debt instruments and related balances subject to compromise: December 31, (In thousands) 2016 Revolving Credit Facility $ 709,100 Term Loan Facility 641,875 Senior Notes due 2022, bearing fixed interest at 6.75% per annum 456,572 Senior Notes due 2024, bearing fixed interest at 7.25% per annum 527,010 Interest payable on Senior Notes 37,168 Debt issuance costs on Revolving Credit Facility (5,891 ) Discount and debt issuance costs on Term Loan Facility (7,259 ) Debt issuance costs on Senior Notes (14,012 ) Liabilities subject to compromise $ 2,344,563</t>
  </si>
  <si>
    <t>Reorganization Items (Tables)</t>
  </si>
  <si>
    <t>Schedule of Reorganization Items</t>
  </si>
  <si>
    <t>The following table summarizes the components included in “Reorganization items, net”: Year Ended December 31, (In thousands) 2016 Professional fees $ 59,364 Other 11,306 Total Reorganization items, net $ 70,670</t>
  </si>
  <si>
    <t>Condensed Combined Debtor-In-Possession Financial Information (Tables)</t>
  </si>
  <si>
    <t>Debtors' Condensed Combined Statement of Operations</t>
  </si>
  <si>
    <t>DEBTORS’ CONDENSED COMBINED STATEMENT OF OPERATIONS (In thousands) Year Ended December 31, 2016 Operating revenues Contract drilling services $ 455,749 Reimbursables and other 48,209 503,958 Operating costs and expenses Contract drilling services 335,569 Reimbursables 26,659 Depreciation and amortization 196,898 General and administrative 41,570 Loss on impairments 122,957 723,653 Operating loss before interest, reorganization items and income taxes (219,695 ) Interest expense, net (contractual interest of $129,604) (64,931 ) Other, net 530 Reorganization items, net (62,169 ) Loss before income taxes (346,265 ) Income tax provision (19,649 ) Debtors’ net loss (365,914 ) Equity in earnings of Non-Filing entities, net of tax 27,558 Net loss attributable to Paragon $ (338,356 )</t>
  </si>
  <si>
    <t>Debtor Condensed Combined Balance Sheet</t>
  </si>
  <si>
    <t>DEBTORS’ CONDENSED COMBINED STATEMENT OF OPERATIONS (In thousands) Year Ended December 31, 2016 Operating revenues Contract drilling services $ 455,749 Reimbursables and other 48,209 503,958 Operating costs and expenses Contract drilling services 335,569 Reimbursables 26,659 Depreciation and amortization 196,898 General and administrative 41,570 Loss on impairments 122,957 723,653 Operating loss before interest, reorganization items and income taxes (219,695 ) Interest expense, net (contractual interest of $129,604) (64,931 ) Other, net 530 Reorganization items, net (62,169 ) Loss before income taxes (346,265 ) Income tax provision (19,649 ) Debtors’ net loss (365,914 ) Equity in earnings of Non-Filing entities, net of tax 27,558 Net loss attributable to Paragon $ (338,356 ) DEBTORS’ CONDENSED COMBINED BALANCE SHEET (In thousands ) December 31, 2016 ASSETS Current assets Cash and cash equivalents $ 553,238 Accounts receivable, net of allowance for doubtful accounts of $25 million 48,861 Accounts receivable from Non-Filing entities 647,657 Prepaid and other current assets 33,228 Total current assets 1,282,984 Investment in Non-Filing entities 1,074,335 Notes receivable from Non-Filing entities 58,759 Property and equipment, at cost 1,809,120 Accumulated depreciation (1,481,209 ) Property and equipment, net 327,911 Other assets 25,974 Total assets $ 2,769,963 LIABILITIES AND EQUITY Current liabilities Current maturities of debt due to Non-Filing entities $ 3,606 Accounts payable 32,261 Accounts payable due to Non-Filing entities 941,644 Accrued payroll and related costs 24,591 Taxes payable 13,418 Interest payable 591 Other current liabilities 15,993 Total current liabilities 1,032,104 Long-term debt due to Non-Filing entities 2,112 Deferred income taxes 2,505 Other liabilities 24,758 Liabilities subject to compromise 2,344,563 Total liabilities 3,406,042 Equity Total deficit (636,079 ) Total liabilities and equity $ 2,769,963</t>
  </si>
  <si>
    <t>Debtor Condensed Combined Statement of Cash Flows</t>
  </si>
  <si>
    <t>DEBTORS’ CONDENSED COMBINED STATEMENT OF CASH FLOWS (In thousands) Year Ended December 31, 2016 Net cash provided by operating activities $ 140,895 Capital expenditures (37,424 ) Change in accrued capital expenditures (7,955 ) Change in restricted cash (9,262 ) Net cash used in investing activities (54,641 ) Net cash used in financing activities — Net change in cash and cash equivalents 86,254 Cash and cash equivalents, beginning of period 466,984 Cash and cash equivalents, end of period $ 553,238</t>
  </si>
  <si>
    <t>Income Taxes (Tables)</t>
  </si>
  <si>
    <t>Schedule of Income before Income Tax, Domestic and Foreign</t>
  </si>
  <si>
    <t>Income before income taxes consists of the following: Year Ended December 31, (In thousands) 2016 2015 2014 United States $ 2,106 $ (456,093 ) $ 70,949 Non-U.S. (319,976 ) (615,627 ) (648,360 ) Total $ (317,870 ) $ (1,071,720 ) $ (577,411 )</t>
  </si>
  <si>
    <t>Schedule of Components of Income Tax Expense (Benefit)</t>
  </si>
  <si>
    <t>The income tax provision/benefit consists of the following: Year Ended December 31, (In thousands) 2016 2015 2014 Current - United States $ (13,835 ) $ (17,354 ) $ 45,754 Current - Non-U.S. 10,311 7,116 43,115 Deferred - United States 14,751 (66,583 ) (30,391 ) Deferred - Non-U.S. 9,259 4,713 10,916 Total $ 20,486 $ (72,108 ) $ 69,394</t>
  </si>
  <si>
    <t>Schedule of Effective Income Tax Rate Reconciliation</t>
  </si>
  <si>
    <t>A reconciliation of the U.K. statutory tax rate to our effective rate is shown below: Year Ended December 31, 2016 2015 2014 U.K. statutory income tax rate 20.0 % 20.3 % 21.5 % Tax rates which are different from the U.K. rate (17.9 )% (4.8 )% (36.8 )% Tax effect of asset impairment — % 1.8 % 4.3 % Change in valuation allowance (8.8 )% (11.1 )% — % Adjustments to uncertain tax positions 0.3 % 0.5 % (1.0 )% Total (6.4 )% 6.7 % (12.0 )%</t>
  </si>
  <si>
    <t>Schedule of Deferred Tax Assets and Liabilities</t>
  </si>
  <si>
    <t>The components of the net deferred taxes are as follows: December 31, (In thousands) 2016 2015 Deferred tax assets Deferred loss on asset dispositions $ 81,571 $ 102,382 Accrued expenses not currently deductible 24,454 18,922 Net operating losses 25,071 17,901 Excess of tax basis over book basis of Property and Equipment 17,314 7,575 Bad debt 2,836 6,118 Other 8,367 7,152 Deferred tax assets 159,613 160,050 Less: Valuation allowance (146,731 ) (118,768 ) Net deferred tax assets 12,882 41,282 Deferred tax liabilities Excess of net book basis over remaining tax basis of Property and equipment (7,842 ) (11,385 ) Deferred taxes on unremitted earnings (6,043 ) (6,043 ) Contract market valuation (1,708 ) (3,567 ) Deferred foreign exchange gain (1,176 ) — Other (2,395 ) (2,421 ) Deferred tax liabilities (19,164 ) (23,416 ) Net deferred tax asset (liabilities) $ (6,282 ) $ 17,866</t>
  </si>
  <si>
    <t>Schedule of Unrecognized Tax Benefits Roll Forward</t>
  </si>
  <si>
    <t>The following is a reconciliation of the liabilities related to our unrecognized tax benefits, excluding interest and penalties: (In thousands) 2016 2015 2014 Gross balance at January 1, $ 10,426 $ 29,679 $ 32,336 Additions based on tax positions related to the current year — — 4,442 Additions for tax positions of prior years 1,176 1,056 1,424 Reductions for tax positions of prior years (738 ) (4,966 ) (7,298 ) Expiration of statutes (230 ) (221 ) (1,225 ) Tax settlements — (15,122 ) — Gross balance at December 31, 10,634 10,426 29,679 Related tax benefits — — — Net balance at December 31, $ 10,634 $ 10,426 $ 29,679</t>
  </si>
  <si>
    <t>Liability For Uncertain Tax Positions</t>
  </si>
  <si>
    <t>The liabilities related to our unrecognized tax benefits comprise the following: December 31, (In thousands) 2016 2015 Unrecognized tax benefits, excluding interest and penalties $ 10,634 $ 10,426 Interest and penalties included in “ Other liabilities ” 7,872 8,079 Unrecognized tax benefits, including interest and penalties $ 18,506 $ 18,505</t>
  </si>
  <si>
    <t>Employee Benefit Plans (Tables)</t>
  </si>
  <si>
    <t>Schedule of Changes in Projected Benefit Obligations</t>
  </si>
  <si>
    <t>A reconciliation of the changes in projected benefit obligations ( “ PBO ” ) for our pension plans is as follows: Year Ended December 31, (In thousands) 2016 2015 Benefit obligation at beginning of year $ 116,068 $ 124,362 Service cost 4,562 5,375 Interest cost 2,254 1,946 Actuarial loss (gain) 24,393 (2,163 ) Benefits and expenses paid (1,349 ) (1,184 ) Plan participants’ contribution 563 641 Foreign exchange rate changes (5,068 ) (12,909 ) Other: curtailment gain (9,209 ) — Benefit obligation at end of year $ 132,214 $ 116,068</t>
  </si>
  <si>
    <t>Schedule of Changes in Fair Value of Plan Assets</t>
  </si>
  <si>
    <t xml:space="preserve"> A reconciliation of the changes in fair value of plan assets is as follows: Year Ended December 31, (In thousands) 2016 2015 Fair value of plan assets at beginning of year $ 115,165 $ 125,591 Actual return on plan assets 20,588 (1,790 ) Employer contribution 5,639 4,868 Benefits paid (938 ) (813 ) Plan participants’ contributions 563 635 Expenses paid (411 ) (371 ) Foreign exchange rate changes (3,937 ) (12,955 ) Fair value of plan assets at end of year $ 136,669 $ 115,165</t>
  </si>
  <si>
    <t>Schedule of Net Funded Status</t>
  </si>
  <si>
    <t>The funded status of the plans is as follows: Year Ended December 31, (In thousands) 2016 2015 Funded status $ 4,455 $ (903 )</t>
  </si>
  <si>
    <t>Schedule of Amounts Recognized in Balance Sheet</t>
  </si>
  <si>
    <t>Amounts recognized in the Consolidated Balance Sheets consist of: Year Ended December 31, (In thousands) 2016 2015 Other assets - noncurrent $ 4,455 $ 938 Other liabilities - noncurrent — (1,841 ) Net pension asset (liability) 4,455 (903 ) Accumulated other comprehensive loss recognized in financial statements 14,329 20,351 Net amount recognized $ 18,784 $ 19,448</t>
  </si>
  <si>
    <t>Schedule of Amounts Recognized in Other Comprehensive Income (Loss)</t>
  </si>
  <si>
    <t>Amounts recognized in AOCL consist of: Year Ended December 31, (In thousands) 2016 2015 Net loss $ (14,329 ) $ (20,572 ) Prior service credit — 221 Accumulated other comprehensive income (loss) $ (14,329 ) $ (20,351 )</t>
  </si>
  <si>
    <t>Schedule of Net Benefit Costs</t>
  </si>
  <si>
    <t>Pension cost includes the following components: Year Ended December 31, (In thousands) 2016 2015 2014 Service cost $ 4,562 $ 5,375 $ 4,819 Interest cost 2,254 1,946 2,601 Expected return on plan assets (1,806 ) (1,773 ) (2,625 ) Amortization of prior service credit (18 ) (18 ) (16 ) Amortization net actuarial loss 757 755 1,077 Net curtailment gain (201 ) — (66 ) Net pension expense $ 5,548 $ 6,285 $ 5,790</t>
  </si>
  <si>
    <t>Schedule of Accumulated and Projected Benefit Obligations</t>
  </si>
  <si>
    <t>Disaggregated information regarding our pension plans is summarized below: Year Ended December 31, (In thousands) 2016 2015 Projected benefit obligation $ 132,214 $ 116,068 Accumulated benefit obligation 132,214 111,366 Fair value of plan assets 136,669 115,165</t>
  </si>
  <si>
    <t>Schedule of Assumptions Used</t>
  </si>
  <si>
    <t>The key assumptions for the plans are summarized below: Year Ended December 31, Weighted Average Assumptions Used to Determine Benefit Obligations 2016 2015 Discount rate 1.15% to 1.42% 2.6% to 2.9% Rate of compensation increase 3.6 % 3.6 % Year Ended December 31, Weighted Average Assumptions Used to Determine Net Periodic Benefit Cost 2016 2015 2014 Discount rate 1.15% to 1.42% 2.6% to 2.9% 2.7% to 3.9% Expected long-term return on plan assets 1.03% to 1.06% 1.3 % 2.7% to 2.8% Rate of compensation increase 3.6 % 3.6 % 3.6 %</t>
  </si>
  <si>
    <t>Schedule of Allocation of Plan Assets</t>
  </si>
  <si>
    <t>The actual fair value of our pension plans as of December 31, 2016 and 2015 is as follows: Estimated Fair Value Measurements (In thousands) Carrying Amount Quoted Significant Other Observable Inputs Significant Unobservable December 31, 2016 Fixed Income securities: Corporate Bonds $ 36,089 $ — $ 36,089 $ — Other 100,580 — — 100,580 Total $ 136,669 $ — $ 36,089 $ 100,580 December 31, 2015 Fixed Income securities: Corporate Bonds $ 28,228 $ — $ 28,228 $ — Other 86,937 — — 86,937 Total $ 115,165 $ — $ 28,228 $ 86,937</t>
  </si>
  <si>
    <t>Schedule of Effect of Significant Unobservable Inputs, Changes in Plan Assets</t>
  </si>
  <si>
    <t>The following table details the activity related to these investments during the year. Market Value Balance as of December 31, 2014 $ 93,115 Assets sold/benefits paid (791 ) Return on plan assets (5,387 ) Balance as of December 31, 2015 86,937 Assets sold/benefits paid $ (938 ) Return on plan assets 14,581 Balance at December 31, 2016 $ 100,580</t>
  </si>
  <si>
    <t>Schedule of Expected Benefit Payments</t>
  </si>
  <si>
    <t>The following table summarizes our benefit payments at December 31, 2016 estimated to be paid within the next ten years: Payments by Period Total 2017 2018 2019 2020 2021 Five Years Thereafter Estimated benefit payments $ 20,561 1,022 1,205 1,395 1,570 1,766 13,603</t>
  </si>
  <si>
    <t>Fair Value of Financial Instruments (Tables)</t>
  </si>
  <si>
    <t>Schedule of Carrying Values and Estimated Fair Values of Debt Instruments</t>
  </si>
  <si>
    <t>The estimated fair value of our Senior Notes due July 15, 2022, excluding debt issuance costs of $6 million for December 31, 2016 and 2015 , respectively, and our Senior Notes due August 15, 2024, excluding debt issuance costs of $8 million for December 31, 2016 and 2015 , respectively, are as follows: Subject to Compromise Not Subject to Compromise December 31, 2016 December 31, 2015 (In thousands) Carrying Value Estimated Fair Value Carrying Value Estimated Fair Value 6.75% Senior Notes due July 15, 2022 $ 456,572 $ 83,324 $ 456,572 $ 65,062 7.25% Senior Notes due August 15, 2024 527,010 93,544 527,010 75,099 Total senior unsecured notes $ 983,582 $ 176,868 $ 983,582 $ 140,161 The estimated fair value of our Term Loan Facility, bearing interest at 5.5% and 3.75% as of December 31, 2016 and 2015 , respectively, excluding unamortized discount and debt issuance costs of $7 million and $8 million for December 31, 2016 and 2015 , respectively, is as follows: Subject to Compromise Not Subject to Compromise December 31, 2016 December 31, 2015 (In thousands) Carrying Value Estimated Fair Value Carrying Value Estimated Fair Value Term Loan Facility $ 641,875 $ 244,113 $ 641,875 $ 235,889</t>
  </si>
  <si>
    <t>Accumulated Other Comprehensive Loss (Tables)</t>
  </si>
  <si>
    <t>Schedule of Accumulated Other Comprehensive Income (Loss)</t>
  </si>
  <si>
    <t>The following table includes the components of AOCL for the years ended December 31, 2016 , 2015 and 2014 and changes in AOCL by component for the years ended December 31, 2016 and 2015 . All accounts within the tables are shown net of tax. (In thousands) Defined Benefit Pension Items (1) Foreign Currency Items Total Balance as of December 31, 2014 $ (22,911 ) $ (14,233 ) $ (37,144 ) Activity during period: Other comprehensive loss before reclassification 1,823 (7,430 ) (5,607 ) Amounts reclassified from AOCL 737 — 737 Net other comprehensive income (loss) 2,560 (7,430 ) (4,870 ) Balance as of December 31, 2015 $ (20,351 ) $ (21,663 ) $ (42,014 ) Activity during period: Other comprehensive loss before reclassification 5,509 (2,666 ) 2,843 Amounts reclassified from AOCL 513 — 513 Net other comprehensive income (loss) 6,022 (2,666 ) 3,356 Balance as of December 31, 2016 $ (14,329 ) $ (24,329 ) $ (38,658 ) (1) Defined benefit pension items relate to actuarial losses, prior service credits, and the amortization of actuarial losses and prior service credits. Reclassifications from AOCL are recognized as expense on our Consolidated Statements of Operations through either “Contract drilling services” or “General and administrative for the year ended December 31, 2016 , see Note 14 - “Employee Benefit Plans” for additional information.</t>
  </si>
  <si>
    <t>Commitments and Contingencies (Tables)</t>
  </si>
  <si>
    <t>Schedule of Future Minimum Lease Payments for Operating Leases</t>
  </si>
  <si>
    <t>Future minimum lease payments for operating leases for years ending December 31 are as follows: (in thousands) 2017 2018 2019 2020 2021 Thereafter Total Minimum lease payments $ 5,724 $ 3,061 $ 2,304 $ 2,001 $ 1,598 $ 1,864 $ 16,552</t>
  </si>
  <si>
    <t>Schedule of Related Party Transactions</t>
  </si>
  <si>
    <t>Pursuant to these agreements with Noble, our Consolidated Balance Sheets include the following balances due from and to Noble as of December 31, 2016 and 2015 : December 31, (In thousands) 2016 2015 Accounts receivable $ 1,149 $ 22,695 Other current assets 461 3,032 Other assets 7,157 6,686 Due from Noble $ 8,767 $ 32,413 Accounts payable $ 211 $ 211 Other current liabilities 2,594 6,067 Other liabilities 3,268 3,268 Due to Noble $ 6,073 $ 9,546</t>
  </si>
  <si>
    <t>Supplemental Cash Flow Information (Tables)</t>
  </si>
  <si>
    <t>Effect of Changes in Other Assets and Liabilities on Cash Flows from Operating Activities</t>
  </si>
  <si>
    <t>The net effect of changes in other assets and liabilities on cash flows from operating activities is as follows: Year Ended December 31, (In thousands) 2016 2015 2014 Accounts receivable $ 204,446 $ 233,812 $ (178,108 ) Other current assets 32,859 (5,383 ) 42,922 Other assets 9,656 (479 ) (33,637 ) Accounts payable (36,615 ) (57,246 ) 25,890 Other current liabilities (14,969 ) (132,195 ) 14,273 Other liabilities (8,571 ) (51,790 ) (29,514 ) Prepaid and accrued reorganization items 26,116 — — Net change in other assets and liabilities $ 212,922 $ (13,281 ) $ (158,174 )</t>
  </si>
  <si>
    <t>Additional Cash Flow Information</t>
  </si>
  <si>
    <t>Additional cash flow information is as follows: Year Ended December 31, (In thousands) 2016 2015 2014 Cash paid (refunded) during the period for: Interest $ 75,487 $ 124,763 $ 21,109 U.S. and Non-U.S. income taxes (9,506 ) 66,657 85,248 Supplemental information for non-cash activities: Assets related to Sale-Leaseback Transaction $ — $ 465,043 $ — Adjustments to distributions by former parent — 9,493 — Accrued capital expenditures 1,928 10,305 24,003 Transfer from parent of property and equipment — — 18,124</t>
  </si>
  <si>
    <t>Segment and Related Information (Tables)</t>
  </si>
  <si>
    <t>Schedule of Revenue from External Customers and Long-Lived Assets, by Geographical Areas</t>
  </si>
  <si>
    <t>The following table presents revenues and identifiable assets by country based on the location of the service provided: Revenues Identifiable Assets Year Ended December 31, December 31, (In thousands) 2016 2015 2014 2016 2015 Country: Brazil $ 131,192 $ 368,502 $ 488,884 $ 35,017 $ 169,626 United Kingdom 181,512 305,499 193,908 666,823 1,122,653 The Netherlands 90,764 242,128 284,651 574,243 252,686 United Arab Emirates 109,886 135,747 139,318 193,596 229,351 Mexico 16,230 133,970 326,352 46,620 183,944 India 55,882 71,743 79,201 85,673 102,054 Cameroon 16,102 70,901 35,224 13,822 100,828 Qatar — 36,234 94,320 16,544 25,844 Denmark — 8,382 28,645 76,304 — USA — 340 85,060 177,317 137,128 Other 34,608 118,982 238,199 17,772 38,733 $ 636,176 $ 1,492,428 $ 1,993,762 $ 1,903,731 $ 2,362,847</t>
  </si>
  <si>
    <t>Unaudited Interim Financial Data (Tables)</t>
  </si>
  <si>
    <t>Summarized Quarterly Results</t>
  </si>
  <si>
    <t>Summarized quarterly results for years ended December 31, 2016 and 2015 are as follows: Quarter Ended (In thousands, except per share amounts) March 31 June 30 September 30 December 31 2016 Operating revenues $ 265,120 $ 184,935 $ 125,078 $ 61,043 Operating income (loss) 43,491 6,426 (29,509 ) (189,784 ) Net loss attributable to Paragon Offshore (5,210 ) (25,109 ) (63,618 ) (244,419 ) Loss per share - basic and diluted (1) (0.06 ) (0.29 ) (0.72 ) (2.78 ) 2015 Operating revenues $ 430,648 $ 393,244 $ 368,973 $ 299,563 Operating income (loss) 95,653 57,727 (1,105,344 ) 10,590 Net income (loss) attributable to Paragon Offshore 61,127 47,331 (1,084,838 ) (23,263 ) (2) Earnings (loss) per share - basic and diluted (1) $ 0.69 $ 0.51 $ (12.46 ) $ (0.27 ) (2) (1) Earnings (loss) per share is computed independently for each of the quarters presented. Therefore, the sum of the quarters’ net income (loss) per share may not equal the total computed for the year. (2) Certain corrections of errors related to overaccrual of expenses for prior periods, and having net positive impacts of approximately $10.2 million to net income, were recorded during the three months ended December 31, 2015. We consider these errors to be immaterial to 2015 and all prior periods.</t>
  </si>
  <si>
    <t>Organization, Current Events and Basis of Presentation - Additional Information (Details) $ in Millions</t>
  </si>
  <si>
    <t>Dec. 31, 2016USD ($)rig</t>
  </si>
  <si>
    <t>Number of jackups</t>
  </si>
  <si>
    <t>Number of heavy duty jackups</t>
  </si>
  <si>
    <t>Number of drillships</t>
  </si>
  <si>
    <t>Number of semisubmersibles</t>
  </si>
  <si>
    <t>Contract backlog | $</t>
  </si>
  <si>
    <t>Organization, Current Events and Basis of Presentation - Chapter 11 Filing (Details) - USD ($)</t>
  </si>
  <si>
    <t>Feb. 07, 2017</t>
  </si>
  <si>
    <t>Aug. 05, 2016</t>
  </si>
  <si>
    <t>Feb. 12, 2016</t>
  </si>
  <si>
    <t>Mar. 31, 2015</t>
  </si>
  <si>
    <t>Jul. 18, 2014</t>
  </si>
  <si>
    <t>Subsequent Event</t>
  </si>
  <si>
    <t>Debt Instrument [Line Items]</t>
  </si>
  <si>
    <t>Extinguishment of debt</t>
  </si>
  <si>
    <t>Senior Notes</t>
  </si>
  <si>
    <t>Percentage of borrowings outstanding</t>
  </si>
  <si>
    <t>69.00%</t>
  </si>
  <si>
    <t>77.00%</t>
  </si>
  <si>
    <t>Face amount of debt</t>
  </si>
  <si>
    <t>6.75% Senior Notes due July 15, 2022 | Senior Notes</t>
  </si>
  <si>
    <t>Stated interest rate</t>
  </si>
  <si>
    <t>6.75%</t>
  </si>
  <si>
    <t>7.25% Senior Notes due August 15, 2024 | Senior Notes</t>
  </si>
  <si>
    <t>7.25%</t>
  </si>
  <si>
    <t>Acquired Senior Credit Facility | Line of Credit</t>
  </si>
  <si>
    <t>96.00%</t>
  </si>
  <si>
    <t>New Plan Takeback Debt [Member] | Senior Notes | Subsequent Event</t>
  </si>
  <si>
    <t>Secured Lenders [Member] | Subsequent Event</t>
  </si>
  <si>
    <t>Repayments of debt</t>
  </si>
  <si>
    <t>Percentage of equity distribution to lenders</t>
  </si>
  <si>
    <t>58.00%</t>
  </si>
  <si>
    <t>Bondholders [Member] | Subsequent Event</t>
  </si>
  <si>
    <t>42.00%</t>
  </si>
  <si>
    <t>Organization, Current Events and Basis of Presentation - Settlement with Noble Corporation (Details) - USD ($)</t>
  </si>
  <si>
    <t>Dec. 31, 2017</t>
  </si>
  <si>
    <t>Tax Audit Claims in Mexico Result of Spin-Off | Tax Audit Claims</t>
  </si>
  <si>
    <t>Loss Contingencies [Line Items]</t>
  </si>
  <si>
    <t>Estimate of loss</t>
  </si>
  <si>
    <t>Tax Audit Claims in Mexico Result of Spin-Off | Maximum | Tax Audit Claims</t>
  </si>
  <si>
    <t>Deferral option</t>
  </si>
  <si>
    <t>Mexican Tax Assessments | Tax Assessments</t>
  </si>
  <si>
    <t>Percentage of predecessor tax liability</t>
  </si>
  <si>
    <t>50.00%</t>
  </si>
  <si>
    <t>Forecast | Unsecured Debt | Noble Note</t>
  </si>
  <si>
    <t>Debt maturity period</t>
  </si>
  <si>
    <t>4 years</t>
  </si>
  <si>
    <t>Percentage to be paid in cash</t>
  </si>
  <si>
    <t>12.00%</t>
  </si>
  <si>
    <t>Percentage paid-in-kind</t>
  </si>
  <si>
    <t>15.00%</t>
  </si>
  <si>
    <t>Organization, Current Events and Basis of Presentation - Basis of Presentation (Details) - USD ($) $ in Thousands</t>
  </si>
  <si>
    <t>3 Months Ended</t>
  </si>
  <si>
    <t>Feb. 23, 2015</t>
  </si>
  <si>
    <t>Business Acquisition [Line Items]</t>
  </si>
  <si>
    <t>Adjustments to distributions by former parent</t>
  </si>
  <si>
    <t>Prospector Offshore Drilling S.A.</t>
  </si>
  <si>
    <t>Cash consideration paid</t>
  </si>
  <si>
    <t>Summary of Significant Accounting Policies - Restricted Cash (Details) $ in Thousands</t>
  </si>
  <si>
    <t>Dec. 31, 2016USD ($)account</t>
  </si>
  <si>
    <t>Dec. 31, 2015USD ($)</t>
  </si>
  <si>
    <t>Restricted Cash and Cash Equivalents Items [Line Items]</t>
  </si>
  <si>
    <t>Number of cash reserve accounts required to maintain under terms of lease agreements | account</t>
  </si>
  <si>
    <t>Short-term restricted cash</t>
  </si>
  <si>
    <t>Cash collateral for borrowed securities</t>
  </si>
  <si>
    <t>Long-term restricted cash</t>
  </si>
  <si>
    <t>Minimum</t>
  </si>
  <si>
    <t>Capital expenditure reserve, survey period</t>
  </si>
  <si>
    <t>3 years</t>
  </si>
  <si>
    <t>Maximum</t>
  </si>
  <si>
    <t>5 years</t>
  </si>
  <si>
    <t>Summary of Significant Accounting Policies - Allowance for Doubtful Accounts (Details) - USD ($) $ in Thousands</t>
  </si>
  <si>
    <t>Financing Receivable, Allowance for Credit Losses [Line Items]</t>
  </si>
  <si>
    <t>Allowance for doubtful accounts</t>
  </si>
  <si>
    <t>Bad debt expense</t>
  </si>
  <si>
    <t>Contract Drilling Services Operating Costs and Expenses</t>
  </si>
  <si>
    <t>Write-offs of doubtful accounts</t>
  </si>
  <si>
    <t>Summary of Significant Accounting Policies - Property and Equipment, at Cost (Details)</t>
  </si>
  <si>
    <t>Drilling rigs | Minimum</t>
  </si>
  <si>
    <t>Property, Plant and Equipment [Line Items]</t>
  </si>
  <si>
    <t>Useful life for property, plant and equipment</t>
  </si>
  <si>
    <t>7 years</t>
  </si>
  <si>
    <t>Drilling rigs | Maximum</t>
  </si>
  <si>
    <t>30 years</t>
  </si>
  <si>
    <t>Drilling machinery and equipment | Minimum</t>
  </si>
  <si>
    <t>Drilling machinery and equipment | Maximum</t>
  </si>
  <si>
    <t>Other | Minimum</t>
  </si>
  <si>
    <t>Other | Maximum</t>
  </si>
  <si>
    <t>10 years</t>
  </si>
  <si>
    <t>Summary of Significant Accounting Policies - Debt Issuance Costs (Details) - USD ($) $ in Thousands</t>
  </si>
  <si>
    <t>New Accounting Pronouncements or Change in Accounting Principle [Line Items]</t>
  </si>
  <si>
    <t>Accounting Standards Update 2015-03 | Other assets</t>
  </si>
  <si>
    <t>Accounting Standards Update 2015-03 | Long-term Debt</t>
  </si>
  <si>
    <t>Summary of Significant Accounting Policies - Revenue Recognition (Details) - USD ($) $ in Millions</t>
  </si>
  <si>
    <t>Other Current Liabilities and Other Noncurrent Liabilities</t>
  </si>
  <si>
    <t>Revenue Recognition, Milestone Method [Line Items]</t>
  </si>
  <si>
    <t>Deferred revenue under drilling contracts</t>
  </si>
  <si>
    <t>Prepaid and Other Current Assets and Noncurrent Other Assets</t>
  </si>
  <si>
    <t>Deferred expenses under drilling contracts</t>
  </si>
  <si>
    <t>Summary of Significant Accounting Policies - Foreign Currency Translation (Details) - USD ($) $ in Millions</t>
  </si>
  <si>
    <t>Foreign currency translation gain (loss)</t>
  </si>
  <si>
    <t>Acquisition - Additional Information (Details) shares in Millions</t>
  </si>
  <si>
    <t>Mar. 26, 2015USD ($)</t>
  </si>
  <si>
    <t>Mar. 16, 2015USD ($)</t>
  </si>
  <si>
    <t>Nov. 17, 2014USD ($)rig</t>
  </si>
  <si>
    <t>Jan. 31, 2015USD ($)</t>
  </si>
  <si>
    <t>Dec. 31, 2014USD ($)</t>
  </si>
  <si>
    <t>Mar. 31, 2015USD ($)</t>
  </si>
  <si>
    <t>Feb. 23, 2015USD ($)</t>
  </si>
  <si>
    <t>Dec. 31, 2014USD ($)shares</t>
  </si>
  <si>
    <t>Jan. 22, 2015</t>
  </si>
  <si>
    <t>Goodwill</t>
  </si>
  <si>
    <t>Prospector shares owned (in shares) | shares</t>
  </si>
  <si>
    <t>Ownership percentage following additional purchase of shares</t>
  </si>
  <si>
    <t>98.70%</t>
  </si>
  <si>
    <t>100.00%</t>
  </si>
  <si>
    <t>99.60%</t>
  </si>
  <si>
    <t>Assumed debt</t>
  </si>
  <si>
    <t>Number of jackups purchased | rig</t>
  </si>
  <si>
    <t>Weighted average life of contracts</t>
  </si>
  <si>
    <t>2 years 6 months</t>
  </si>
  <si>
    <t>Revenues from the Prospector rigs since acquisition date</t>
  </si>
  <si>
    <t>Operating expenses since acquisition date</t>
  </si>
  <si>
    <t>Prospector Offshore Drilling S.A. | Contract Drilling Services</t>
  </si>
  <si>
    <t>Acquisition costs</t>
  </si>
  <si>
    <t>Acquired Bonds | Callable Bond | Prospector Offshore Drilling S.A.</t>
  </si>
  <si>
    <t>Debt outstanding</t>
  </si>
  <si>
    <t>Percentage of principal amount redeemed</t>
  </si>
  <si>
    <t>101.00%</t>
  </si>
  <si>
    <t>Acquired Senior Credit Facility | Line of Credit | Prospector Offshore Drilling S.A.</t>
  </si>
  <si>
    <t>Maximum amount available under credit facility</t>
  </si>
  <si>
    <t>Outstanding revolving credit facility</t>
  </si>
  <si>
    <t>Acquisition - Allocation of Purchase Price to the Estimated Fair Values of the Assets Acquired and Liabilities Assumed (Details) - USD ($)</t>
  </si>
  <si>
    <t>Nov. 17, 2014</t>
  </si>
  <si>
    <t>Purchase price, net of cash acquired</t>
  </si>
  <si>
    <t>Accounts receivable</t>
  </si>
  <si>
    <t>Property and equipment</t>
  </si>
  <si>
    <t>Other assets</t>
  </si>
  <si>
    <t>Total assets acquired</t>
  </si>
  <si>
    <t>Accounts payable</t>
  </si>
  <si>
    <t>Total liabilities assumed</t>
  </si>
  <si>
    <t>Non-controlling interest</t>
  </si>
  <si>
    <t>Acquisition - Unaudited Pro Forma Financial Information (Details) - Prospector Offshore Drilling S.A. $ / shares in Units, $ in Thousands</t>
  </si>
  <si>
    <t>Dec. 31, 2014USD ($)$ / shares</t>
  </si>
  <si>
    <t>Business Acquisition, Pro Forma Information [Abstract]</t>
  </si>
  <si>
    <t>Net loss to Paragon Offshore</t>
  </si>
  <si>
    <t>Loss per share (basic) (in dollars per share) | $ / shares</t>
  </si>
  <si>
    <t>Loss per share (diluted) (in dollars per share) | $ / shares</t>
  </si>
  <si>
    <t>Property and Equipment and Other Assets - Schedule of Property, Plant and Equipment (Details) - USD ($) $ in Thousands</t>
  </si>
  <si>
    <t>Less: Accumulated depreciation</t>
  </si>
  <si>
    <t>Less: Accumulated amortization under Sale-Leaseback Transaction</t>
  </si>
  <si>
    <t>Drilling rigs</t>
  </si>
  <si>
    <t>Drilling rigs under Sale-Leaseback Transaction</t>
  </si>
  <si>
    <t>Drilling machinery and equipment</t>
  </si>
  <si>
    <t>Other</t>
  </si>
  <si>
    <t>Property and Equipment and Other Assets - Additional Information (Details)</t>
  </si>
  <si>
    <t>1 Months Ended</t>
  </si>
  <si>
    <t>Jun. 30, 2015USD ($)</t>
  </si>
  <si>
    <t>Dec. 31, 2016USD ($)rigreporting_unit</t>
  </si>
  <si>
    <t>Dec. 31, 2015USD ($)rig</t>
  </si>
  <si>
    <t>Dec. 31, 2014USD ($)rig</t>
  </si>
  <si>
    <t>Depreciation of underwater inspection in lieu of drydocking costs</t>
  </si>
  <si>
    <t>Capital accruals included in accounts payable</t>
  </si>
  <si>
    <t>Loss on Impairment</t>
  </si>
  <si>
    <t>Weighted average cost of capital percentage</t>
  </si>
  <si>
    <t>14.00%</t>
  </si>
  <si>
    <t>Number of floaters impaired | rig</t>
  </si>
  <si>
    <t>Number of jackups impaired | rig</t>
  </si>
  <si>
    <t>Number of jackups under construction | rig</t>
  </si>
  <si>
    <t>Number of drillships | rig</t>
  </si>
  <si>
    <t>Goodwill Impairment</t>
  </si>
  <si>
    <t>Number of reporting units | reporting_unit</t>
  </si>
  <si>
    <t>Goodwill impairment loss</t>
  </si>
  <si>
    <t>Gain on Sale of Assets</t>
  </si>
  <si>
    <t>Gain (loss) on disposal of assets</t>
  </si>
  <si>
    <t>Paragon M822</t>
  </si>
  <si>
    <t>Drill Pipe</t>
  </si>
  <si>
    <t>Brazil</t>
  </si>
  <si>
    <t>US Gulf of Mexico</t>
  </si>
  <si>
    <t>Number of floating production storage and offloading units | rig</t>
  </si>
  <si>
    <t>Drilling Rigs</t>
  </si>
  <si>
    <t>Tangible Asset Impairment Charges</t>
  </si>
  <si>
    <t>Share-Based Compensation - Additional Information (Details) $ in Millions</t>
  </si>
  <si>
    <t>5 Months Ended</t>
  </si>
  <si>
    <t>Dec. 31, 2016USD ($)incentive_planshares</t>
  </si>
  <si>
    <t>Dec. 31, 2015USD ($)shares</t>
  </si>
  <si>
    <t>Share-based Compensation Arrangement by Share-based Payment Award [Line Items]</t>
  </si>
  <si>
    <t>Awards granted (in shares)</t>
  </si>
  <si>
    <t>Number of stock incentive plans | incentive_plan</t>
  </si>
  <si>
    <t>Share-based compensation costs | $</t>
  </si>
  <si>
    <t>Time-Vested Restricted Shares</t>
  </si>
  <si>
    <t>Vesting period</t>
  </si>
  <si>
    <t>Unrecognized share-based amortization | $</t>
  </si>
  <si>
    <t>RSU weighted-average period of recognition</t>
  </si>
  <si>
    <t>10 months 24 days</t>
  </si>
  <si>
    <t>Outstanding unvested restricted stock units (in shares)</t>
  </si>
  <si>
    <t>Cash Settlement Time-Vested Restricted Shares</t>
  </si>
  <si>
    <t>1 year 1 month 6 days</t>
  </si>
  <si>
    <t>Performance-Vested Restricted Shares</t>
  </si>
  <si>
    <t>8 months 12 days</t>
  </si>
  <si>
    <t>Performance-Vested Restricted Shares, Subject to Company-Based Performance Criteria</t>
  </si>
  <si>
    <t>Estimated forfeiture rate</t>
  </si>
  <si>
    <t>Performance-Vested Restricted Shares, Subject to Achievement of Market-Based Objectives</t>
  </si>
  <si>
    <t>Share-Based Compensation - Shares Available for Issuance and Outstanding Restricted Stock Units  (Details)</t>
  </si>
  <si>
    <t>Dec. 31, 2016shares</t>
  </si>
  <si>
    <t>Employee Plan</t>
  </si>
  <si>
    <t>Shares available for future awards or grants (in shares)</t>
  </si>
  <si>
    <t>Employee Plan | Restricted Stock Units (RSUs)</t>
  </si>
  <si>
    <t>Director Plan</t>
  </si>
  <si>
    <t>Director Plan | Restricted Stock Units (RSUs)</t>
  </si>
  <si>
    <t>Share-Based Compensation - Assumptions Used to Estimate Fair Value of PVRSU's (Details) - Performance-Vested Restricted Shares</t>
  </si>
  <si>
    <t>Expected volatility</t>
  </si>
  <si>
    <t>34.00%</t>
  </si>
  <si>
    <t>Risk-free interest rate</t>
  </si>
  <si>
    <t>1.07%</t>
  </si>
  <si>
    <t>Share-Based Compensation - Restricted Stock Activity (Details)</t>
  </si>
  <si>
    <t>Dec. 31, 2016$ / sharesshares</t>
  </si>
  <si>
    <t>TVRSU’s Outstanding</t>
  </si>
  <si>
    <t>RSU's Outstanding</t>
  </si>
  <si>
    <t>Outstanding at December 31, 2015 (in shares)</t>
  </si>
  <si>
    <t>Vested (in shares)</t>
  </si>
  <si>
    <t>Forfeited (in shares)</t>
  </si>
  <si>
    <t>Outstanding at December 31, 2016 (in shares)</t>
  </si>
  <si>
    <t>Weighted Average Award-Date Fair Value</t>
  </si>
  <si>
    <t>Outstanding at December 31, 2015 (in dollars per share) | $ / shares</t>
  </si>
  <si>
    <t>Vested (in dollars per share) | $ / shares</t>
  </si>
  <si>
    <t>Forfeited (in dollars per share) | $ / shares</t>
  </si>
  <si>
    <t>Outstanding at December 31, 2016 (in dollars per share) | $ / shares</t>
  </si>
  <si>
    <t>CS-TVRSU’s Outstanding</t>
  </si>
  <si>
    <t>Share Price (in dollars per share) | $ / shares</t>
  </si>
  <si>
    <t>PVRSU’s Outstanding</t>
  </si>
  <si>
    <t>Minimum number of performance vested shares (in shares)</t>
  </si>
  <si>
    <t>Target level of performance, as a percentage</t>
  </si>
  <si>
    <t>200.00%</t>
  </si>
  <si>
    <t>Loss Per Share - Additional Information (Details) - USD ($) shares in Millions</t>
  </si>
  <si>
    <t>Aug. 01, 2014</t>
  </si>
  <si>
    <t>Earnings allocated to unvested share-based payment awards, basic</t>
  </si>
  <si>
    <t>Loss Per Share - Computation of Basic and Diluted Net Income Per Share (Details) - USD ($) $ / shares in Units, shares in Thousands</t>
  </si>
  <si>
    <t>Sep. 30, 2016</t>
  </si>
  <si>
    <t>Mar. 31, 2016</t>
  </si>
  <si>
    <t>Sep. 30, 2015</t>
  </si>
  <si>
    <t>Jun. 30, 2015</t>
  </si>
  <si>
    <t>Allocation of loss - basic and diluted</t>
  </si>
  <si>
    <t>Earnings allocated to unvested share-based payment awards, diluted</t>
  </si>
  <si>
    <t>Net income (loss) to ordinary shareholders - basic</t>
  </si>
  <si>
    <t>Net income (loss) to ordinary shareholders - diluted</t>
  </si>
  <si>
    <t>Weighted average unvested share-based payment awards</t>
  </si>
  <si>
    <t>Debt - Summary of Long-Term Debt (Details) - USD ($) $ in Thousands</t>
  </si>
  <si>
    <t>Unamortized debt issuance costs</t>
  </si>
  <si>
    <t>Total debt</t>
  </si>
  <si>
    <t>Less: Current maturities of long-term debt</t>
  </si>
  <si>
    <t>Secured Debt | Term Loan Facility, bearing interest 5.5% and 3.75% as of December 31, 2016 and 2015, respectively</t>
  </si>
  <si>
    <t>Long-term debt, gross</t>
  </si>
  <si>
    <t>Term loan facility effective interest rate</t>
  </si>
  <si>
    <t>5.50%</t>
  </si>
  <si>
    <t>3.75%</t>
  </si>
  <si>
    <t>Senior Notes | Senior Notes due 2022, bearing fixed interest at 6.75% per annum</t>
  </si>
  <si>
    <t>Senior Notes | Senior Notes due 2024, bearing fixed interest at 7.25% per annum</t>
  </si>
  <si>
    <t>Sale-Leaseback Transaction | Sale-Leaseback Transaction</t>
  </si>
  <si>
    <t>Revolving Credit Facility | Line of Credit</t>
  </si>
  <si>
    <t>Debt - Revolving Credit Facility, Term Loan Facility and Senior Notes (Details) - USD ($)</t>
  </si>
  <si>
    <t>Jun. 17, 2014</t>
  </si>
  <si>
    <t>Aggregate letters of credit issued</t>
  </si>
  <si>
    <t>Repayments of intercompany indebtedness</t>
  </si>
  <si>
    <t>Recognized gain on debt retirement as a result of repurchase</t>
  </si>
  <si>
    <t>Principal amount of repurchased and cancelled Senior Notes</t>
  </si>
  <si>
    <t>Repurchase of Senior Notes</t>
  </si>
  <si>
    <t>Quarterly debt principal payments</t>
  </si>
  <si>
    <t>Original issue discount</t>
  </si>
  <si>
    <t>0.50%</t>
  </si>
  <si>
    <t>Secured Debt | LIBOR | Term Loan Facility, bearing interest 5.5% and 3.75% as of December 31, 2016 and 2015, respectively</t>
  </si>
  <si>
    <t>Reference rate margin</t>
  </si>
  <si>
    <t>2.75%</t>
  </si>
  <si>
    <t>Minimum LIBOR rate</t>
  </si>
  <si>
    <t>1.00%</t>
  </si>
  <si>
    <t>Secured Debt | Base Rate | Term Loan Facility, bearing interest 5.5% and 3.75% as of December 31, 2016 and 2015, respectively</t>
  </si>
  <si>
    <t>1.75%</t>
  </si>
  <si>
    <t>Revolving credit facility maturity period</t>
  </si>
  <si>
    <t>Weighted-average interest rate</t>
  </si>
  <si>
    <t>3.21%</t>
  </si>
  <si>
    <t>Revolving Credit Facility | Line of Credit | LIBOR | Minimum</t>
  </si>
  <si>
    <t>1.50%</t>
  </si>
  <si>
    <t>Revolving Credit Facility | Line of Credit | LIBOR | Maximum</t>
  </si>
  <si>
    <t>2.50%</t>
  </si>
  <si>
    <t>Revolving Credit Facility | Line of Credit | Base Rate | Minimum</t>
  </si>
  <si>
    <t>Revolving Credit Facility | Line of Credit | Base Rate | Maximum</t>
  </si>
  <si>
    <t>Debt - Schedule of Minimum Annual Rental Payments (Details) $ in Millions</t>
  </si>
  <si>
    <t>Sale Leaseback Transaction [Line Items]</t>
  </si>
  <si>
    <t>Thereafter</t>
  </si>
  <si>
    <t>Weighted average interest rate</t>
  </si>
  <si>
    <t>5.20%</t>
  </si>
  <si>
    <t>7.50%</t>
  </si>
  <si>
    <t>Debt - Sale-Leaseback Transaction, Additional Information (Details)</t>
  </si>
  <si>
    <t>Jul. 24, 2015USD ($)rig</t>
  </si>
  <si>
    <t>Sale-leaseback transaction amount</t>
  </si>
  <si>
    <t>Number of jackup units included in sale leaseback transaction | rig</t>
  </si>
  <si>
    <t>Term of sale leaseback contract</t>
  </si>
  <si>
    <t>Net proceeds in sale-leaseback transaction</t>
  </si>
  <si>
    <t>Rental payments, including interest</t>
  </si>
  <si>
    <t>Percentage of excess cash amounts (up to)</t>
  </si>
  <si>
    <t>25.00%</t>
  </si>
  <si>
    <t>Sale leaseback transactions, rental prepayments</t>
  </si>
  <si>
    <t>Lease obligation (maximum)</t>
  </si>
  <si>
    <t>Sale-leaseback transaction, required cash reserve</t>
  </si>
  <si>
    <t>Lease Agreements | Other assets</t>
  </si>
  <si>
    <t>Debt - Extinguished Obligations (Details) - USD ($)</t>
  </si>
  <si>
    <t>Mar. 26, 2015</t>
  </si>
  <si>
    <t>Mar. 16, 2015</t>
  </si>
  <si>
    <t>Jan. 31, 2015</t>
  </si>
  <si>
    <t>Jun. 12, 2014</t>
  </si>
  <si>
    <t>May 19, 2014</t>
  </si>
  <si>
    <t>Prospector Offshore Drilling S.A. | Interest rate swaps</t>
  </si>
  <si>
    <t>Fixed interest rate</t>
  </si>
  <si>
    <t>1.512%</t>
  </si>
  <si>
    <t>Prospector Offshore Drilling S.A. | Callable Bond | Acquired Bonds</t>
  </si>
  <si>
    <t>7.75%</t>
  </si>
  <si>
    <t>Prospector Offshore Drilling S.A. | Line of Credit | Acquired Senior Credit Facility, Prospector 5 Tranche</t>
  </si>
  <si>
    <t>Prospector Offshore Drilling S.A. | Line of Credit | Acquired Senior Credit Facility, Prospector 1 Tranche</t>
  </si>
  <si>
    <t>Prospector Offshore Drilling S.A. | Line of Credit | Acquired Senior Credit Facility</t>
  </si>
  <si>
    <t>Repayment of remaining balance</t>
  </si>
  <si>
    <t>Prospector Offshore Drilling S.A. | Line of Credit | Acquired Senior Credit Facility | LIBOR</t>
  </si>
  <si>
    <t>Margin percentage in addition to LIBOR</t>
  </si>
  <si>
    <t>3.50%</t>
  </si>
  <si>
    <t>Prospector Offshore Drilling S.A. | Line of Credit | Acquired Senior Credit Facility | Minimum</t>
  </si>
  <si>
    <t>Minimum percentage of debt required to hedge</t>
  </si>
  <si>
    <t>Liabilities Subject to Compromise (Details) - USD ($) $ in Thousands</t>
  </si>
  <si>
    <t>Line of Credit | Revolving Credit Facility</t>
  </si>
  <si>
    <t>Secured Debt</t>
  </si>
  <si>
    <t>Secured Debt | Term Loan Facility</t>
  </si>
  <si>
    <t>Interest payable on Senior Notes</t>
  </si>
  <si>
    <t>Reorganization Items (Details) - USD ($) $ in Thousands</t>
  </si>
  <si>
    <t>Professional fees</t>
  </si>
  <si>
    <t>Total Reorganization items, net</t>
  </si>
  <si>
    <t>Accrued expenses</t>
  </si>
  <si>
    <t>Non-cash amortization</t>
  </si>
  <si>
    <t>Condensed Combined Debtor-In-Possession Financial Information - Statement of Operations (Details) - USD ($) $ in Thousands</t>
  </si>
  <si>
    <t>Interest expense, net (contractual interest of $33,011 and $95,782 for the three and nine months ended September 30, 2016)</t>
  </si>
  <si>
    <t>Income tax provision</t>
  </si>
  <si>
    <t>Subsidiaries in Bankruptcy Proceedings</t>
  </si>
  <si>
    <t>Equity in earnings of Non-Filing entities, net of tax</t>
  </si>
  <si>
    <t>Condensed Combined Debtor-In-Possession Financial Information - Statement of Financial Position (Details) - USD ($) $ in Thousands</t>
  </si>
  <si>
    <t>Dec. 31, 2013</t>
  </si>
  <si>
    <t>Accounts receivable, net of allowance for doubtful accounts of $33 million</t>
  </si>
  <si>
    <t>Total deficit</t>
  </si>
  <si>
    <t>Accounts receivable from Non-Filing entities</t>
  </si>
  <si>
    <t>Investment in Non-Filing entities</t>
  </si>
  <si>
    <t>Notes receivable from Non-Filing entities</t>
  </si>
  <si>
    <t>Current maturities of debt due to Non-Filing entities</t>
  </si>
  <si>
    <t>Accounts payable due to Non-Filing entities</t>
  </si>
  <si>
    <t>Long-term debt due to Non-Filing entities</t>
  </si>
  <si>
    <t>Condensed Combined Debtor-In-Possession Financial Information - Statement of Cash Flows (Details) - USD ($) $ in Thousands</t>
  </si>
  <si>
    <t>Condensed Financial Statements, Captions [Line Items]</t>
  </si>
  <si>
    <t>Income Taxes - Income Before Taxes (Details) - USD ($) $ in Thousands</t>
  </si>
  <si>
    <t>United States</t>
  </si>
  <si>
    <t>Non-U.S.</t>
  </si>
  <si>
    <t>Income Taxes - Income Tax Provision (Details) - USD ($) $ in Thousands</t>
  </si>
  <si>
    <t>Current - United States</t>
  </si>
  <si>
    <t>Current - Non-U.S.</t>
  </si>
  <si>
    <t>Deferred - United States</t>
  </si>
  <si>
    <t>Deferred - Non-U.S.</t>
  </si>
  <si>
    <t>Income Taxes - Additional Information (Details) - USD ($) $ in Thousands</t>
  </si>
  <si>
    <t>Effective tax rate</t>
  </si>
  <si>
    <t>6.40%</t>
  </si>
  <si>
    <t>Pre-tax loss</t>
  </si>
  <si>
    <t>Interest and penalties resulting in income tax expense</t>
  </si>
  <si>
    <t>Unrecognized tax benefits, including interest and penalties accrual</t>
  </si>
  <si>
    <t>Unrecognized tax benefits that would impact effective tax rate</t>
  </si>
  <si>
    <t>Income Taxes - Reconciliation of Statutory and Effective Income Tax Rate (Details)</t>
  </si>
  <si>
    <t>Income Taxes [Line Items]</t>
  </si>
  <si>
    <t>(6.40%)</t>
  </si>
  <si>
    <t>Her Majesty's Revenue and Customs (HMRC)</t>
  </si>
  <si>
    <t>U.K. statutory income tax rate</t>
  </si>
  <si>
    <t>20.00%</t>
  </si>
  <si>
    <t>20.30%</t>
  </si>
  <si>
    <t>21.50%</t>
  </si>
  <si>
    <t>Tax rates which are different from the U.K. rate</t>
  </si>
  <si>
    <t>(17.90%)</t>
  </si>
  <si>
    <t>(4.80%)</t>
  </si>
  <si>
    <t>(36.80%)</t>
  </si>
  <si>
    <t>Tax effect of asset impairment</t>
  </si>
  <si>
    <t>0.00%</t>
  </si>
  <si>
    <t>1.80%</t>
  </si>
  <si>
    <t>4.30%</t>
  </si>
  <si>
    <t>Change in valuation allowance</t>
  </si>
  <si>
    <t>(8.80%)</t>
  </si>
  <si>
    <t>(11.10%)</t>
  </si>
  <si>
    <t>Adjustments to uncertain tax positions</t>
  </si>
  <si>
    <t>0.30%</t>
  </si>
  <si>
    <t>(1.00%)</t>
  </si>
  <si>
    <t>6.70%</t>
  </si>
  <si>
    <t>(12.00%)</t>
  </si>
  <si>
    <t>Income Taxes - Components of Net Deferred Taxes (Details) - USD ($) $ in Thousands</t>
  </si>
  <si>
    <t>Deferred tax assets</t>
  </si>
  <si>
    <t>Deferred loss on asset dispositions</t>
  </si>
  <si>
    <t>Accrued expenses not currently deductible</t>
  </si>
  <si>
    <t>Net operating losses</t>
  </si>
  <si>
    <t>Excess of tax basis over book basis of Property and Equipment</t>
  </si>
  <si>
    <t>Bad debt</t>
  </si>
  <si>
    <t>Less: Valuation allowance</t>
  </si>
  <si>
    <t>Net deferred tax assets</t>
  </si>
  <si>
    <t>Deferred tax liabilities</t>
  </si>
  <si>
    <t>Excess of net book basis over remaining tax basis of Property and equipment</t>
  </si>
  <si>
    <t>Deferred taxes on unremitted earnings</t>
  </si>
  <si>
    <t>Contract market valuation</t>
  </si>
  <si>
    <t>Deferred foreign exchange gain</t>
  </si>
  <si>
    <t>Net deferred tax liabilities</t>
  </si>
  <si>
    <t>Net deferred tax asset</t>
  </si>
  <si>
    <t>Income Taxes - Reconciliation of Reserve for Uncertain Tax Positions (Details) - USD ($) $ in Thousands</t>
  </si>
  <si>
    <t>Reconciliation of Unrecognized Tax Benefits, Excluding Amounts Pertaining to Examined Tax Returns [Roll Forward]</t>
  </si>
  <si>
    <t>Gross balance at January 1,</t>
  </si>
  <si>
    <t>Additions based on tax positions related to the current year</t>
  </si>
  <si>
    <t>Additions for tax positions of prior years</t>
  </si>
  <si>
    <t>Reductions for tax positions of prior years</t>
  </si>
  <si>
    <t>Expiration of statutes</t>
  </si>
  <si>
    <t>Tax settlements</t>
  </si>
  <si>
    <t>Gross balance at December 31,</t>
  </si>
  <si>
    <t>Related tax benefits</t>
  </si>
  <si>
    <t>Net balance at December 31,</t>
  </si>
  <si>
    <t>Income Taxes - Liabilities Related to Unrecognized Tax Benefits (Details) - USD ($) $ in Thousands</t>
  </si>
  <si>
    <t>Unrecognized tax benefits, excluding interest and penalties</t>
  </si>
  <si>
    <t>Interest and penalties included in Other liabilities</t>
  </si>
  <si>
    <t>Unrecognized tax benefits, including interest and penalties</t>
  </si>
  <si>
    <t>Restructuring Charges (Details) $ in Millions</t>
  </si>
  <si>
    <t>Restructuring expense</t>
  </si>
  <si>
    <t>Payments for restructuring costs</t>
  </si>
  <si>
    <t>Accrued restructuring expense</t>
  </si>
  <si>
    <t>Expected future cost</t>
  </si>
  <si>
    <t>Employee Benefit Plans - Additional Information (Details)</t>
  </si>
  <si>
    <t>Dec. 31, 2016USD ($)pension_plan</t>
  </si>
  <si>
    <t>Defined Benefit Plan Disclosure [Line Items]</t>
  </si>
  <si>
    <t>Other postretirement benefit expense</t>
  </si>
  <si>
    <t>Non-U.S. Defined Benefit Plan</t>
  </si>
  <si>
    <t>Number of defined benefit pension plans | pension_plan</t>
  </si>
  <si>
    <t>Pension expense</t>
  </si>
  <si>
    <t>Estimated amortization related to prior service cost</t>
  </si>
  <si>
    <t>Projected net periodic benefit cost, next 12 months</t>
  </si>
  <si>
    <t>Estimated amortization related to actuarial loss (less than)</t>
  </si>
  <si>
    <t>Employer contributions to non-U.S. pension plans</t>
  </si>
  <si>
    <t>Non-U.S. Defined Benefit Plan | Minimum</t>
  </si>
  <si>
    <t>Aggregate minimum contributions to plans next year</t>
  </si>
  <si>
    <t>Non-U.S. Defined Benefit Plan | Debt Securities</t>
  </si>
  <si>
    <t>Pension plan target asset allocation (as a percent)</t>
  </si>
  <si>
    <t>Employee Benefit Plans - Reconciliation of Changes in Projected Benefit Obligations for Non-US Plan (Details) - Non-U.S. Defined Benefit Plan - USD ($) $ in Thousands</t>
  </si>
  <si>
    <t>Defined Benefit Plan, Change in Benefit Obligation [Roll Forward]</t>
  </si>
  <si>
    <t>Benefit obligation at beginning of year</t>
  </si>
  <si>
    <t>Service cost</t>
  </si>
  <si>
    <t>Interest cost</t>
  </si>
  <si>
    <t>Actuarial loss (gain)</t>
  </si>
  <si>
    <t>Benefits and expenses paid</t>
  </si>
  <si>
    <t>Plan participants’ contribution</t>
  </si>
  <si>
    <t>Foreign exchange rate changes</t>
  </si>
  <si>
    <t>Other: curtailment gain</t>
  </si>
  <si>
    <t>Benefit obligation at end of year</t>
  </si>
  <si>
    <t>Employee Benefit Plans - Reconciliation of the Changes in Fair Value of Plan Assets (Details) - Non-U.S. Defined Benefit Plan - USD ($) $ in Thousands</t>
  </si>
  <si>
    <t>Defined Benefit Plan, Change in Fair Value of Plan Assets [Roll Forward]</t>
  </si>
  <si>
    <t>Fair value of plan assets at beginning of year</t>
  </si>
  <si>
    <t>Actual return on plan assets</t>
  </si>
  <si>
    <t>Employer contribution</t>
  </si>
  <si>
    <t>Benefits paid</t>
  </si>
  <si>
    <t>Plan participants’ contributions</t>
  </si>
  <si>
    <t>Expenses paid</t>
  </si>
  <si>
    <t>Fair value of plan assets at end of year</t>
  </si>
  <si>
    <t>Employee Benefit Plans - Funded Status of the Plans (Details) - USD ($) $ in Thousands</t>
  </si>
  <si>
    <t>Funded status</t>
  </si>
  <si>
    <t>Employee Benefit Plans - Amounts Recognized in the Consolidated Balance Sheets (Details) - Non-U.S. Defined Benefit Plan - USD ($) $ in Thousands</t>
  </si>
  <si>
    <t>Defined Benefit Plans and Other Postretirement Benefit Plans Table Text Block [Line Items]</t>
  </si>
  <si>
    <t>Other assets - noncurrent</t>
  </si>
  <si>
    <t>Other liabilities - noncurrent</t>
  </si>
  <si>
    <t>Net pension asset (liability)</t>
  </si>
  <si>
    <t>Accumulated other comprehensive loss recognized in financial statements</t>
  </si>
  <si>
    <t>Net amount recognized</t>
  </si>
  <si>
    <t>Employee Benefit Plans - Amounts Recognized in Other Comprehensive Loss (Details) - Non-U.S. Defined Benefit Plan - USD ($) $ in Thousands</t>
  </si>
  <si>
    <t>Prior service credit</t>
  </si>
  <si>
    <t>Accumulated other comprehensive income (loss)</t>
  </si>
  <si>
    <t>Employee Benefit Plans - Pension Costs (Details) - Non-U.S. Defined Benefit Plan - USD ($) $ in Thousands</t>
  </si>
  <si>
    <t>Defined Benefit Plan, Net Periodic Benefit Cost [Abstract]</t>
  </si>
  <si>
    <t>Expected return on plan assets</t>
  </si>
  <si>
    <t>Amortization of prior service credit</t>
  </si>
  <si>
    <t>Amortization net actuarial loss</t>
  </si>
  <si>
    <t>Net curtailment gain</t>
  </si>
  <si>
    <t>Net pension expense</t>
  </si>
  <si>
    <t>Employee Benefit Plans - Disaggregated Plan Information (Details) - Non-U.S. Defined Benefit Plan - USD ($) $ in Thousands</t>
  </si>
  <si>
    <t>Projected benefit obligation</t>
  </si>
  <si>
    <t>Accumulated benefit obligation</t>
  </si>
  <si>
    <t>Fair value of plan assets</t>
  </si>
  <si>
    <t>Employee Benefit Plans - Key Plan Assumptions (Details)</t>
  </si>
  <si>
    <t>Weighted Average Assumptions Used to Determine Net Periodic Benefit Cost</t>
  </si>
  <si>
    <t>Expected long-term return on plan assets</t>
  </si>
  <si>
    <t>1.30%</t>
  </si>
  <si>
    <t>Weighted Average Assumptions Used to Determine Benefit Obligations</t>
  </si>
  <si>
    <t>Rate of compensation increase</t>
  </si>
  <si>
    <t>3.60%</t>
  </si>
  <si>
    <t>Minimum | Non-U.S. Defined Benefit Plan</t>
  </si>
  <si>
    <t>Discount rate</t>
  </si>
  <si>
    <t>1.15%</t>
  </si>
  <si>
    <t>2.60%</t>
  </si>
  <si>
    <t>2.70%</t>
  </si>
  <si>
    <t>1.03%</t>
  </si>
  <si>
    <t>Maximum | Non-U.S. Defined Benefit Plan</t>
  </si>
  <si>
    <t>1.42%</t>
  </si>
  <si>
    <t>2.90%</t>
  </si>
  <si>
    <t>3.90%</t>
  </si>
  <si>
    <t>1.06%</t>
  </si>
  <si>
    <t>2.80%</t>
  </si>
  <si>
    <t>Employee Benefit Plans - Fair Value of Pension Plans (Details) - Non-U.S. Defined Benefit Plan - USD ($) $ in Thousands</t>
  </si>
  <si>
    <t>Quoted Prices in Active Markets (Level 1)</t>
  </si>
  <si>
    <t>Significant Other Observable Inputs (Level 2)</t>
  </si>
  <si>
    <t>Significant Unobservable Inputs (Level 3)</t>
  </si>
  <si>
    <t>Corporate Bonds</t>
  </si>
  <si>
    <t>Corporate Bonds | Quoted Prices in Active Markets (Level 1)</t>
  </si>
  <si>
    <t>Corporate Bonds | Significant Other Observable Inputs (Level 2)</t>
  </si>
  <si>
    <t>Corporate Bonds | Significant Unobservable Inputs (Level 3)</t>
  </si>
  <si>
    <t>Other | Quoted Prices in Active Markets (Level 1)</t>
  </si>
  <si>
    <t>Other | Significant Other Observable Inputs (Level 2)</t>
  </si>
  <si>
    <t>Other | Significant Unobservable Inputs (Level 3)</t>
  </si>
  <si>
    <t>Employee Benefit Plans - Defined Benefit Plan Assets, Level 3 Reconciliation (Details) - Non-U.S. Defined Benefit Plan - USD ($) $ in Thousands</t>
  </si>
  <si>
    <t>Defined Benefit Plan, Change in Fair Value of Plan Assets, Level 3 Reconciliation [Roll Forward] [Abstract]</t>
  </si>
  <si>
    <t>Return on plan assets</t>
  </si>
  <si>
    <t>Assets sold/benefits paid</t>
  </si>
  <si>
    <t>Employee Benefit Plans - Future Estimated Benefit Payments (Details) - Non-U.S. Defined Benefit Plan $ in Thousands</t>
  </si>
  <si>
    <t>Estimated benefit payments</t>
  </si>
  <si>
    <t>Five Years Thereafter</t>
  </si>
  <si>
    <t>Derivative Instruments and Hedging Activities (Details) - Prospector Offshore Drilling S.A. - USD ($)</t>
  </si>
  <si>
    <t>Interest rate swaps</t>
  </si>
  <si>
    <t>Derivative Instruments and Hedging Activities Disclosures [Line Items]</t>
  </si>
  <si>
    <t>Interest rate swaps | Interest expense, net of amount capitalized</t>
  </si>
  <si>
    <t>Interest swap termination</t>
  </si>
  <si>
    <t>Gain on derivatives</t>
  </si>
  <si>
    <t>Interest rate swaps | Maximum</t>
  </si>
  <si>
    <t>Outstanding derivative contracts</t>
  </si>
  <si>
    <t>Line of Credit | Prospector 2018 Senior Secured Credit Facility</t>
  </si>
  <si>
    <t>Percentage of debt hedged</t>
  </si>
  <si>
    <t>Fair Value of Financial Instruments - Additional Information (Details) - USD ($) $ in Thousands</t>
  </si>
  <si>
    <t>Fair Value, Assets and Liabilities Measured on Recurring and Nonrecurring Basis [Line Items]</t>
  </si>
  <si>
    <t>Term Loan Facility | Secured Debt</t>
  </si>
  <si>
    <t>Unamortized discount (premium) and debt issuance costs, net</t>
  </si>
  <si>
    <t>Fair Value of Financial Instruments - Senior Notes (Details) - Senior Notes - USD ($) $ in Thousands</t>
  </si>
  <si>
    <t>Carrying Value</t>
  </si>
  <si>
    <t>Fair value of debt</t>
  </si>
  <si>
    <t>Estimated Fair Value</t>
  </si>
  <si>
    <t>6.75% Senior Notes due July 15, 2022</t>
  </si>
  <si>
    <t>6.75% Senior Notes due July 15, 2022 | Carrying Value</t>
  </si>
  <si>
    <t>6.75% Senior Notes due July 15, 2022 | Estimated Fair Value</t>
  </si>
  <si>
    <t>7.25% Senior Notes due August 15, 2024</t>
  </si>
  <si>
    <t>7.25% Senior Notes due August 15, 2024 | Carrying Value</t>
  </si>
  <si>
    <t>7.25% Senior Notes due August 15, 2024 | Estimated Fair Value</t>
  </si>
  <si>
    <t>Fair Value of Financial Instruments - Term Loan Facility (Details) - Secured Debt - Term Loan Facility - USD ($) $ in Thousands</t>
  </si>
  <si>
    <t>Concentration of Market and Credit Risk - Additional Information (Details) - Customer concentration risk</t>
  </si>
  <si>
    <t>Sales revenue | Total S. A.</t>
  </si>
  <si>
    <t>Concentration Risk [Line Items]</t>
  </si>
  <si>
    <t>Percent of operating revenues contributed by major customers</t>
  </si>
  <si>
    <t>24.00%</t>
  </si>
  <si>
    <t>16.00%</t>
  </si>
  <si>
    <t>3.00%</t>
  </si>
  <si>
    <t>Sales revenue | National Drilling Company</t>
  </si>
  <si>
    <t>17.00%</t>
  </si>
  <si>
    <t>9.00%</t>
  </si>
  <si>
    <t>6.00%</t>
  </si>
  <si>
    <t>Sales revenue | Petrobras</t>
  </si>
  <si>
    <t>21.00%</t>
  </si>
  <si>
    <t>23.00%</t>
  </si>
  <si>
    <t>Sales revenue | Pemex</t>
  </si>
  <si>
    <t>Accounts receivable | Total S. A.</t>
  </si>
  <si>
    <t>18.00%</t>
  </si>
  <si>
    <t>Accounts receivable | National Drilling Company</t>
  </si>
  <si>
    <t>10.00%</t>
  </si>
  <si>
    <t>Accounts receivable | Petrobras</t>
  </si>
  <si>
    <t>5.00%</t>
  </si>
  <si>
    <t>Accounts receivable | Pemex</t>
  </si>
  <si>
    <t>19.00%</t>
  </si>
  <si>
    <t>26.00%</t>
  </si>
  <si>
    <t>Accumulated Other Comprehensive Loss - Components of and Changes in Accumulated Other Comprehensive Loss (Details) - USD ($) $ in Thousands</t>
  </si>
  <si>
    <t>Accumulated Other Comprehensive Income (Loss), Net of Tax [Roll Forward]</t>
  </si>
  <si>
    <t>Balance</t>
  </si>
  <si>
    <t>Activity during period:</t>
  </si>
  <si>
    <t>Defined Benefit Pension Items</t>
  </si>
  <si>
    <t>Other comprehensive loss before reclassification</t>
  </si>
  <si>
    <t>Amounts reclassified from AOCL</t>
  </si>
  <si>
    <t>Foreign Currency Items</t>
  </si>
  <si>
    <t>Commitments and Contingencies - Operating Leases (Details) - USD ($) $ in Thousands</t>
  </si>
  <si>
    <t>Operating Leases, Future Minimum Payments Due, Fiscal Year Maturity [Abstract]</t>
  </si>
  <si>
    <t>Operating lease rent expense</t>
  </si>
  <si>
    <t>Commitments and Contingencies - Purchase Commitments (Details) $ in Millions</t>
  </si>
  <si>
    <t>Long-term Purchase Commitment [Line Items]</t>
  </si>
  <si>
    <t>Shipyard and purchase commitments</t>
  </si>
  <si>
    <t>Purchase obligation due in next twelve months</t>
  </si>
  <si>
    <t>Commitments and Contingencies - Tax Contingencies (Details) $ in Millions</t>
  </si>
  <si>
    <t>Secretariat of the Federal Revenue Bureau of Brazil</t>
  </si>
  <si>
    <t>Withholding tax expense</t>
  </si>
  <si>
    <t>Withholding Taxes | Secretariat of the Federal Revenue Bureau of Brazil | Minimum</t>
  </si>
  <si>
    <t>Withholding tax percentage on charter hire payments</t>
  </si>
  <si>
    <t>Withholding Taxes | Secretariat of the Federal Revenue Bureau of Brazil | Maximum</t>
  </si>
  <si>
    <t>Tax Audit Claims Primarily in Mexico and Brazil | Tax Audit Claims</t>
  </si>
  <si>
    <t>Claims subject to indemnity by Noble</t>
  </si>
  <si>
    <t>Petrobras | Withholding Taxes</t>
  </si>
  <si>
    <t>Commitments and Contingencies - Settlement with Noble Corporation (Details) - USD ($)</t>
  </si>
  <si>
    <t>Unsecured Debt | Forecast | Noble Note</t>
  </si>
  <si>
    <t>Tax Audit Claims in Mexico Result of Spin-Off | Tax Audit Claims | Maximum</t>
  </si>
  <si>
    <t>Commitments and Contingencies - Other Contingencies (Details) $ in Millions</t>
  </si>
  <si>
    <t>International Commercial Claims | Maximum</t>
  </si>
  <si>
    <t>Commitments and Contingencies - Other (Details) $ in Millions</t>
  </si>
  <si>
    <t>Other Commitments [Line Items]</t>
  </si>
  <si>
    <t>Performance bonds</t>
  </si>
  <si>
    <t>Letter of Credit</t>
  </si>
  <si>
    <t>Collateral backing performance bonds</t>
  </si>
  <si>
    <t>Cash Deposit</t>
  </si>
  <si>
    <t>Commitments and Contingencies - Separation Agreements (Details) - Noble Corporation PLC - USD ($) $ in Thousands</t>
  </si>
  <si>
    <t>Due from Noble</t>
  </si>
  <si>
    <t>Due to Noble</t>
  </si>
  <si>
    <t>Due from Noble, current</t>
  </si>
  <si>
    <t>Other current assets</t>
  </si>
  <si>
    <t>Due to Noble, current</t>
  </si>
  <si>
    <t>Predecessor Allocations (Details) - Noble Corporation PLC - USD ($)</t>
  </si>
  <si>
    <t>Related Party Transaction [Line Items]</t>
  </si>
  <si>
    <t>Contract Drilling Services</t>
  </si>
  <si>
    <t>Supplemental Cash Flow Information - Effect of Changes in Other Assets and Liabilities on Cash Flows from Operating Activities (Details) - USD ($) $ in Thousands</t>
  </si>
  <si>
    <t>Prepaid and accrued reorganization items</t>
  </si>
  <si>
    <t>Net change in other assets and liabilities</t>
  </si>
  <si>
    <t>Supplemental Cash Flow Information - Additional Cash Flow Information (Details) - USD ($) $ in Thousands</t>
  </si>
  <si>
    <t>Cash paid (refunded) during the period for:</t>
  </si>
  <si>
    <t>Interest</t>
  </si>
  <si>
    <t>U.S. and Non-U.S. income taxes</t>
  </si>
  <si>
    <t>Supplemental information for non-cash activities:</t>
  </si>
  <si>
    <t>Assets related to Sale-Leaseback Transaction</t>
  </si>
  <si>
    <t>Accrued capital expenditures</t>
  </si>
  <si>
    <t>Transfer from parent of property and equipment</t>
  </si>
  <si>
    <t>Segment and Related Information (Details) $ in Thousands</t>
  </si>
  <si>
    <t>Sep. 30, 2016USD ($)</t>
  </si>
  <si>
    <t>Jun. 30, 2016USD ($)</t>
  </si>
  <si>
    <t>Mar. 31, 2016USD ($)</t>
  </si>
  <si>
    <t>Sep. 30, 2015USD ($)</t>
  </si>
  <si>
    <t>Dec. 31, 2016USD ($)segment</t>
  </si>
  <si>
    <t>Revenues from External Customers and Long-Lived Assets [Line Items]</t>
  </si>
  <si>
    <t>Revenues</t>
  </si>
  <si>
    <t>Identifiable Assets</t>
  </si>
  <si>
    <t>Reportable segments | segment</t>
  </si>
  <si>
    <t>United Kingdom</t>
  </si>
  <si>
    <t>The Netherlands</t>
  </si>
  <si>
    <t>United Arab Emirates</t>
  </si>
  <si>
    <t>Mexico</t>
  </si>
  <si>
    <t>India</t>
  </si>
  <si>
    <t>Cameroon</t>
  </si>
  <si>
    <t>Qatar</t>
  </si>
  <si>
    <t>Denmark</t>
  </si>
  <si>
    <t>USA</t>
  </si>
  <si>
    <t>Unaudited Interim Financial Data - Quarterly Financial Information (Details) - USD ($) $ / shares in Units, $ in Thousands</t>
  </si>
  <si>
    <t>Operating income (loss)</t>
  </si>
  <si>
    <t>Net loss attributable to Paragon Offshore</t>
  </si>
  <si>
    <t>Earnings (loss) per share - basic and diluted (in dollars per share)</t>
  </si>
  <si>
    <t>Unaudited Interim Financial Data - Additional Information (Details) - USD ($) $ in Thousands</t>
  </si>
  <si>
    <t>Error Corrections and Prior Period Adjustments Restatement [Line Items]</t>
  </si>
  <si>
    <t>Adjustments for Error Correction, Overaccrual of Expenses for Prior Periods | Restatement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Prospector &quot;#,##0_);_(&quot;Prospecto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59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88641896</v>
      </c>
    </row>
    <row r="14" spans="1:4">
      <c r="A14" s="4" t="s">
        <v>23</v>
      </c>
      <c r="B14" s="4" t="s">
        <v>24</v>
      </c>
    </row>
    <row r="15" spans="1:4">
      <c r="A15" s="4" t="s">
        <v>25</v>
      </c>
      <c r="B15" s="4" t="s">
        <v>24</v>
      </c>
    </row>
    <row r="16" spans="1:4">
      <c r="A16" s="4" t="s">
        <v>26</v>
      </c>
      <c r="B16" s="4" t="s">
        <v>27</v>
      </c>
    </row>
    <row r="17" spans="1:4">
      <c r="A17" s="4" t="s">
        <v>28</v>
      </c>
      <c r="D17" s="6" t="n">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27</v>
      </c>
    </row>
    <row r="3" spans="1:3">
      <c r="A3" s="4" t="s">
        <v>168</v>
      </c>
      <c r="B3" s="6" t="n">
        <v>718</v>
      </c>
      <c r="C3" s="6" t="n">
        <v>23572</v>
      </c>
    </row>
    <row r="4" spans="1:3">
      <c r="A4" s="4" t="s">
        <v>414</v>
      </c>
    </row>
    <row r="5" spans="1:3">
      <c r="A5" s="3" t="s">
        <v>927</v>
      </c>
    </row>
    <row r="6" spans="1:3">
      <c r="A6" s="4" t="s">
        <v>168</v>
      </c>
      <c r="B6" s="5" t="n">
        <v>6000</v>
      </c>
      <c r="C6" s="5" t="n">
        <v>6000</v>
      </c>
    </row>
    <row r="7" spans="1:3">
      <c r="A7" s="4" t="s">
        <v>417</v>
      </c>
    </row>
    <row r="8" spans="1:3">
      <c r="A8" s="3" t="s">
        <v>927</v>
      </c>
    </row>
    <row r="9" spans="1:3">
      <c r="A9" s="4" t="s">
        <v>168</v>
      </c>
      <c r="B9" s="6" t="n">
        <v>8000</v>
      </c>
      <c r="C9" s="6" t="n">
        <v>8000</v>
      </c>
    </row>
    <row r="10" spans="1:3">
      <c r="A10" s="4" t="s">
        <v>928</v>
      </c>
    </row>
    <row r="11" spans="1:3">
      <c r="A11" s="3" t="s">
        <v>927</v>
      </c>
    </row>
    <row r="12" spans="1:3">
      <c r="A12" s="4" t="s">
        <v>647</v>
      </c>
      <c r="B12" s="4" t="s">
        <v>648</v>
      </c>
      <c r="C12" s="4" t="s">
        <v>649</v>
      </c>
    </row>
    <row r="13" spans="1:3">
      <c r="A13" s="4" t="s">
        <v>929</v>
      </c>
      <c r="B13" s="6" t="n">
        <v>7000</v>
      </c>
      <c r="C13" s="6" t="n">
        <v>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0</v>
      </c>
      <c r="B1" s="2" t="s">
        <v>2</v>
      </c>
      <c r="C1" s="2" t="s">
        <v>403</v>
      </c>
      <c r="D1" s="2" t="s">
        <v>30</v>
      </c>
      <c r="E1" s="2" t="s">
        <v>404</v>
      </c>
      <c r="F1" s="2" t="s">
        <v>31</v>
      </c>
      <c r="G1" s="2" t="s">
        <v>405</v>
      </c>
    </row>
    <row r="2" spans="1:7">
      <c r="A2" s="4" t="s">
        <v>931</v>
      </c>
    </row>
    <row r="3" spans="1:7">
      <c r="A3" s="3" t="s">
        <v>927</v>
      </c>
    </row>
    <row r="4" spans="1:7">
      <c r="A4" s="4" t="s">
        <v>932</v>
      </c>
      <c r="B4" s="6" t="n">
        <v>983582</v>
      </c>
      <c r="D4" s="6" t="n">
        <v>983582</v>
      </c>
    </row>
    <row r="5" spans="1:7">
      <c r="A5" s="4" t="s">
        <v>933</v>
      </c>
    </row>
    <row r="6" spans="1:7">
      <c r="A6" s="3" t="s">
        <v>927</v>
      </c>
    </row>
    <row r="7" spans="1:7">
      <c r="A7" s="4" t="s">
        <v>932</v>
      </c>
      <c r="B7" s="6" t="n">
        <v>176868</v>
      </c>
      <c r="D7" s="6" t="n">
        <v>140161</v>
      </c>
    </row>
    <row r="8" spans="1:7">
      <c r="A8" s="4" t="s">
        <v>934</v>
      </c>
    </row>
    <row r="9" spans="1:7">
      <c r="A9" s="3" t="s">
        <v>927</v>
      </c>
    </row>
    <row r="10" spans="1:7">
      <c r="A10" s="4" t="s">
        <v>415</v>
      </c>
      <c r="B10" s="4" t="s">
        <v>416</v>
      </c>
      <c r="C10" s="4" t="s">
        <v>416</v>
      </c>
      <c r="D10" s="4" t="s">
        <v>416</v>
      </c>
      <c r="E10" s="4" t="s">
        <v>416</v>
      </c>
      <c r="F10" s="4" t="s">
        <v>416</v>
      </c>
      <c r="G10" s="4" t="s">
        <v>416</v>
      </c>
    </row>
    <row r="11" spans="1:7">
      <c r="A11" s="4" t="s">
        <v>935</v>
      </c>
    </row>
    <row r="12" spans="1:7">
      <c r="A12" s="3" t="s">
        <v>927</v>
      </c>
    </row>
    <row r="13" spans="1:7">
      <c r="A13" s="4" t="s">
        <v>932</v>
      </c>
      <c r="B13" s="6" t="n">
        <v>456572</v>
      </c>
      <c r="D13" s="6" t="n">
        <v>456572</v>
      </c>
    </row>
    <row r="14" spans="1:7">
      <c r="A14" s="4" t="s">
        <v>936</v>
      </c>
    </row>
    <row r="15" spans="1:7">
      <c r="A15" s="3" t="s">
        <v>927</v>
      </c>
    </row>
    <row r="16" spans="1:7">
      <c r="A16" s="4" t="s">
        <v>932</v>
      </c>
      <c r="B16" s="6" t="n">
        <v>83324</v>
      </c>
      <c r="D16" s="6" t="n">
        <v>65062</v>
      </c>
    </row>
    <row r="17" spans="1:7">
      <c r="A17" s="4" t="s">
        <v>937</v>
      </c>
    </row>
    <row r="18" spans="1:7">
      <c r="A18" s="3" t="s">
        <v>927</v>
      </c>
    </row>
    <row r="19" spans="1:7">
      <c r="A19" s="4" t="s">
        <v>415</v>
      </c>
      <c r="B19" s="4" t="s">
        <v>418</v>
      </c>
      <c r="C19" s="4" t="s">
        <v>418</v>
      </c>
      <c r="D19" s="4" t="s">
        <v>418</v>
      </c>
      <c r="E19" s="4" t="s">
        <v>418</v>
      </c>
      <c r="F19" s="4" t="s">
        <v>418</v>
      </c>
      <c r="G19" s="4" t="s">
        <v>418</v>
      </c>
    </row>
    <row r="20" spans="1:7">
      <c r="A20" s="4" t="s">
        <v>938</v>
      </c>
    </row>
    <row r="21" spans="1:7">
      <c r="A21" s="3" t="s">
        <v>927</v>
      </c>
    </row>
    <row r="22" spans="1:7">
      <c r="A22" s="4" t="s">
        <v>932</v>
      </c>
      <c r="B22" s="6" t="n">
        <v>527010</v>
      </c>
      <c r="D22" s="6" t="n">
        <v>527010</v>
      </c>
    </row>
    <row r="23" spans="1:7">
      <c r="A23" s="4" t="s">
        <v>939</v>
      </c>
    </row>
    <row r="24" spans="1:7">
      <c r="A24" s="3" t="s">
        <v>927</v>
      </c>
    </row>
    <row r="25" spans="1:7">
      <c r="A25" s="4" t="s">
        <v>932</v>
      </c>
      <c r="B25" s="6" t="n">
        <v>93544</v>
      </c>
      <c r="D25" s="6" t="n">
        <v>750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931</v>
      </c>
    </row>
    <row r="3" spans="1:3">
      <c r="A3" s="3" t="s">
        <v>927</v>
      </c>
    </row>
    <row r="4" spans="1:3">
      <c r="A4" s="4" t="s">
        <v>932</v>
      </c>
      <c r="B4" s="6" t="n">
        <v>641875</v>
      </c>
      <c r="C4" s="6" t="n">
        <v>641875</v>
      </c>
    </row>
    <row r="5" spans="1:3">
      <c r="A5" s="4" t="s">
        <v>933</v>
      </c>
    </row>
    <row r="6" spans="1:3">
      <c r="A6" s="3" t="s">
        <v>927</v>
      </c>
    </row>
    <row r="7" spans="1:3">
      <c r="A7" s="4" t="s">
        <v>932</v>
      </c>
      <c r="B7" s="6" t="n">
        <v>244113</v>
      </c>
      <c r="C7" s="6" t="n">
        <v>2358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4" t="s">
        <v>942</v>
      </c>
    </row>
    <row r="4" spans="1:4">
      <c r="A4" s="3" t="s">
        <v>943</v>
      </c>
    </row>
    <row r="5" spans="1:4">
      <c r="A5" s="4" t="s">
        <v>944</v>
      </c>
      <c r="B5" s="4" t="s">
        <v>945</v>
      </c>
      <c r="C5" s="4" t="s">
        <v>946</v>
      </c>
      <c r="D5" s="4" t="s">
        <v>947</v>
      </c>
    </row>
    <row r="6" spans="1:4">
      <c r="A6" s="4" t="s">
        <v>948</v>
      </c>
    </row>
    <row r="7" spans="1:4">
      <c r="A7" s="3" t="s">
        <v>943</v>
      </c>
    </row>
    <row r="8" spans="1:4">
      <c r="A8" s="4" t="s">
        <v>944</v>
      </c>
      <c r="B8" s="4" t="s">
        <v>949</v>
      </c>
      <c r="C8" s="4" t="s">
        <v>950</v>
      </c>
      <c r="D8" s="4" t="s">
        <v>951</v>
      </c>
    </row>
    <row r="9" spans="1:4">
      <c r="A9" s="4" t="s">
        <v>952</v>
      </c>
    </row>
    <row r="10" spans="1:4">
      <c r="A10" s="3" t="s">
        <v>943</v>
      </c>
    </row>
    <row r="11" spans="1:4">
      <c r="A11" s="4" t="s">
        <v>944</v>
      </c>
      <c r="B11" s="4" t="s">
        <v>949</v>
      </c>
      <c r="C11" s="4" t="s">
        <v>953</v>
      </c>
      <c r="D11" s="4" t="s">
        <v>954</v>
      </c>
    </row>
    <row r="12" spans="1:4">
      <c r="A12" s="4" t="s">
        <v>955</v>
      </c>
    </row>
    <row r="13" spans="1:4">
      <c r="A13" s="3" t="s">
        <v>943</v>
      </c>
    </row>
    <row r="14" spans="1:4">
      <c r="A14" s="4" t="s">
        <v>944</v>
      </c>
      <c r="B14" s="4" t="s">
        <v>947</v>
      </c>
      <c r="C14" s="4" t="s">
        <v>950</v>
      </c>
      <c r="D14" s="4" t="s">
        <v>946</v>
      </c>
    </row>
    <row r="15" spans="1:4">
      <c r="A15" s="4" t="s">
        <v>956</v>
      </c>
    </row>
    <row r="16" spans="1:4">
      <c r="A16" s="3" t="s">
        <v>943</v>
      </c>
    </row>
    <row r="17" spans="1:4">
      <c r="A17" s="4" t="s">
        <v>944</v>
      </c>
      <c r="B17" s="4" t="s">
        <v>957</v>
      </c>
      <c r="C17" s="4" t="s">
        <v>442</v>
      </c>
    </row>
    <row r="18" spans="1:4">
      <c r="A18" s="4" t="s">
        <v>958</v>
      </c>
    </row>
    <row r="19" spans="1:4">
      <c r="A19" s="3" t="s">
        <v>943</v>
      </c>
    </row>
    <row r="20" spans="1:4">
      <c r="A20" s="4" t="s">
        <v>944</v>
      </c>
      <c r="B20" s="4" t="s">
        <v>953</v>
      </c>
      <c r="C20" s="4" t="s">
        <v>959</v>
      </c>
    </row>
    <row r="21" spans="1:4">
      <c r="A21" s="4" t="s">
        <v>960</v>
      </c>
    </row>
    <row r="22" spans="1:4">
      <c r="A22" s="3" t="s">
        <v>943</v>
      </c>
    </row>
    <row r="23" spans="1:4">
      <c r="A23" s="4" t="s">
        <v>944</v>
      </c>
      <c r="B23" s="4" t="s">
        <v>668</v>
      </c>
      <c r="C23" s="4" t="s">
        <v>961</v>
      </c>
    </row>
    <row r="24" spans="1:4">
      <c r="A24" s="4" t="s">
        <v>962</v>
      </c>
    </row>
    <row r="25" spans="1:4">
      <c r="A25" s="3" t="s">
        <v>943</v>
      </c>
    </row>
    <row r="26" spans="1:4">
      <c r="A26" s="4" t="s">
        <v>944</v>
      </c>
      <c r="B26" s="4" t="s">
        <v>963</v>
      </c>
      <c r="C26" s="4" t="s">
        <v>9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3" t="s">
        <v>966</v>
      </c>
    </row>
    <row r="4" spans="1:4">
      <c r="A4" s="4" t="s">
        <v>967</v>
      </c>
      <c r="B4" s="6" t="n">
        <v>-506590</v>
      </c>
      <c r="C4" s="6" t="n">
        <v>494249</v>
      </c>
      <c r="D4" s="6" t="n">
        <v>2005333</v>
      </c>
    </row>
    <row r="5" spans="1:4">
      <c r="A5" s="3" t="s">
        <v>968</v>
      </c>
    </row>
    <row r="6" spans="1:4">
      <c r="A6" s="4" t="s">
        <v>69</v>
      </c>
      <c r="B6" s="5" t="n">
        <v>3356</v>
      </c>
      <c r="C6" s="5" t="n">
        <v>-4870</v>
      </c>
      <c r="D6" s="5" t="n">
        <v>-6649</v>
      </c>
    </row>
    <row r="7" spans="1:4">
      <c r="A7" s="4" t="s">
        <v>967</v>
      </c>
      <c r="B7" s="5" t="n">
        <v>-832757</v>
      </c>
      <c r="C7" s="5" t="n">
        <v>-506590</v>
      </c>
      <c r="D7" s="5" t="n">
        <v>494249</v>
      </c>
    </row>
    <row r="8" spans="1:4">
      <c r="A8" s="4" t="s">
        <v>969</v>
      </c>
    </row>
    <row r="9" spans="1:4">
      <c r="A9" s="3" t="s">
        <v>966</v>
      </c>
    </row>
    <row r="10" spans="1:4">
      <c r="A10" s="4" t="s">
        <v>967</v>
      </c>
      <c r="B10" s="5" t="n">
        <v>-20351</v>
      </c>
      <c r="C10" s="5" t="n">
        <v>-22911</v>
      </c>
    </row>
    <row r="11" spans="1:4">
      <c r="A11" s="3" t="s">
        <v>968</v>
      </c>
    </row>
    <row r="12" spans="1:4">
      <c r="A12" s="4" t="s">
        <v>970</v>
      </c>
      <c r="B12" s="5" t="n">
        <v>5509</v>
      </c>
      <c r="C12" s="5" t="n">
        <v>1823</v>
      </c>
    </row>
    <row r="13" spans="1:4">
      <c r="A13" s="4" t="s">
        <v>971</v>
      </c>
      <c r="B13" s="5" t="n">
        <v>513</v>
      </c>
      <c r="C13" s="5" t="n">
        <v>737</v>
      </c>
    </row>
    <row r="14" spans="1:4">
      <c r="A14" s="4" t="s">
        <v>69</v>
      </c>
      <c r="B14" s="5" t="n">
        <v>6022</v>
      </c>
      <c r="C14" s="5" t="n">
        <v>2560</v>
      </c>
    </row>
    <row r="15" spans="1:4">
      <c r="A15" s="4" t="s">
        <v>967</v>
      </c>
      <c r="B15" s="5" t="n">
        <v>-14329</v>
      </c>
      <c r="C15" s="5" t="n">
        <v>-20351</v>
      </c>
      <c r="D15" s="5" t="n">
        <v>-22911</v>
      </c>
    </row>
    <row r="16" spans="1:4">
      <c r="A16" s="4" t="s">
        <v>972</v>
      </c>
    </row>
    <row r="17" spans="1:4">
      <c r="A17" s="3" t="s">
        <v>966</v>
      </c>
    </row>
    <row r="18" spans="1:4">
      <c r="A18" s="4" t="s">
        <v>967</v>
      </c>
      <c r="B18" s="5" t="n">
        <v>-21663</v>
      </c>
      <c r="C18" s="5" t="n">
        <v>-14233</v>
      </c>
    </row>
    <row r="19" spans="1:4">
      <c r="A19" s="3" t="s">
        <v>968</v>
      </c>
    </row>
    <row r="20" spans="1:4">
      <c r="A20" s="4" t="s">
        <v>970</v>
      </c>
      <c r="B20" s="5" t="n">
        <v>-2666</v>
      </c>
      <c r="C20" s="5" t="n">
        <v>-7430</v>
      </c>
    </row>
    <row r="21" spans="1:4">
      <c r="A21" s="4" t="s">
        <v>971</v>
      </c>
      <c r="B21" s="5" t="n">
        <v>0</v>
      </c>
      <c r="C21" s="5" t="n">
        <v>0</v>
      </c>
    </row>
    <row r="22" spans="1:4">
      <c r="A22" s="4" t="s">
        <v>69</v>
      </c>
      <c r="B22" s="5" t="n">
        <v>-2666</v>
      </c>
      <c r="C22" s="5" t="n">
        <v>-7430</v>
      </c>
    </row>
    <row r="23" spans="1:4">
      <c r="A23" s="4" t="s">
        <v>967</v>
      </c>
      <c r="B23" s="5" t="n">
        <v>-24329</v>
      </c>
      <c r="C23" s="5" t="n">
        <v>-21663</v>
      </c>
      <c r="D23" s="5" t="n">
        <v>-14233</v>
      </c>
    </row>
    <row r="24" spans="1:4">
      <c r="A24" s="4" t="s">
        <v>112</v>
      </c>
    </row>
    <row r="25" spans="1:4">
      <c r="A25" s="3" t="s">
        <v>966</v>
      </c>
    </row>
    <row r="26" spans="1:4">
      <c r="A26" s="4" t="s">
        <v>967</v>
      </c>
      <c r="B26" s="5" t="n">
        <v>-42014</v>
      </c>
      <c r="C26" s="5" t="n">
        <v>-37144</v>
      </c>
      <c r="D26" s="5" t="n">
        <v>-6</v>
      </c>
    </row>
    <row r="27" spans="1:4">
      <c r="A27" s="3" t="s">
        <v>968</v>
      </c>
    </row>
    <row r="28" spans="1:4">
      <c r="A28" s="4" t="s">
        <v>970</v>
      </c>
      <c r="B28" s="5" t="n">
        <v>2843</v>
      </c>
      <c r="C28" s="5" t="n">
        <v>-5607</v>
      </c>
    </row>
    <row r="29" spans="1:4">
      <c r="A29" s="4" t="s">
        <v>971</v>
      </c>
      <c r="B29" s="5" t="n">
        <v>513</v>
      </c>
      <c r="C29" s="5" t="n">
        <v>737</v>
      </c>
    </row>
    <row r="30" spans="1:4">
      <c r="A30" s="4" t="s">
        <v>69</v>
      </c>
      <c r="B30" s="5" t="n">
        <v>3356</v>
      </c>
      <c r="C30" s="5" t="n">
        <v>-4870</v>
      </c>
      <c r="D30" s="5" t="n">
        <v>-6649</v>
      </c>
    </row>
    <row r="31" spans="1:4">
      <c r="A31" s="4" t="s">
        <v>967</v>
      </c>
      <c r="B31" s="6" t="n">
        <v>-38658</v>
      </c>
      <c r="C31" s="6" t="n">
        <v>-42014</v>
      </c>
      <c r="D31" s="6" t="n">
        <v>-371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3" t="s">
        <v>974</v>
      </c>
    </row>
    <row r="4" spans="1:3">
      <c r="A4" s="5" t="n">
        <v>2017</v>
      </c>
      <c r="B4" s="6" t="n">
        <v>5724</v>
      </c>
    </row>
    <row r="5" spans="1:3">
      <c r="A5" s="5" t="n">
        <v>2018</v>
      </c>
      <c r="B5" s="5" t="n">
        <v>3061</v>
      </c>
    </row>
    <row r="6" spans="1:3">
      <c r="A6" s="5" t="n">
        <v>2019</v>
      </c>
      <c r="B6" s="5" t="n">
        <v>2304</v>
      </c>
    </row>
    <row r="7" spans="1:3">
      <c r="A7" s="5" t="n">
        <v>2020</v>
      </c>
      <c r="B7" s="5" t="n">
        <v>2001</v>
      </c>
    </row>
    <row r="8" spans="1:3">
      <c r="A8" s="5" t="n">
        <v>2021</v>
      </c>
      <c r="B8" s="5" t="n">
        <v>1598</v>
      </c>
    </row>
    <row r="9" spans="1:3">
      <c r="A9" s="4" t="s">
        <v>682</v>
      </c>
      <c r="B9" s="5" t="n">
        <v>1864</v>
      </c>
    </row>
    <row r="10" spans="1:3">
      <c r="A10" s="4" t="s">
        <v>112</v>
      </c>
      <c r="B10" s="5" t="n">
        <v>16552</v>
      </c>
    </row>
    <row r="11" spans="1:3">
      <c r="A11" s="4" t="s">
        <v>975</v>
      </c>
      <c r="B11" s="6" t="n">
        <v>13000</v>
      </c>
      <c r="C11" s="6" t="n">
        <v>17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976</v>
      </c>
      <c r="B1" s="2" t="s">
        <v>1</v>
      </c>
    </row>
    <row r="2" spans="1:2">
      <c r="B2" s="2" t="s">
        <v>394</v>
      </c>
    </row>
    <row r="3" spans="1:2">
      <c r="A3" s="3" t="s">
        <v>977</v>
      </c>
    </row>
    <row r="4" spans="1:2">
      <c r="A4" s="4" t="s">
        <v>978</v>
      </c>
      <c r="B4" s="6" t="n">
        <v>585</v>
      </c>
    </row>
    <row r="5" spans="1:2">
      <c r="A5" s="4" t="s">
        <v>979</v>
      </c>
      <c r="B5" s="6" t="n">
        <v>579</v>
      </c>
    </row>
    <row r="6" spans="1:2">
      <c r="A6" s="4" t="s">
        <v>450</v>
      </c>
    </row>
    <row r="7" spans="1:2">
      <c r="A7" s="3" t="s">
        <v>977</v>
      </c>
    </row>
    <row r="8" spans="1:2">
      <c r="A8" s="4" t="s">
        <v>562</v>
      </c>
      <c r="B8" s="5"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59</v>
      </c>
    </row>
    <row r="3" spans="1:2">
      <c r="A3" s="4" t="s">
        <v>981</v>
      </c>
    </row>
    <row r="4" spans="1:2">
      <c r="A4" s="3" t="s">
        <v>431</v>
      </c>
    </row>
    <row r="5" spans="1:2">
      <c r="A5" s="4" t="s">
        <v>982</v>
      </c>
      <c r="B5" s="6" t="n">
        <v>8</v>
      </c>
    </row>
    <row r="6" spans="1:2">
      <c r="A6" s="4" t="s">
        <v>983</v>
      </c>
    </row>
    <row r="7" spans="1:2">
      <c r="A7" s="3" t="s">
        <v>431</v>
      </c>
    </row>
    <row r="8" spans="1:2">
      <c r="A8" s="4" t="s">
        <v>984</v>
      </c>
      <c r="B8" s="4" t="s">
        <v>444</v>
      </c>
    </row>
    <row r="9" spans="1:2">
      <c r="A9" s="4" t="s">
        <v>985</v>
      </c>
    </row>
    <row r="10" spans="1:2">
      <c r="A10" s="3" t="s">
        <v>431</v>
      </c>
    </row>
    <row r="11" spans="1:2">
      <c r="A11" s="4" t="s">
        <v>984</v>
      </c>
      <c r="B11" s="4" t="s">
        <v>694</v>
      </c>
    </row>
    <row r="12" spans="1:2">
      <c r="A12" s="4" t="s">
        <v>986</v>
      </c>
    </row>
    <row r="13" spans="1:2">
      <c r="A13" s="3" t="s">
        <v>431</v>
      </c>
    </row>
    <row r="14" spans="1:2">
      <c r="A14" s="4" t="s">
        <v>432</v>
      </c>
      <c r="B14" s="6" t="n">
        <v>345</v>
      </c>
    </row>
    <row r="15" spans="1:2">
      <c r="A15" s="4" t="s">
        <v>987</v>
      </c>
      <c r="B15" s="5" t="n">
        <v>88</v>
      </c>
    </row>
    <row r="16" spans="1:2">
      <c r="A16" s="4" t="s">
        <v>430</v>
      </c>
    </row>
    <row r="17" spans="1:2">
      <c r="A17" s="3" t="s">
        <v>431</v>
      </c>
    </row>
    <row r="18" spans="1:2">
      <c r="A18" s="4" t="s">
        <v>432</v>
      </c>
      <c r="B18" s="5" t="n">
        <v>30</v>
      </c>
    </row>
    <row r="19" spans="1:2">
      <c r="A19" s="4" t="s">
        <v>988</v>
      </c>
    </row>
    <row r="20" spans="1:2">
      <c r="A20" s="3" t="s">
        <v>431</v>
      </c>
    </row>
    <row r="21" spans="1:2">
      <c r="A21" s="4" t="s">
        <v>432</v>
      </c>
      <c r="B21" s="5" t="n">
        <v>87</v>
      </c>
    </row>
    <row r="22" spans="1:2">
      <c r="A22" s="4" t="s">
        <v>987</v>
      </c>
      <c r="B22" s="6" t="n">
        <v>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429</v>
      </c>
      <c r="C2" s="2" t="s">
        <v>2</v>
      </c>
      <c r="D2" s="2" t="s">
        <v>402</v>
      </c>
    </row>
    <row r="3" spans="1:4">
      <c r="A3" s="4" t="s">
        <v>990</v>
      </c>
    </row>
    <row r="4" spans="1:4">
      <c r="A4" s="3" t="s">
        <v>431</v>
      </c>
    </row>
    <row r="5" spans="1:4">
      <c r="A5" s="4" t="s">
        <v>439</v>
      </c>
      <c r="B5" s="4" t="s">
        <v>440</v>
      </c>
    </row>
    <row r="6" spans="1:4">
      <c r="A6" s="4" t="s">
        <v>441</v>
      </c>
      <c r="B6" s="4" t="s">
        <v>442</v>
      </c>
    </row>
    <row r="7" spans="1:4">
      <c r="A7" s="4" t="s">
        <v>443</v>
      </c>
      <c r="B7" s="4" t="s">
        <v>444</v>
      </c>
    </row>
    <row r="8" spans="1:4">
      <c r="A8" s="4" t="s">
        <v>430</v>
      </c>
    </row>
    <row r="9" spans="1:4">
      <c r="A9" s="3" t="s">
        <v>431</v>
      </c>
    </row>
    <row r="10" spans="1:4">
      <c r="A10" s="4" t="s">
        <v>432</v>
      </c>
      <c r="C10" s="6" t="n">
        <v>30000000</v>
      </c>
    </row>
    <row r="11" spans="1:4">
      <c r="A11" s="4" t="s">
        <v>991</v>
      </c>
    </row>
    <row r="12" spans="1:4">
      <c r="A12" s="3" t="s">
        <v>431</v>
      </c>
    </row>
    <row r="13" spans="1:4">
      <c r="A13" s="4" t="s">
        <v>434</v>
      </c>
      <c r="D13" s="6" t="n">
        <v>5000000</v>
      </c>
    </row>
    <row r="14" spans="1:4">
      <c r="A14" s="4" t="s">
        <v>435</v>
      </c>
    </row>
    <row r="15" spans="1:4">
      <c r="A15" s="3" t="s">
        <v>431</v>
      </c>
    </row>
    <row r="16" spans="1:4">
      <c r="A16" s="4" t="s">
        <v>432</v>
      </c>
      <c r="C16" s="6" t="n">
        <v>165000000</v>
      </c>
    </row>
    <row r="17" spans="1:4">
      <c r="A17" s="4" t="s">
        <v>436</v>
      </c>
      <c r="C17" s="4" t="s">
        <v>43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92</v>
      </c>
      <c r="B1" s="2" t="s">
        <v>59</v>
      </c>
    </row>
    <row r="2" spans="1:2">
      <c r="A2" s="4" t="s">
        <v>993</v>
      </c>
    </row>
    <row r="3" spans="1:2">
      <c r="A3" s="3" t="s">
        <v>431</v>
      </c>
    </row>
    <row r="4" spans="1:2">
      <c r="A4" s="4" t="s">
        <v>432</v>
      </c>
      <c r="B4" s="6"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994</v>
      </c>
      <c r="B1" s="2" t="s">
        <v>59</v>
      </c>
    </row>
    <row r="2" spans="1:2">
      <c r="A2" s="3" t="s">
        <v>995</v>
      </c>
    </row>
    <row r="3" spans="1:2">
      <c r="A3" s="4" t="s">
        <v>656</v>
      </c>
      <c r="B3" s="6" t="n">
        <v>69</v>
      </c>
    </row>
    <row r="4" spans="1:2">
      <c r="A4" s="4" t="s">
        <v>996</v>
      </c>
      <c r="B4" s="5" t="n">
        <v>97</v>
      </c>
    </row>
    <row r="5" spans="1:2">
      <c r="A5" s="4" t="s">
        <v>997</v>
      </c>
    </row>
    <row r="6" spans="1:2">
      <c r="A6" s="3" t="s">
        <v>995</v>
      </c>
    </row>
    <row r="7" spans="1:2">
      <c r="A7" s="4" t="s">
        <v>998</v>
      </c>
      <c r="B7" s="5" t="n">
        <v>57</v>
      </c>
    </row>
    <row r="8" spans="1:2">
      <c r="A8" s="4" t="s">
        <v>999</v>
      </c>
    </row>
    <row r="9" spans="1:2">
      <c r="A9" s="3" t="s">
        <v>995</v>
      </c>
    </row>
    <row r="10" spans="1:2">
      <c r="A10" s="4" t="s">
        <v>998</v>
      </c>
      <c r="B10" s="6" t="n">
        <v>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995</v>
      </c>
    </row>
    <row r="3" spans="1:3">
      <c r="A3" s="4" t="s">
        <v>1001</v>
      </c>
      <c r="B3" s="6" t="n">
        <v>8767</v>
      </c>
      <c r="C3" s="6" t="n">
        <v>32413</v>
      </c>
    </row>
    <row r="4" spans="1:3">
      <c r="A4" s="4" t="s">
        <v>1002</v>
      </c>
      <c r="B4" s="5" t="n">
        <v>6073</v>
      </c>
      <c r="C4" s="5" t="n">
        <v>9546</v>
      </c>
    </row>
    <row r="5" spans="1:3">
      <c r="A5" s="4" t="s">
        <v>529</v>
      </c>
    </row>
    <row r="6" spans="1:3">
      <c r="A6" s="3" t="s">
        <v>995</v>
      </c>
    </row>
    <row r="7" spans="1:3">
      <c r="A7" s="4" t="s">
        <v>1003</v>
      </c>
      <c r="B7" s="5" t="n">
        <v>1149</v>
      </c>
      <c r="C7" s="5" t="n">
        <v>22695</v>
      </c>
    </row>
    <row r="8" spans="1:3">
      <c r="A8" s="4" t="s">
        <v>1004</v>
      </c>
    </row>
    <row r="9" spans="1:3">
      <c r="A9" s="3" t="s">
        <v>995</v>
      </c>
    </row>
    <row r="10" spans="1:3">
      <c r="A10" s="4" t="s">
        <v>1003</v>
      </c>
      <c r="B10" s="5" t="n">
        <v>461</v>
      </c>
      <c r="C10" s="5" t="n">
        <v>3032</v>
      </c>
    </row>
    <row r="11" spans="1:3">
      <c r="A11" s="4" t="s">
        <v>531</v>
      </c>
    </row>
    <row r="12" spans="1:3">
      <c r="A12" s="3" t="s">
        <v>995</v>
      </c>
    </row>
    <row r="13" spans="1:3">
      <c r="A13" s="4" t="s">
        <v>531</v>
      </c>
      <c r="B13" s="5" t="n">
        <v>7157</v>
      </c>
      <c r="C13" s="5" t="n">
        <v>6686</v>
      </c>
    </row>
    <row r="14" spans="1:3">
      <c r="A14" s="4" t="s">
        <v>533</v>
      </c>
    </row>
    <row r="15" spans="1:3">
      <c r="A15" s="3" t="s">
        <v>995</v>
      </c>
    </row>
    <row r="16" spans="1:3">
      <c r="A16" s="4" t="s">
        <v>1005</v>
      </c>
      <c r="B16" s="5" t="n">
        <v>211</v>
      </c>
      <c r="C16" s="5" t="n">
        <v>211</v>
      </c>
    </row>
    <row r="17" spans="1:3">
      <c r="A17" s="4" t="s">
        <v>89</v>
      </c>
    </row>
    <row r="18" spans="1:3">
      <c r="A18" s="3" t="s">
        <v>995</v>
      </c>
    </row>
    <row r="19" spans="1:3">
      <c r="A19" s="4" t="s">
        <v>1005</v>
      </c>
      <c r="B19" s="5" t="n">
        <v>2594</v>
      </c>
      <c r="C19" s="5" t="n">
        <v>6067</v>
      </c>
    </row>
    <row r="20" spans="1:3">
      <c r="A20" s="4" t="s">
        <v>93</v>
      </c>
    </row>
    <row r="21" spans="1:3">
      <c r="A21" s="3" t="s">
        <v>995</v>
      </c>
    </row>
    <row r="22" spans="1:3">
      <c r="A22" s="4" t="s">
        <v>93</v>
      </c>
      <c r="B22" s="6" t="n">
        <v>3268</v>
      </c>
      <c r="C22" s="6" t="n">
        <v>32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1007</v>
      </c>
    </row>
    <row r="4" spans="1:4">
      <c r="A4" s="4" t="s">
        <v>33</v>
      </c>
      <c r="B4" s="6" t="n">
        <v>0</v>
      </c>
      <c r="C4" s="6" t="n">
        <v>0</v>
      </c>
      <c r="D4" s="6" t="n">
        <v>25000000</v>
      </c>
    </row>
    <row r="5" spans="1:4">
      <c r="A5" s="4" t="s">
        <v>1008</v>
      </c>
    </row>
    <row r="6" spans="1:4">
      <c r="A6" s="3" t="s">
        <v>1007</v>
      </c>
    </row>
    <row r="7" spans="1:4">
      <c r="A7" s="4" t="s">
        <v>33</v>
      </c>
      <c r="D7" s="6" t="n">
        <v>70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256</v>
      </c>
    </row>
    <row r="4" spans="1:4">
      <c r="A4" s="4" t="s">
        <v>529</v>
      </c>
      <c r="B4" s="6" t="n">
        <v>204446</v>
      </c>
      <c r="C4" s="6" t="n">
        <v>233812</v>
      </c>
      <c r="D4" s="6" t="n">
        <v>-178108</v>
      </c>
    </row>
    <row r="5" spans="1:4">
      <c r="A5" s="4" t="s">
        <v>1004</v>
      </c>
      <c r="B5" s="5" t="n">
        <v>32859</v>
      </c>
      <c r="C5" s="5" t="n">
        <v>-5383</v>
      </c>
      <c r="D5" s="5" t="n">
        <v>42922</v>
      </c>
    </row>
    <row r="6" spans="1:4">
      <c r="A6" s="4" t="s">
        <v>531</v>
      </c>
      <c r="B6" s="5" t="n">
        <v>9656</v>
      </c>
      <c r="C6" s="5" t="n">
        <v>-479</v>
      </c>
      <c r="D6" s="5" t="n">
        <v>-33637</v>
      </c>
    </row>
    <row r="7" spans="1:4">
      <c r="A7" s="4" t="s">
        <v>533</v>
      </c>
      <c r="B7" s="5" t="n">
        <v>-36615</v>
      </c>
      <c r="C7" s="5" t="n">
        <v>-57246</v>
      </c>
      <c r="D7" s="5" t="n">
        <v>25890</v>
      </c>
    </row>
    <row r="8" spans="1:4">
      <c r="A8" s="4" t="s">
        <v>89</v>
      </c>
      <c r="B8" s="5" t="n">
        <v>-14969</v>
      </c>
      <c r="C8" s="5" t="n">
        <v>-132195</v>
      </c>
      <c r="D8" s="5" t="n">
        <v>14273</v>
      </c>
    </row>
    <row r="9" spans="1:4">
      <c r="A9" s="4" t="s">
        <v>93</v>
      </c>
      <c r="B9" s="5" t="n">
        <v>-8571</v>
      </c>
      <c r="C9" s="5" t="n">
        <v>-51790</v>
      </c>
      <c r="D9" s="5" t="n">
        <v>-29514</v>
      </c>
    </row>
    <row r="10" spans="1:4">
      <c r="A10" s="4" t="s">
        <v>1010</v>
      </c>
      <c r="B10" s="5" t="n">
        <v>26116</v>
      </c>
      <c r="C10" s="5" t="n">
        <v>0</v>
      </c>
      <c r="D10" s="5" t="n">
        <v>0</v>
      </c>
    </row>
    <row r="11" spans="1:4">
      <c r="A11" s="4" t="s">
        <v>1011</v>
      </c>
      <c r="B11" s="6" t="n">
        <v>212922</v>
      </c>
      <c r="C11" s="6" t="n">
        <v>-13281</v>
      </c>
      <c r="D11" s="6" t="n">
        <v>-1581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446</v>
      </c>
      <c r="C1" s="2" t="s">
        <v>1</v>
      </c>
    </row>
    <row r="2" spans="1:5">
      <c r="B2" s="2" t="s">
        <v>404</v>
      </c>
      <c r="C2" s="2" t="s">
        <v>2</v>
      </c>
      <c r="D2" s="2" t="s">
        <v>30</v>
      </c>
      <c r="E2" s="2" t="s">
        <v>31</v>
      </c>
    </row>
    <row r="3" spans="1:5">
      <c r="A3" s="3" t="s">
        <v>1013</v>
      </c>
    </row>
    <row r="4" spans="1:5">
      <c r="A4" s="4" t="s">
        <v>1014</v>
      </c>
      <c r="C4" s="6" t="n">
        <v>75487</v>
      </c>
      <c r="D4" s="6" t="n">
        <v>124763</v>
      </c>
      <c r="E4" s="6" t="n">
        <v>21109</v>
      </c>
    </row>
    <row r="5" spans="1:5">
      <c r="A5" s="4" t="s">
        <v>1015</v>
      </c>
      <c r="C5" s="5" t="n">
        <v>-9506</v>
      </c>
      <c r="D5" s="5" t="n">
        <v>66657</v>
      </c>
      <c r="E5" s="5" t="n">
        <v>85248</v>
      </c>
    </row>
    <row r="6" spans="1:5">
      <c r="A6" s="3" t="s">
        <v>1016</v>
      </c>
    </row>
    <row r="7" spans="1:5">
      <c r="A7" s="4" t="s">
        <v>1017</v>
      </c>
      <c r="C7" s="5" t="n">
        <v>0</v>
      </c>
      <c r="D7" s="5" t="n">
        <v>465043</v>
      </c>
      <c r="E7" s="5" t="n">
        <v>0</v>
      </c>
    </row>
    <row r="8" spans="1:5">
      <c r="A8" s="4" t="s">
        <v>449</v>
      </c>
      <c r="B8" s="6" t="n">
        <v>9000</v>
      </c>
      <c r="C8" s="5" t="n">
        <v>0</v>
      </c>
      <c r="D8" s="5" t="n">
        <v>9493</v>
      </c>
      <c r="E8" s="5" t="n">
        <v>0</v>
      </c>
    </row>
    <row r="9" spans="1:5">
      <c r="A9" s="4" t="s">
        <v>1018</v>
      </c>
      <c r="C9" s="5" t="n">
        <v>1928</v>
      </c>
      <c r="D9" s="5" t="n">
        <v>10305</v>
      </c>
      <c r="E9" s="5" t="n">
        <v>24003</v>
      </c>
    </row>
    <row r="10" spans="1:5">
      <c r="A10" s="4" t="s">
        <v>1019</v>
      </c>
      <c r="C10" s="6" t="n">
        <v>0</v>
      </c>
      <c r="D10" s="6" t="n">
        <v>0</v>
      </c>
      <c r="E10" s="6" t="n">
        <v>18124</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0</v>
      </c>
      <c r="B1" s="2" t="s">
        <v>446</v>
      </c>
      <c r="J1" s="2" t="s">
        <v>1</v>
      </c>
    </row>
    <row r="2" spans="1:12">
      <c r="B2" s="2" t="s">
        <v>59</v>
      </c>
      <c r="C2" s="2" t="s">
        <v>1021</v>
      </c>
      <c r="D2" s="2" t="s">
        <v>1022</v>
      </c>
      <c r="E2" s="2" t="s">
        <v>1023</v>
      </c>
      <c r="F2" s="2" t="s">
        <v>454</v>
      </c>
      <c r="G2" s="2" t="s">
        <v>1024</v>
      </c>
      <c r="H2" s="2" t="s">
        <v>551</v>
      </c>
      <c r="I2" s="2" t="s">
        <v>501</v>
      </c>
      <c r="J2" s="2" t="s">
        <v>1025</v>
      </c>
      <c r="K2" s="2" t="s">
        <v>454</v>
      </c>
      <c r="L2" s="2" t="s">
        <v>500</v>
      </c>
    </row>
    <row r="3" spans="1:12">
      <c r="A3" s="3" t="s">
        <v>1026</v>
      </c>
    </row>
    <row r="4" spans="1:12">
      <c r="A4" s="4" t="s">
        <v>1027</v>
      </c>
      <c r="B4" s="6" t="n">
        <v>61043</v>
      </c>
      <c r="C4" s="6" t="n">
        <v>125078</v>
      </c>
      <c r="D4" s="6" t="n">
        <v>184935</v>
      </c>
      <c r="E4" s="6" t="n">
        <v>265120</v>
      </c>
      <c r="F4" s="6" t="n">
        <v>299563</v>
      </c>
      <c r="G4" s="6" t="n">
        <v>368973</v>
      </c>
      <c r="H4" s="6" t="n">
        <v>393244</v>
      </c>
      <c r="I4" s="6" t="n">
        <v>430648</v>
      </c>
      <c r="J4" s="6" t="n">
        <v>636176</v>
      </c>
      <c r="K4" s="6" t="n">
        <v>1492428</v>
      </c>
      <c r="L4" s="6" t="n">
        <v>1993762</v>
      </c>
    </row>
    <row r="5" spans="1:12">
      <c r="A5" s="4" t="s">
        <v>1028</v>
      </c>
      <c r="B5" s="5" t="n">
        <v>1903731</v>
      </c>
      <c r="F5" s="5" t="n">
        <v>2362847</v>
      </c>
      <c r="J5" s="6" t="n">
        <v>1903731</v>
      </c>
      <c r="K5" s="5" t="n">
        <v>2362847</v>
      </c>
    </row>
    <row r="6" spans="1:12">
      <c r="A6" s="4" t="s">
        <v>1029</v>
      </c>
      <c r="J6" s="5" t="n">
        <v>1</v>
      </c>
    </row>
    <row r="7" spans="1:12">
      <c r="A7" s="4" t="s">
        <v>571</v>
      </c>
    </row>
    <row r="8" spans="1:12">
      <c r="A8" s="3" t="s">
        <v>1026</v>
      </c>
    </row>
    <row r="9" spans="1:12">
      <c r="A9" s="4" t="s">
        <v>1027</v>
      </c>
      <c r="J9" s="6" t="n">
        <v>131192</v>
      </c>
      <c r="K9" s="5" t="n">
        <v>368502</v>
      </c>
      <c r="L9" s="5" t="n">
        <v>488884</v>
      </c>
    </row>
    <row r="10" spans="1:12">
      <c r="A10" s="4" t="s">
        <v>1028</v>
      </c>
      <c r="B10" s="5" t="n">
        <v>35017</v>
      </c>
      <c r="F10" s="5" t="n">
        <v>169626</v>
      </c>
      <c r="J10" s="5" t="n">
        <v>35017</v>
      </c>
      <c r="K10" s="5" t="n">
        <v>169626</v>
      </c>
    </row>
    <row r="11" spans="1:12">
      <c r="A11" s="4" t="s">
        <v>1030</v>
      </c>
    </row>
    <row r="12" spans="1:12">
      <c r="A12" s="3" t="s">
        <v>1026</v>
      </c>
    </row>
    <row r="13" spans="1:12">
      <c r="A13" s="4" t="s">
        <v>1027</v>
      </c>
      <c r="J13" s="5" t="n">
        <v>181512</v>
      </c>
      <c r="K13" s="5" t="n">
        <v>305499</v>
      </c>
      <c r="L13" s="5" t="n">
        <v>193908</v>
      </c>
    </row>
    <row r="14" spans="1:12">
      <c r="A14" s="4" t="s">
        <v>1028</v>
      </c>
      <c r="B14" s="5" t="n">
        <v>666823</v>
      </c>
      <c r="F14" s="5" t="n">
        <v>1122653</v>
      </c>
      <c r="J14" s="5" t="n">
        <v>666823</v>
      </c>
      <c r="K14" s="5" t="n">
        <v>1122653</v>
      </c>
    </row>
    <row r="15" spans="1:12">
      <c r="A15" s="4" t="s">
        <v>1031</v>
      </c>
    </row>
    <row r="16" spans="1:12">
      <c r="A16" s="3" t="s">
        <v>1026</v>
      </c>
    </row>
    <row r="17" spans="1:12">
      <c r="A17" s="4" t="s">
        <v>1027</v>
      </c>
      <c r="J17" s="5" t="n">
        <v>90764</v>
      </c>
      <c r="K17" s="5" t="n">
        <v>242128</v>
      </c>
      <c r="L17" s="5" t="n">
        <v>284651</v>
      </c>
    </row>
    <row r="18" spans="1:12">
      <c r="A18" s="4" t="s">
        <v>1028</v>
      </c>
      <c r="B18" s="5" t="n">
        <v>574243</v>
      </c>
      <c r="F18" s="5" t="n">
        <v>252686</v>
      </c>
      <c r="J18" s="5" t="n">
        <v>574243</v>
      </c>
      <c r="K18" s="5" t="n">
        <v>252686</v>
      </c>
    </row>
    <row r="19" spans="1:12">
      <c r="A19" s="4" t="s">
        <v>1032</v>
      </c>
    </row>
    <row r="20" spans="1:12">
      <c r="A20" s="3" t="s">
        <v>1026</v>
      </c>
    </row>
    <row r="21" spans="1:12">
      <c r="A21" s="4" t="s">
        <v>1027</v>
      </c>
      <c r="J21" s="5" t="n">
        <v>109886</v>
      </c>
      <c r="K21" s="5" t="n">
        <v>135747</v>
      </c>
      <c r="L21" s="5" t="n">
        <v>139318</v>
      </c>
    </row>
    <row r="22" spans="1:12">
      <c r="A22" s="4" t="s">
        <v>1028</v>
      </c>
      <c r="B22" s="5" t="n">
        <v>193596</v>
      </c>
      <c r="F22" s="5" t="n">
        <v>229351</v>
      </c>
      <c r="J22" s="5" t="n">
        <v>193596</v>
      </c>
      <c r="K22" s="5" t="n">
        <v>229351</v>
      </c>
    </row>
    <row r="23" spans="1:12">
      <c r="A23" s="4" t="s">
        <v>1033</v>
      </c>
    </row>
    <row r="24" spans="1:12">
      <c r="A24" s="3" t="s">
        <v>1026</v>
      </c>
    </row>
    <row r="25" spans="1:12">
      <c r="A25" s="4" t="s">
        <v>1027</v>
      </c>
      <c r="J25" s="5" t="n">
        <v>16230</v>
      </c>
      <c r="K25" s="5" t="n">
        <v>133970</v>
      </c>
      <c r="L25" s="5" t="n">
        <v>326352</v>
      </c>
    </row>
    <row r="26" spans="1:12">
      <c r="A26" s="4" t="s">
        <v>1028</v>
      </c>
      <c r="B26" s="5" t="n">
        <v>46620</v>
      </c>
      <c r="F26" s="5" t="n">
        <v>183944</v>
      </c>
      <c r="J26" s="5" t="n">
        <v>46620</v>
      </c>
      <c r="K26" s="5" t="n">
        <v>183944</v>
      </c>
    </row>
    <row r="27" spans="1:12">
      <c r="A27" s="4" t="s">
        <v>1034</v>
      </c>
    </row>
    <row r="28" spans="1:12">
      <c r="A28" s="3" t="s">
        <v>1026</v>
      </c>
    </row>
    <row r="29" spans="1:12">
      <c r="A29" s="4" t="s">
        <v>1027</v>
      </c>
      <c r="J29" s="5" t="n">
        <v>55882</v>
      </c>
      <c r="K29" s="5" t="n">
        <v>71743</v>
      </c>
      <c r="L29" s="5" t="n">
        <v>79201</v>
      </c>
    </row>
    <row r="30" spans="1:12">
      <c r="A30" s="4" t="s">
        <v>1028</v>
      </c>
      <c r="B30" s="5" t="n">
        <v>85673</v>
      </c>
      <c r="F30" s="5" t="n">
        <v>102054</v>
      </c>
      <c r="J30" s="5" t="n">
        <v>85673</v>
      </c>
      <c r="K30" s="5" t="n">
        <v>102054</v>
      </c>
    </row>
    <row r="31" spans="1:12">
      <c r="A31" s="4" t="s">
        <v>1035</v>
      </c>
    </row>
    <row r="32" spans="1:12">
      <c r="A32" s="3" t="s">
        <v>1026</v>
      </c>
    </row>
    <row r="33" spans="1:12">
      <c r="A33" s="4" t="s">
        <v>1027</v>
      </c>
      <c r="J33" s="5" t="n">
        <v>16102</v>
      </c>
      <c r="K33" s="5" t="n">
        <v>70901</v>
      </c>
      <c r="L33" s="5" t="n">
        <v>35224</v>
      </c>
    </row>
    <row r="34" spans="1:12">
      <c r="A34" s="4" t="s">
        <v>1028</v>
      </c>
      <c r="B34" s="5" t="n">
        <v>13822</v>
      </c>
      <c r="F34" s="5" t="n">
        <v>100828</v>
      </c>
      <c r="J34" s="5" t="n">
        <v>13822</v>
      </c>
      <c r="K34" s="5" t="n">
        <v>100828</v>
      </c>
    </row>
    <row r="35" spans="1:12">
      <c r="A35" s="4" t="s">
        <v>1036</v>
      </c>
    </row>
    <row r="36" spans="1:12">
      <c r="A36" s="3" t="s">
        <v>1026</v>
      </c>
    </row>
    <row r="37" spans="1:12">
      <c r="A37" s="4" t="s">
        <v>1027</v>
      </c>
      <c r="J37" s="5" t="n">
        <v>0</v>
      </c>
      <c r="K37" s="5" t="n">
        <v>36234</v>
      </c>
      <c r="L37" s="5" t="n">
        <v>94320</v>
      </c>
    </row>
    <row r="38" spans="1:12">
      <c r="A38" s="4" t="s">
        <v>1028</v>
      </c>
      <c r="B38" s="5" t="n">
        <v>16544</v>
      </c>
      <c r="F38" s="5" t="n">
        <v>25844</v>
      </c>
      <c r="J38" s="5" t="n">
        <v>16544</v>
      </c>
      <c r="K38" s="5" t="n">
        <v>25844</v>
      </c>
    </row>
    <row r="39" spans="1:12">
      <c r="A39" s="4" t="s">
        <v>1037</v>
      </c>
    </row>
    <row r="40" spans="1:12">
      <c r="A40" s="3" t="s">
        <v>1026</v>
      </c>
    </row>
    <row r="41" spans="1:12">
      <c r="A41" s="4" t="s">
        <v>1027</v>
      </c>
      <c r="J41" s="5" t="n">
        <v>0</v>
      </c>
      <c r="K41" s="5" t="n">
        <v>8382</v>
      </c>
      <c r="L41" s="5" t="n">
        <v>28645</v>
      </c>
    </row>
    <row r="42" spans="1:12">
      <c r="A42" s="4" t="s">
        <v>1028</v>
      </c>
      <c r="B42" s="5" t="n">
        <v>76304</v>
      </c>
      <c r="F42" s="5" t="n">
        <v>0</v>
      </c>
      <c r="J42" s="5" t="n">
        <v>76304</v>
      </c>
      <c r="K42" s="5" t="n">
        <v>0</v>
      </c>
    </row>
    <row r="43" spans="1:12">
      <c r="A43" s="4" t="s">
        <v>1038</v>
      </c>
    </row>
    <row r="44" spans="1:12">
      <c r="A44" s="3" t="s">
        <v>1026</v>
      </c>
    </row>
    <row r="45" spans="1:12">
      <c r="A45" s="4" t="s">
        <v>1027</v>
      </c>
      <c r="J45" s="5" t="n">
        <v>0</v>
      </c>
      <c r="K45" s="5" t="n">
        <v>340</v>
      </c>
      <c r="L45" s="5" t="n">
        <v>85060</v>
      </c>
    </row>
    <row r="46" spans="1:12">
      <c r="A46" s="4" t="s">
        <v>1028</v>
      </c>
      <c r="B46" s="5" t="n">
        <v>177317</v>
      </c>
      <c r="F46" s="5" t="n">
        <v>137128</v>
      </c>
      <c r="J46" s="5" t="n">
        <v>177317</v>
      </c>
      <c r="K46" s="5" t="n">
        <v>137128</v>
      </c>
    </row>
    <row r="47" spans="1:12">
      <c r="A47" s="4" t="s">
        <v>548</v>
      </c>
    </row>
    <row r="48" spans="1:12">
      <c r="A48" s="3" t="s">
        <v>1026</v>
      </c>
    </row>
    <row r="49" spans="1:12">
      <c r="A49" s="4" t="s">
        <v>1027</v>
      </c>
      <c r="J49" s="5" t="n">
        <v>34608</v>
      </c>
      <c r="K49" s="5" t="n">
        <v>118982</v>
      </c>
      <c r="L49" s="6" t="n">
        <v>238199</v>
      </c>
    </row>
    <row r="50" spans="1:12">
      <c r="A50" s="4" t="s">
        <v>1028</v>
      </c>
      <c r="B50" s="6" t="n">
        <v>17772</v>
      </c>
      <c r="F50" s="6" t="n">
        <v>38733</v>
      </c>
      <c r="J50" s="6" t="n">
        <v>17772</v>
      </c>
      <c r="K50" s="6" t="n">
        <v>3873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46</v>
      </c>
      <c r="J1" s="2" t="s">
        <v>1</v>
      </c>
    </row>
    <row r="2" spans="1:12">
      <c r="B2" s="2" t="s">
        <v>2</v>
      </c>
      <c r="C2" s="2" t="s">
        <v>632</v>
      </c>
      <c r="D2" s="2" t="s">
        <v>4</v>
      </c>
      <c r="E2" s="2" t="s">
        <v>633</v>
      </c>
      <c r="F2" s="2" t="s">
        <v>30</v>
      </c>
      <c r="G2" s="2" t="s">
        <v>634</v>
      </c>
      <c r="H2" s="2" t="s">
        <v>635</v>
      </c>
      <c r="I2" s="2" t="s">
        <v>404</v>
      </c>
      <c r="J2" s="2" t="s">
        <v>2</v>
      </c>
      <c r="K2" s="2" t="s">
        <v>30</v>
      </c>
      <c r="L2" s="2" t="s">
        <v>31</v>
      </c>
    </row>
    <row r="3" spans="1:12">
      <c r="A3" s="3" t="s">
        <v>264</v>
      </c>
    </row>
    <row r="4" spans="1:12">
      <c r="A4" s="4" t="s">
        <v>32</v>
      </c>
      <c r="B4" s="6" t="n">
        <v>61043</v>
      </c>
      <c r="C4" s="6" t="n">
        <v>125078</v>
      </c>
      <c r="D4" s="6" t="n">
        <v>184935</v>
      </c>
      <c r="E4" s="6" t="n">
        <v>265120</v>
      </c>
      <c r="F4" s="6" t="n">
        <v>299563</v>
      </c>
      <c r="G4" s="6" t="n">
        <v>368973</v>
      </c>
      <c r="H4" s="6" t="n">
        <v>393244</v>
      </c>
      <c r="I4" s="6" t="n">
        <v>430648</v>
      </c>
      <c r="J4" s="6" t="n">
        <v>636176</v>
      </c>
      <c r="K4" s="6" t="n">
        <v>1492428</v>
      </c>
      <c r="L4" s="6" t="n">
        <v>1993762</v>
      </c>
    </row>
    <row r="5" spans="1:12">
      <c r="A5" s="4" t="s">
        <v>1040</v>
      </c>
      <c r="B5" s="5" t="n">
        <v>-189784</v>
      </c>
      <c r="C5" s="5" t="n">
        <v>-29509</v>
      </c>
      <c r="D5" s="5" t="n">
        <v>6426</v>
      </c>
      <c r="E5" s="5" t="n">
        <v>43491</v>
      </c>
      <c r="F5" s="5" t="n">
        <v>10590</v>
      </c>
      <c r="G5" s="5" t="n">
        <v>-1105344</v>
      </c>
      <c r="H5" s="5" t="n">
        <v>57727</v>
      </c>
      <c r="I5" s="5" t="n">
        <v>95653</v>
      </c>
      <c r="J5" s="5" t="n">
        <v>-169376</v>
      </c>
      <c r="K5" s="5" t="n">
        <v>-941374</v>
      </c>
      <c r="L5" s="5" t="n">
        <v>-524677</v>
      </c>
    </row>
    <row r="6" spans="1:12">
      <c r="A6" s="4" t="s">
        <v>1041</v>
      </c>
      <c r="B6" s="6" t="n">
        <v>-244419</v>
      </c>
      <c r="C6" s="6" t="n">
        <v>-63618</v>
      </c>
      <c r="D6" s="6" t="n">
        <v>-25109</v>
      </c>
      <c r="E6" s="6" t="n">
        <v>-5210</v>
      </c>
      <c r="F6" s="6" t="n">
        <v>-23263</v>
      </c>
      <c r="G6" s="6" t="n">
        <v>-1084838</v>
      </c>
      <c r="H6" s="6" t="n">
        <v>47331</v>
      </c>
      <c r="I6" s="6" t="n">
        <v>61127</v>
      </c>
      <c r="J6" s="6" t="n">
        <v>-338356</v>
      </c>
      <c r="K6" s="6" t="n">
        <v>-999643</v>
      </c>
      <c r="L6" s="6" t="n">
        <v>-646746</v>
      </c>
    </row>
    <row r="7" spans="1:12">
      <c r="A7" s="4" t="s">
        <v>1042</v>
      </c>
      <c r="B7" s="7" t="n">
        <v>-2.78</v>
      </c>
      <c r="C7" s="7" t="n">
        <v>-0.72</v>
      </c>
      <c r="D7" s="7" t="n">
        <v>-0.29</v>
      </c>
      <c r="E7" s="7" t="n">
        <v>-0.06</v>
      </c>
      <c r="F7" s="7" t="n">
        <v>-0.27</v>
      </c>
      <c r="G7" s="7" t="n">
        <v>-12.46</v>
      </c>
      <c r="H7" s="7" t="n">
        <v>0.51</v>
      </c>
      <c r="I7" s="7" t="n">
        <v>0.6899999999999999</v>
      </c>
      <c r="J7" s="7" t="n">
        <v>-3.87</v>
      </c>
      <c r="K7" s="7" t="n">
        <v>-11.65</v>
      </c>
      <c r="L7" s="7" t="n">
        <v>-7.6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46</v>
      </c>
      <c r="J1" s="2" t="s">
        <v>1</v>
      </c>
    </row>
    <row r="2" spans="1:12">
      <c r="B2" s="2" t="s">
        <v>2</v>
      </c>
      <c r="C2" s="2" t="s">
        <v>632</v>
      </c>
      <c r="D2" s="2" t="s">
        <v>4</v>
      </c>
      <c r="E2" s="2" t="s">
        <v>633</v>
      </c>
      <c r="F2" s="2" t="s">
        <v>30</v>
      </c>
      <c r="G2" s="2" t="s">
        <v>634</v>
      </c>
      <c r="H2" s="2" t="s">
        <v>635</v>
      </c>
      <c r="I2" s="2" t="s">
        <v>404</v>
      </c>
      <c r="J2" s="2" t="s">
        <v>2</v>
      </c>
      <c r="K2" s="2" t="s">
        <v>30</v>
      </c>
      <c r="L2" s="2" t="s">
        <v>31</v>
      </c>
    </row>
    <row r="3" spans="1:12">
      <c r="A3" s="3" t="s">
        <v>1044</v>
      </c>
    </row>
    <row r="4" spans="1:12">
      <c r="A4" s="4" t="s">
        <v>53</v>
      </c>
      <c r="B4" s="6" t="n">
        <v>-244419</v>
      </c>
      <c r="C4" s="6" t="n">
        <v>-63618</v>
      </c>
      <c r="D4" s="6" t="n">
        <v>-25109</v>
      </c>
      <c r="E4" s="6" t="n">
        <v>-5210</v>
      </c>
      <c r="F4" s="6" t="n">
        <v>-23263</v>
      </c>
      <c r="G4" s="6" t="n">
        <v>-1084838</v>
      </c>
      <c r="H4" s="6" t="n">
        <v>47331</v>
      </c>
      <c r="I4" s="6" t="n">
        <v>61127</v>
      </c>
      <c r="J4" s="6" t="n">
        <v>-338356</v>
      </c>
      <c r="K4" s="6" t="n">
        <v>-999643</v>
      </c>
      <c r="L4" s="6" t="n">
        <v>-646746</v>
      </c>
    </row>
    <row r="5" spans="1:12">
      <c r="A5" s="4" t="s">
        <v>1045</v>
      </c>
    </row>
    <row r="6" spans="1:12">
      <c r="A6" s="3" t="s">
        <v>1044</v>
      </c>
    </row>
    <row r="7" spans="1:12">
      <c r="A7" s="4" t="s">
        <v>53</v>
      </c>
      <c r="F7" s="6" t="n">
        <v>10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74976</v>
      </c>
      <c r="C4" s="6" t="n">
        <v>1368731</v>
      </c>
      <c r="D4" s="6" t="n">
        <v>1866497</v>
      </c>
    </row>
    <row r="5" spans="1:4">
      <c r="A5" s="4" t="s">
        <v>34</v>
      </c>
      <c r="B5" s="5" t="n">
        <v>16876</v>
      </c>
      <c r="C5" s="5" t="n">
        <v>29108</v>
      </c>
      <c r="D5" s="5" t="n">
        <v>33401</v>
      </c>
    </row>
    <row r="6" spans="1:4">
      <c r="A6" s="4" t="s">
        <v>35</v>
      </c>
      <c r="B6" s="5" t="n">
        <v>44324</v>
      </c>
      <c r="C6" s="5" t="n">
        <v>94589</v>
      </c>
      <c r="D6" s="5" t="n">
        <v>93864</v>
      </c>
    </row>
    <row r="7" spans="1:4">
      <c r="A7" s="4" t="s">
        <v>36</v>
      </c>
      <c r="B7" s="5" t="n">
        <v>636176</v>
      </c>
      <c r="C7" s="5" t="n">
        <v>1492428</v>
      </c>
      <c r="D7" s="5" t="n">
        <v>1993762</v>
      </c>
    </row>
    <row r="8" spans="1:4">
      <c r="A8" s="3" t="s">
        <v>37</v>
      </c>
    </row>
    <row r="9" spans="1:4">
      <c r="A9" s="4" t="s">
        <v>33</v>
      </c>
      <c r="B9" s="5" t="n">
        <v>360783</v>
      </c>
      <c r="C9" s="5" t="n">
        <v>769373</v>
      </c>
      <c r="D9" s="5" t="n">
        <v>890694</v>
      </c>
    </row>
    <row r="10" spans="1:4">
      <c r="A10" s="4" t="s">
        <v>34</v>
      </c>
      <c r="B10" s="5" t="n">
        <v>13691</v>
      </c>
      <c r="C10" s="5" t="n">
        <v>20599</v>
      </c>
      <c r="D10" s="5" t="n">
        <v>24774</v>
      </c>
    </row>
    <row r="11" spans="1:4">
      <c r="A11" s="4" t="s">
        <v>38</v>
      </c>
      <c r="B11" s="5" t="n">
        <v>37366</v>
      </c>
      <c r="C11" s="5" t="n">
        <v>81291</v>
      </c>
      <c r="D11" s="5" t="n">
        <v>77843</v>
      </c>
    </row>
    <row r="12" spans="1:4">
      <c r="A12" s="4" t="s">
        <v>39</v>
      </c>
      <c r="B12" s="5" t="n">
        <v>220237</v>
      </c>
      <c r="C12" s="5" t="n">
        <v>339268</v>
      </c>
      <c r="D12" s="5" t="n">
        <v>422235</v>
      </c>
    </row>
    <row r="13" spans="1:4">
      <c r="A13" s="4" t="s">
        <v>40</v>
      </c>
      <c r="B13" s="5" t="n">
        <v>43560</v>
      </c>
      <c r="C13" s="5" t="n">
        <v>59475</v>
      </c>
      <c r="D13" s="5" t="n">
        <v>62081</v>
      </c>
    </row>
    <row r="14" spans="1:4">
      <c r="A14" s="4" t="s">
        <v>41</v>
      </c>
      <c r="B14" s="5" t="n">
        <v>129915</v>
      </c>
      <c r="C14" s="5" t="n">
        <v>1181358</v>
      </c>
      <c r="D14" s="5" t="n">
        <v>1059487</v>
      </c>
    </row>
    <row r="15" spans="1:4">
      <c r="A15" s="4" t="s">
        <v>42</v>
      </c>
      <c r="B15" s="5" t="n">
        <v>0</v>
      </c>
      <c r="C15" s="5" t="n">
        <v>-13217</v>
      </c>
      <c r="D15" s="5" t="n">
        <v>0</v>
      </c>
    </row>
    <row r="16" spans="1:4">
      <c r="A16" s="4" t="s">
        <v>43</v>
      </c>
      <c r="B16" s="5" t="n">
        <v>0</v>
      </c>
      <c r="C16" s="5" t="n">
        <v>-4345</v>
      </c>
      <c r="D16" s="5" t="n">
        <v>-18675</v>
      </c>
    </row>
    <row r="17" spans="1:4">
      <c r="A17" s="4" t="s">
        <v>44</v>
      </c>
      <c r="B17" s="5" t="n">
        <v>805552</v>
      </c>
      <c r="C17" s="5" t="n">
        <v>2433802</v>
      </c>
      <c r="D17" s="5" t="n">
        <v>2518439</v>
      </c>
    </row>
    <row r="18" spans="1:4">
      <c r="A18" s="4" t="s">
        <v>45</v>
      </c>
      <c r="B18" s="5" t="n">
        <v>-169376</v>
      </c>
      <c r="C18" s="5" t="n">
        <v>-941374</v>
      </c>
      <c r="D18" s="5" t="n">
        <v>-524677</v>
      </c>
    </row>
    <row r="19" spans="1:4">
      <c r="A19" s="4" t="s">
        <v>46</v>
      </c>
      <c r="B19" s="5" t="n">
        <v>-77271</v>
      </c>
      <c r="C19" s="5" t="n">
        <v>-130036</v>
      </c>
      <c r="D19" s="5" t="n">
        <v>-56654</v>
      </c>
    </row>
    <row r="20" spans="1:4">
      <c r="A20" s="4" t="s">
        <v>47</v>
      </c>
      <c r="B20" s="5" t="n">
        <v>-553</v>
      </c>
      <c r="C20" s="5" t="n">
        <v>-310</v>
      </c>
      <c r="D20" s="5" t="n">
        <v>3920</v>
      </c>
    </row>
    <row r="21" spans="1:4">
      <c r="A21" s="4" t="s">
        <v>48</v>
      </c>
      <c r="B21" s="5" t="n">
        <v>-70670</v>
      </c>
      <c r="C21" s="5" t="n">
        <v>0</v>
      </c>
      <c r="D21" s="5" t="n">
        <v>0</v>
      </c>
    </row>
    <row r="22" spans="1:4">
      <c r="A22" s="4" t="s">
        <v>49</v>
      </c>
      <c r="B22" s="5" t="n">
        <v>-317870</v>
      </c>
      <c r="C22" s="5" t="n">
        <v>-1071720</v>
      </c>
      <c r="D22" s="5" t="n">
        <v>-577411</v>
      </c>
    </row>
    <row r="23" spans="1:4">
      <c r="A23" s="4" t="s">
        <v>50</v>
      </c>
      <c r="B23" s="5" t="n">
        <v>-20486</v>
      </c>
      <c r="C23" s="5" t="n">
        <v>72108</v>
      </c>
      <c r="D23" s="5" t="n">
        <v>-69394</v>
      </c>
    </row>
    <row r="24" spans="1:4">
      <c r="A24" s="4" t="s">
        <v>51</v>
      </c>
      <c r="B24" s="5" t="n">
        <v>-338356</v>
      </c>
      <c r="C24" s="5" t="n">
        <v>-999612</v>
      </c>
      <c r="D24" s="5" t="n">
        <v>-646805</v>
      </c>
    </row>
    <row r="25" spans="1:4">
      <c r="A25" s="4" t="s">
        <v>52</v>
      </c>
      <c r="B25" s="5" t="n">
        <v>0</v>
      </c>
      <c r="C25" s="5" t="n">
        <v>-31</v>
      </c>
      <c r="D25" s="5" t="n">
        <v>59</v>
      </c>
    </row>
    <row r="26" spans="1:4">
      <c r="A26" s="4" t="s">
        <v>53</v>
      </c>
      <c r="B26" s="6" t="n">
        <v>-338356</v>
      </c>
      <c r="C26" s="6" t="n">
        <v>-999643</v>
      </c>
      <c r="D26" s="6" t="n">
        <v>-646746</v>
      </c>
    </row>
    <row r="27" spans="1:4">
      <c r="A27" s="3" t="s">
        <v>54</v>
      </c>
    </row>
    <row r="28" spans="1:4">
      <c r="A28" s="4" t="s">
        <v>55</v>
      </c>
      <c r="B28" s="7" t="n">
        <v>-3.87</v>
      </c>
      <c r="C28" s="7" t="n">
        <v>-11.65</v>
      </c>
      <c r="D28" s="7" t="n">
        <v>-7.63</v>
      </c>
    </row>
    <row r="29" spans="1:4">
      <c r="A29" s="3" t="s">
        <v>56</v>
      </c>
    </row>
    <row r="30" spans="1:4">
      <c r="A30" s="4" t="s">
        <v>57</v>
      </c>
      <c r="B30" s="5" t="n">
        <v>87534</v>
      </c>
      <c r="C30" s="5" t="n">
        <v>85785</v>
      </c>
      <c r="D30" s="5" t="n">
        <v>84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8</v>
      </c>
      <c r="B1" s="2" t="s">
        <v>1</v>
      </c>
    </row>
    <row r="2" spans="1:2">
      <c r="B2" s="2" t="s">
        <v>59</v>
      </c>
    </row>
    <row r="3" spans="1:2">
      <c r="A3" s="3" t="s">
        <v>60</v>
      </c>
    </row>
    <row r="4" spans="1:2">
      <c r="A4" s="4" t="s">
        <v>61</v>
      </c>
      <c r="B4" s="6" t="n">
        <v>14086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86</v>
      </c>
    </row>
    <row r="4" spans="1:2">
      <c r="A4" s="4" t="s">
        <v>268</v>
      </c>
      <c r="B4" s="4" t="s">
        <v>269</v>
      </c>
    </row>
    <row r="5" spans="1:2">
      <c r="A5" s="4" t="s">
        <v>181</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20</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64</v>
      </c>
      <c r="B4" s="6" t="n">
        <v>-338356</v>
      </c>
      <c r="C4" s="6" t="n">
        <v>-999612</v>
      </c>
      <c r="D4" s="6" t="n">
        <v>-646805</v>
      </c>
    </row>
    <row r="5" spans="1:4">
      <c r="A5" s="3" t="s">
        <v>65</v>
      </c>
    </row>
    <row r="6" spans="1:4">
      <c r="A6" s="4" t="s">
        <v>66</v>
      </c>
      <c r="B6" s="5" t="n">
        <v>-2666</v>
      </c>
      <c r="C6" s="5" t="n">
        <v>-7430</v>
      </c>
      <c r="D6" s="5" t="n">
        <v>-1481</v>
      </c>
    </row>
    <row r="7" spans="1:4">
      <c r="A7" s="4" t="s">
        <v>67</v>
      </c>
      <c r="B7" s="5" t="n">
        <v>0</v>
      </c>
      <c r="C7" s="5" t="n">
        <v>0</v>
      </c>
      <c r="D7" s="5" t="n">
        <v>-4027</v>
      </c>
    </row>
    <row r="8" spans="1:4">
      <c r="A8" s="4" t="s">
        <v>68</v>
      </c>
      <c r="B8" s="5" t="n">
        <v>6022</v>
      </c>
      <c r="C8" s="5" t="n">
        <v>2560</v>
      </c>
      <c r="D8" s="5" t="n">
        <v>-1141</v>
      </c>
    </row>
    <row r="9" spans="1:4">
      <c r="A9" s="4" t="s">
        <v>69</v>
      </c>
      <c r="B9" s="5" t="n">
        <v>3356</v>
      </c>
      <c r="C9" s="5" t="n">
        <v>-4870</v>
      </c>
      <c r="D9" s="5" t="n">
        <v>-6649</v>
      </c>
    </row>
    <row r="10" spans="1:4">
      <c r="A10" s="4" t="s">
        <v>70</v>
      </c>
      <c r="B10" s="6" t="n">
        <v>-335000</v>
      </c>
      <c r="C10" s="6" t="n">
        <v>-1004482</v>
      </c>
      <c r="D10" s="6" t="n">
        <v>-6534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1</v>
      </c>
    </row>
    <row r="2" spans="1:2">
      <c r="B2" s="2" t="s">
        <v>394</v>
      </c>
    </row>
    <row r="3" spans="1:2">
      <c r="A3" s="3" t="s">
        <v>178</v>
      </c>
    </row>
    <row r="4" spans="1:2">
      <c r="A4" s="4" t="s">
        <v>395</v>
      </c>
      <c r="B4" s="5" t="n">
        <v>34</v>
      </c>
    </row>
    <row r="5" spans="1:2">
      <c r="A5" s="4" t="s">
        <v>396</v>
      </c>
      <c r="B5" s="5" t="n">
        <v>2</v>
      </c>
    </row>
    <row r="6" spans="1:2">
      <c r="A6" s="4" t="s">
        <v>397</v>
      </c>
      <c r="B6" s="5" t="n">
        <v>4</v>
      </c>
    </row>
    <row r="7" spans="1:2">
      <c r="A7" s="4" t="s">
        <v>398</v>
      </c>
      <c r="B7" s="5" t="n">
        <v>1</v>
      </c>
    </row>
    <row r="8" spans="1:2">
      <c r="A8" s="4" t="s">
        <v>399</v>
      </c>
      <c r="B8" s="6" t="n">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8"/>
  </cols>
  <sheetData>
    <row r="1" spans="1:9">
      <c r="A1" s="1" t="s">
        <v>400</v>
      </c>
      <c r="B1" s="2" t="s">
        <v>401</v>
      </c>
      <c r="C1" s="2" t="s">
        <v>2</v>
      </c>
      <c r="D1" s="2" t="s">
        <v>402</v>
      </c>
      <c r="E1" s="2" t="s">
        <v>403</v>
      </c>
      <c r="F1" s="2" t="s">
        <v>30</v>
      </c>
      <c r="G1" s="2" t="s">
        <v>404</v>
      </c>
      <c r="H1" s="2" t="s">
        <v>31</v>
      </c>
      <c r="I1" s="2" t="s">
        <v>405</v>
      </c>
    </row>
    <row r="2" spans="1:9">
      <c r="A2" s="4" t="s">
        <v>406</v>
      </c>
    </row>
    <row r="3" spans="1:9">
      <c r="A3" s="3" t="s">
        <v>407</v>
      </c>
    </row>
    <row r="4" spans="1:9">
      <c r="A4" s="4" t="s">
        <v>408</v>
      </c>
      <c r="B4" s="6" t="n">
        <v>2400000000</v>
      </c>
    </row>
    <row r="5" spans="1:9">
      <c r="A5" s="4" t="s">
        <v>409</v>
      </c>
    </row>
    <row r="6" spans="1:9">
      <c r="A6" s="3" t="s">
        <v>407</v>
      </c>
    </row>
    <row r="7" spans="1:9">
      <c r="A7" s="4" t="s">
        <v>410</v>
      </c>
      <c r="D7" s="4" t="s">
        <v>411</v>
      </c>
      <c r="E7" s="4" t="s">
        <v>412</v>
      </c>
    </row>
    <row r="8" spans="1:9">
      <c r="A8" s="4" t="s">
        <v>91</v>
      </c>
      <c r="C8" s="6" t="n">
        <v>1000000000</v>
      </c>
    </row>
    <row r="9" spans="1:9">
      <c r="A9" s="4" t="s">
        <v>413</v>
      </c>
      <c r="I9" s="6" t="n">
        <v>1080000000</v>
      </c>
    </row>
    <row r="10" spans="1:9">
      <c r="A10" s="4" t="s">
        <v>414</v>
      </c>
    </row>
    <row r="11" spans="1:9">
      <c r="A11" s="3" t="s">
        <v>407</v>
      </c>
    </row>
    <row r="12" spans="1:9">
      <c r="A12" s="4" t="s">
        <v>91</v>
      </c>
      <c r="E12" s="6" t="n">
        <v>457000000</v>
      </c>
    </row>
    <row r="13" spans="1:9">
      <c r="A13" s="4" t="s">
        <v>415</v>
      </c>
      <c r="C13" s="4" t="s">
        <v>416</v>
      </c>
      <c r="E13" s="4" t="s">
        <v>416</v>
      </c>
      <c r="F13" s="4" t="s">
        <v>416</v>
      </c>
      <c r="G13" s="4" t="s">
        <v>416</v>
      </c>
      <c r="H13" s="4" t="s">
        <v>416</v>
      </c>
      <c r="I13" s="4" t="s">
        <v>416</v>
      </c>
    </row>
    <row r="14" spans="1:9">
      <c r="A14" s="4" t="s">
        <v>413</v>
      </c>
      <c r="I14" s="6" t="n">
        <v>500000000</v>
      </c>
    </row>
    <row r="15" spans="1:9">
      <c r="A15" s="4" t="s">
        <v>417</v>
      </c>
    </row>
    <row r="16" spans="1:9">
      <c r="A16" s="3" t="s">
        <v>407</v>
      </c>
    </row>
    <row r="17" spans="1:9">
      <c r="A17" s="4" t="s">
        <v>91</v>
      </c>
      <c r="E17" s="6" t="n">
        <v>527000000</v>
      </c>
    </row>
    <row r="18" spans="1:9">
      <c r="A18" s="4" t="s">
        <v>415</v>
      </c>
      <c r="C18" s="4" t="s">
        <v>418</v>
      </c>
      <c r="E18" s="4" t="s">
        <v>418</v>
      </c>
      <c r="F18" s="4" t="s">
        <v>418</v>
      </c>
      <c r="G18" s="4" t="s">
        <v>418</v>
      </c>
      <c r="H18" s="4" t="s">
        <v>418</v>
      </c>
      <c r="I18" s="4" t="s">
        <v>418</v>
      </c>
    </row>
    <row r="19" spans="1:9">
      <c r="A19" s="4" t="s">
        <v>413</v>
      </c>
      <c r="I19" s="6" t="n">
        <v>580000000</v>
      </c>
    </row>
    <row r="20" spans="1:9">
      <c r="A20" s="4" t="s">
        <v>419</v>
      </c>
    </row>
    <row r="21" spans="1:9">
      <c r="A21" s="3" t="s">
        <v>407</v>
      </c>
    </row>
    <row r="22" spans="1:9">
      <c r="A22" s="4" t="s">
        <v>410</v>
      </c>
      <c r="E22" s="4" t="s">
        <v>420</v>
      </c>
    </row>
    <row r="23" spans="1:9">
      <c r="A23" s="4" t="s">
        <v>421</v>
      </c>
    </row>
    <row r="24" spans="1:9">
      <c r="A24" s="3" t="s">
        <v>407</v>
      </c>
    </row>
    <row r="25" spans="1:9">
      <c r="A25" s="4" t="s">
        <v>413</v>
      </c>
      <c r="B25" s="5" t="n">
        <v>85000000</v>
      </c>
    </row>
    <row r="26" spans="1:9">
      <c r="A26" s="4" t="s">
        <v>422</v>
      </c>
    </row>
    <row r="27" spans="1:9">
      <c r="A27" s="3" t="s">
        <v>407</v>
      </c>
    </row>
    <row r="28" spans="1:9">
      <c r="A28" s="4" t="s">
        <v>423</v>
      </c>
      <c r="B28" s="6" t="n">
        <v>418000000</v>
      </c>
    </row>
    <row r="29" spans="1:9">
      <c r="A29" s="4" t="s">
        <v>424</v>
      </c>
      <c r="B29" s="4" t="s">
        <v>425</v>
      </c>
    </row>
    <row r="30" spans="1:9">
      <c r="A30" s="4" t="s">
        <v>426</v>
      </c>
    </row>
    <row r="31" spans="1:9">
      <c r="A31" s="3" t="s">
        <v>407</v>
      </c>
    </row>
    <row r="32" spans="1:9">
      <c r="A32" s="4" t="s">
        <v>423</v>
      </c>
      <c r="B32" s="6" t="n">
        <v>47000000</v>
      </c>
    </row>
    <row r="33" spans="1:9">
      <c r="A33" s="4" t="s">
        <v>424</v>
      </c>
      <c r="B33"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883794</v>
      </c>
      <c r="C3" s="6" t="n">
        <v>773571</v>
      </c>
    </row>
    <row r="4" spans="1:3">
      <c r="A4" s="4" t="s">
        <v>74</v>
      </c>
      <c r="B4" s="5" t="n">
        <v>8707</v>
      </c>
      <c r="C4" s="5" t="n">
        <v>3000</v>
      </c>
    </row>
    <row r="5" spans="1:3">
      <c r="A5" s="4" t="s">
        <v>75</v>
      </c>
      <c r="B5" s="5" t="n">
        <v>65644</v>
      </c>
      <c r="C5" s="5" t="n">
        <v>266325</v>
      </c>
    </row>
    <row r="6" spans="1:3">
      <c r="A6" s="4" t="s">
        <v>76</v>
      </c>
      <c r="B6" s="5" t="n">
        <v>69380</v>
      </c>
      <c r="C6" s="5" t="n">
        <v>110027</v>
      </c>
    </row>
    <row r="7" spans="1:3">
      <c r="A7" s="4" t="s">
        <v>77</v>
      </c>
      <c r="B7" s="5" t="n">
        <v>1027525</v>
      </c>
      <c r="C7" s="5" t="n">
        <v>1152923</v>
      </c>
    </row>
    <row r="8" spans="1:3">
      <c r="A8" s="4" t="s">
        <v>78</v>
      </c>
      <c r="B8" s="5" t="n">
        <v>2336504</v>
      </c>
      <c r="C8" s="5" t="n">
        <v>2652537</v>
      </c>
    </row>
    <row r="9" spans="1:3">
      <c r="A9" s="4" t="s">
        <v>79</v>
      </c>
      <c r="B9" s="5" t="n">
        <v>-1523732</v>
      </c>
      <c r="C9" s="5" t="n">
        <v>-1541439</v>
      </c>
    </row>
    <row r="10" spans="1:3">
      <c r="A10" s="4" t="s">
        <v>80</v>
      </c>
      <c r="B10" s="5" t="n">
        <v>812772</v>
      </c>
      <c r="C10" s="5" t="n">
        <v>1111098</v>
      </c>
    </row>
    <row r="11" spans="1:3">
      <c r="A11" s="4" t="s">
        <v>74</v>
      </c>
      <c r="B11" s="5" t="n">
        <v>37880</v>
      </c>
      <c r="C11" s="5" t="n">
        <v>25030</v>
      </c>
    </row>
    <row r="12" spans="1:3">
      <c r="A12" s="4" t="s">
        <v>81</v>
      </c>
      <c r="B12" s="5" t="n">
        <v>25554</v>
      </c>
      <c r="C12" s="5" t="n">
        <v>73796</v>
      </c>
    </row>
    <row r="13" spans="1:3">
      <c r="A13" s="4" t="s">
        <v>82</v>
      </c>
      <c r="B13" s="5" t="n">
        <v>1903731</v>
      </c>
      <c r="C13" s="5" t="n">
        <v>2362847</v>
      </c>
    </row>
    <row r="14" spans="1:3">
      <c r="A14" s="3" t="s">
        <v>83</v>
      </c>
    </row>
    <row r="15" spans="1:3">
      <c r="A15" s="4" t="s">
        <v>84</v>
      </c>
      <c r="B15" s="5" t="n">
        <v>29737</v>
      </c>
      <c r="C15" s="5" t="n">
        <v>40629</v>
      </c>
    </row>
    <row r="16" spans="1:3">
      <c r="A16" s="4" t="s">
        <v>85</v>
      </c>
      <c r="B16" s="5" t="n">
        <v>61853</v>
      </c>
      <c r="C16" s="5" t="n">
        <v>85374</v>
      </c>
    </row>
    <row r="17" spans="1:3">
      <c r="A17" s="4" t="s">
        <v>86</v>
      </c>
      <c r="B17" s="5" t="n">
        <v>43683</v>
      </c>
      <c r="C17" s="5" t="n">
        <v>48246</v>
      </c>
    </row>
    <row r="18" spans="1:3">
      <c r="A18" s="4" t="s">
        <v>87</v>
      </c>
      <c r="B18" s="5" t="n">
        <v>33248</v>
      </c>
      <c r="C18" s="5" t="n">
        <v>34381</v>
      </c>
    </row>
    <row r="19" spans="1:3">
      <c r="A19" s="4" t="s">
        <v>88</v>
      </c>
      <c r="B19" s="5" t="n">
        <v>497</v>
      </c>
      <c r="C19" s="5" t="n">
        <v>34085</v>
      </c>
    </row>
    <row r="20" spans="1:3">
      <c r="A20" s="4" t="s">
        <v>89</v>
      </c>
      <c r="B20" s="5" t="n">
        <v>21548</v>
      </c>
      <c r="C20" s="5" t="n">
        <v>41174</v>
      </c>
    </row>
    <row r="21" spans="1:3">
      <c r="A21" s="4" t="s">
        <v>90</v>
      </c>
      <c r="B21" s="5" t="n">
        <v>190566</v>
      </c>
      <c r="C21" s="5" t="n">
        <v>283889</v>
      </c>
    </row>
    <row r="22" spans="1:3">
      <c r="A22" s="4" t="s">
        <v>91</v>
      </c>
      <c r="B22" s="5" t="n">
        <v>165963</v>
      </c>
      <c r="C22" s="5" t="n">
        <v>2538444</v>
      </c>
    </row>
    <row r="23" spans="1:3">
      <c r="A23" s="4" t="s">
        <v>92</v>
      </c>
      <c r="B23" s="5" t="n">
        <v>6282</v>
      </c>
      <c r="C23" s="5" t="n">
        <v>9373</v>
      </c>
    </row>
    <row r="24" spans="1:3">
      <c r="A24" s="4" t="s">
        <v>93</v>
      </c>
      <c r="B24" s="5" t="n">
        <v>29114</v>
      </c>
      <c r="C24" s="5" t="n">
        <v>37731</v>
      </c>
    </row>
    <row r="25" spans="1:3">
      <c r="A25" s="4" t="s">
        <v>94</v>
      </c>
      <c r="B25" s="5" t="n">
        <v>2344563</v>
      </c>
      <c r="C25" s="5" t="n">
        <v>0</v>
      </c>
    </row>
    <row r="26" spans="1:3">
      <c r="A26" s="4" t="s">
        <v>95</v>
      </c>
      <c r="B26" s="5" t="n">
        <v>2736488</v>
      </c>
      <c r="C26" s="5" t="n">
        <v>2869437</v>
      </c>
    </row>
    <row r="27" spans="1:3">
      <c r="A27" s="4" t="s">
        <v>96</v>
      </c>
      <c r="B27" s="4" t="s">
        <v>97</v>
      </c>
      <c r="C27" s="4" t="s">
        <v>97</v>
      </c>
    </row>
    <row r="28" spans="1:3">
      <c r="A28" s="3" t="s">
        <v>98</v>
      </c>
    </row>
    <row r="29" spans="1:3">
      <c r="A29" s="4" t="s">
        <v>99</v>
      </c>
      <c r="B29" s="5" t="n">
        <v>884</v>
      </c>
      <c r="C29" s="5" t="n">
        <v>860</v>
      </c>
    </row>
    <row r="30" spans="1:3">
      <c r="A30" s="4" t="s">
        <v>100</v>
      </c>
      <c r="B30" s="5" t="n">
        <v>1438265</v>
      </c>
      <c r="C30" s="5" t="n">
        <v>1429456</v>
      </c>
    </row>
    <row r="31" spans="1:3">
      <c r="A31" s="4" t="s">
        <v>101</v>
      </c>
      <c r="B31" s="5" t="n">
        <v>-2233248</v>
      </c>
      <c r="C31" s="5" t="n">
        <v>-1894892</v>
      </c>
    </row>
    <row r="32" spans="1:3">
      <c r="A32" s="4" t="s">
        <v>102</v>
      </c>
      <c r="B32" s="5" t="n">
        <v>-38658</v>
      </c>
      <c r="C32" s="5" t="n">
        <v>-42014</v>
      </c>
    </row>
    <row r="33" spans="1:3">
      <c r="A33" s="4" t="s">
        <v>103</v>
      </c>
      <c r="B33" s="5" t="n">
        <v>-832757</v>
      </c>
      <c r="C33" s="5" t="n">
        <v>-506590</v>
      </c>
    </row>
    <row r="34" spans="1:3">
      <c r="A34" s="4" t="s">
        <v>104</v>
      </c>
      <c r="B34" s="6" t="n">
        <v>1903731</v>
      </c>
      <c r="C34" s="6" t="n">
        <v>2362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429</v>
      </c>
      <c r="C2" s="2" t="s">
        <v>2</v>
      </c>
      <c r="D2" s="2" t="s">
        <v>402</v>
      </c>
    </row>
    <row r="3" spans="1:4">
      <c r="A3" s="4" t="s">
        <v>430</v>
      </c>
    </row>
    <row r="4" spans="1:4">
      <c r="A4" s="3" t="s">
        <v>431</v>
      </c>
    </row>
    <row r="5" spans="1:4">
      <c r="A5" s="4" t="s">
        <v>432</v>
      </c>
      <c r="C5" s="6" t="n">
        <v>30000000</v>
      </c>
    </row>
    <row r="6" spans="1:4">
      <c r="A6" s="4" t="s">
        <v>433</v>
      </c>
    </row>
    <row r="7" spans="1:4">
      <c r="A7" s="3" t="s">
        <v>431</v>
      </c>
    </row>
    <row r="8" spans="1:4">
      <c r="A8" s="4" t="s">
        <v>434</v>
      </c>
      <c r="D8" s="6" t="n">
        <v>5000000</v>
      </c>
    </row>
    <row r="9" spans="1:4">
      <c r="A9" s="4" t="s">
        <v>435</v>
      </c>
    </row>
    <row r="10" spans="1:4">
      <c r="A10" s="3" t="s">
        <v>431</v>
      </c>
    </row>
    <row r="11" spans="1:4">
      <c r="A11" s="4" t="s">
        <v>432</v>
      </c>
      <c r="C11" s="6" t="n">
        <v>165000000</v>
      </c>
    </row>
    <row r="12" spans="1:4">
      <c r="A12" s="4" t="s">
        <v>436</v>
      </c>
      <c r="C12" s="4" t="s">
        <v>437</v>
      </c>
    </row>
    <row r="13" spans="1:4">
      <c r="A13" s="4" t="s">
        <v>438</v>
      </c>
    </row>
    <row r="14" spans="1:4">
      <c r="A14" s="3" t="s">
        <v>431</v>
      </c>
    </row>
    <row r="15" spans="1:4">
      <c r="A15" s="4" t="s">
        <v>439</v>
      </c>
      <c r="B15" s="4" t="s">
        <v>440</v>
      </c>
    </row>
    <row r="16" spans="1:4">
      <c r="A16" s="4" t="s">
        <v>441</v>
      </c>
      <c r="B16" s="4" t="s">
        <v>442</v>
      </c>
    </row>
    <row r="17" spans="1:4">
      <c r="A17" s="4" t="s">
        <v>443</v>
      </c>
      <c r="B1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5</v>
      </c>
      <c r="B1" s="2" t="s">
        <v>446</v>
      </c>
      <c r="D1" s="2" t="s">
        <v>1</v>
      </c>
    </row>
    <row r="2" spans="1:6">
      <c r="B2" s="2" t="s">
        <v>404</v>
      </c>
      <c r="C2" s="2" t="s">
        <v>447</v>
      </c>
      <c r="D2" s="2" t="s">
        <v>2</v>
      </c>
      <c r="E2" s="2" t="s">
        <v>30</v>
      </c>
      <c r="F2" s="2" t="s">
        <v>31</v>
      </c>
    </row>
    <row r="3" spans="1:6">
      <c r="A3" s="3" t="s">
        <v>448</v>
      </c>
    </row>
    <row r="4" spans="1:6">
      <c r="A4" s="4" t="s">
        <v>449</v>
      </c>
      <c r="B4" s="6" t="n">
        <v>9000</v>
      </c>
      <c r="D4" s="6" t="n">
        <v>0</v>
      </c>
      <c r="E4" s="6" t="n">
        <v>9493</v>
      </c>
      <c r="F4" s="6" t="n">
        <v>0</v>
      </c>
    </row>
    <row r="5" spans="1:6">
      <c r="A5" s="4" t="s">
        <v>450</v>
      </c>
    </row>
    <row r="6" spans="1:6">
      <c r="A6" s="3" t="s">
        <v>448</v>
      </c>
    </row>
    <row r="7" spans="1:6">
      <c r="A7" s="4" t="s">
        <v>451</v>
      </c>
      <c r="B7" s="6" t="n">
        <v>2000</v>
      </c>
      <c r="C7" s="6" t="n">
        <v>202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2</v>
      </c>
      <c r="B1" s="2" t="s">
        <v>1</v>
      </c>
    </row>
    <row r="2" spans="1:3">
      <c r="B2" s="2" t="s">
        <v>453</v>
      </c>
      <c r="C2" s="2" t="s">
        <v>454</v>
      </c>
    </row>
    <row r="3" spans="1:3">
      <c r="A3" s="3" t="s">
        <v>455</v>
      </c>
    </row>
    <row r="4" spans="1:3">
      <c r="A4" s="4" t="s">
        <v>456</v>
      </c>
      <c r="B4" s="5" t="n">
        <v>3</v>
      </c>
    </row>
    <row r="5" spans="1:3">
      <c r="A5" s="4" t="s">
        <v>457</v>
      </c>
      <c r="B5" s="6" t="n">
        <v>8707</v>
      </c>
      <c r="C5" s="6" t="n">
        <v>3000</v>
      </c>
    </row>
    <row r="6" spans="1:3">
      <c r="A6" s="4" t="s">
        <v>458</v>
      </c>
      <c r="B6" s="5" t="n">
        <v>9000</v>
      </c>
    </row>
    <row r="7" spans="1:3">
      <c r="A7" s="4" t="s">
        <v>459</v>
      </c>
      <c r="B7" s="6" t="n">
        <v>37880</v>
      </c>
      <c r="C7" s="6" t="n">
        <v>25030</v>
      </c>
    </row>
    <row r="8" spans="1:3">
      <c r="A8" s="4" t="s">
        <v>460</v>
      </c>
    </row>
    <row r="9" spans="1:3">
      <c r="A9" s="3" t="s">
        <v>455</v>
      </c>
    </row>
    <row r="10" spans="1:3">
      <c r="A10" s="4" t="s">
        <v>461</v>
      </c>
      <c r="B10" s="4" t="s">
        <v>462</v>
      </c>
    </row>
    <row r="11" spans="1:3">
      <c r="A11" s="4" t="s">
        <v>463</v>
      </c>
    </row>
    <row r="12" spans="1:3">
      <c r="A12" s="3" t="s">
        <v>455</v>
      </c>
    </row>
    <row r="13" spans="1:3">
      <c r="A13" s="4" t="s">
        <v>461</v>
      </c>
      <c r="B13"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466</v>
      </c>
    </row>
    <row r="4" spans="1:4">
      <c r="A4" s="4" t="s">
        <v>467</v>
      </c>
      <c r="B4" s="6" t="n">
        <v>25000</v>
      </c>
      <c r="C4" s="6" t="n">
        <v>44000</v>
      </c>
    </row>
    <row r="5" spans="1:4">
      <c r="A5" s="4" t="s">
        <v>148</v>
      </c>
      <c r="B5" s="5" t="n">
        <v>5878</v>
      </c>
      <c r="C5" s="5" t="n">
        <v>0</v>
      </c>
      <c r="D5" s="6" t="n">
        <v>0</v>
      </c>
    </row>
    <row r="6" spans="1:4">
      <c r="A6" s="4" t="s">
        <v>468</v>
      </c>
      <c r="B6" s="5" t="n">
        <v>0</v>
      </c>
      <c r="C6" s="5" t="n">
        <v>39239</v>
      </c>
      <c r="D6" s="5" t="n">
        <v>0</v>
      </c>
    </row>
    <row r="7" spans="1:4">
      <c r="A7" s="4" t="s">
        <v>469</v>
      </c>
    </row>
    <row r="8" spans="1:4">
      <c r="A8" s="3" t="s">
        <v>466</v>
      </c>
    </row>
    <row r="9" spans="1:4">
      <c r="A9" s="4" t="s">
        <v>148</v>
      </c>
      <c r="B9" s="5" t="n">
        <v>6000</v>
      </c>
    </row>
    <row r="10" spans="1:4">
      <c r="A10" s="4" t="s">
        <v>470</v>
      </c>
      <c r="B10" s="6" t="n">
        <v>13000</v>
      </c>
    </row>
    <row r="11" spans="1:4">
      <c r="A11" s="4" t="s">
        <v>468</v>
      </c>
      <c r="C11" s="6" t="n">
        <v>38000</v>
      </c>
      <c r="D11" s="6" t="n">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62</v>
      </c>
    </row>
    <row r="12" spans="1:2">
      <c r="A12" s="4" t="s">
        <v>479</v>
      </c>
    </row>
    <row r="13" spans="1:2">
      <c r="A13" s="3" t="s">
        <v>473</v>
      </c>
    </row>
    <row r="14" spans="1:2">
      <c r="A14" s="4" t="s">
        <v>474</v>
      </c>
      <c r="B14" s="4" t="s">
        <v>464</v>
      </c>
    </row>
    <row r="15" spans="1:2">
      <c r="A15" s="4" t="s">
        <v>480</v>
      </c>
    </row>
    <row r="16" spans="1:2">
      <c r="A16" s="3" t="s">
        <v>473</v>
      </c>
    </row>
    <row r="17" spans="1:2">
      <c r="A17" s="4" t="s">
        <v>474</v>
      </c>
      <c r="B17" s="4" t="s">
        <v>462</v>
      </c>
    </row>
    <row r="18" spans="1:2">
      <c r="A18" s="4" t="s">
        <v>481</v>
      </c>
    </row>
    <row r="19" spans="1:2">
      <c r="A19" s="3" t="s">
        <v>473</v>
      </c>
    </row>
    <row r="20" spans="1:2">
      <c r="A20" s="4" t="s">
        <v>474</v>
      </c>
      <c r="B20"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168</v>
      </c>
      <c r="B3" s="6" t="n">
        <v>718</v>
      </c>
      <c r="C3" s="6" t="n">
        <v>23572</v>
      </c>
    </row>
    <row r="4" spans="1:3">
      <c r="A4" s="4" t="s">
        <v>485</v>
      </c>
    </row>
    <row r="5" spans="1:3">
      <c r="A5" s="3" t="s">
        <v>484</v>
      </c>
    </row>
    <row r="6" spans="1:3">
      <c r="A6" s="4" t="s">
        <v>168</v>
      </c>
      <c r="C6" s="5" t="n">
        <v>-21000</v>
      </c>
    </row>
    <row r="7" spans="1:3">
      <c r="A7" s="4" t="s">
        <v>486</v>
      </c>
    </row>
    <row r="8" spans="1:3">
      <c r="A8" s="3" t="s">
        <v>484</v>
      </c>
    </row>
    <row r="9" spans="1:3">
      <c r="A9" s="4" t="s">
        <v>168</v>
      </c>
      <c r="C9" s="6" t="n">
        <v>2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row>
    <row r="3" spans="1:3">
      <c r="A3" s="3" t="s">
        <v>489</v>
      </c>
    </row>
    <row r="4" spans="1:3">
      <c r="A4" s="4" t="s">
        <v>490</v>
      </c>
      <c r="B4" s="6" t="n">
        <v>9</v>
      </c>
      <c r="C4" s="6" t="n">
        <v>9</v>
      </c>
    </row>
    <row r="5" spans="1:3">
      <c r="A5" s="4" t="s">
        <v>491</v>
      </c>
    </row>
    <row r="6" spans="1:3">
      <c r="A6" s="3" t="s">
        <v>489</v>
      </c>
    </row>
    <row r="7" spans="1:3">
      <c r="A7" s="4" t="s">
        <v>492</v>
      </c>
      <c r="B7" s="6" t="n">
        <v>3</v>
      </c>
      <c r="C7"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186</v>
      </c>
    </row>
    <row r="4" spans="1:4">
      <c r="A4" s="4" t="s">
        <v>494</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14"/>
  </cols>
  <sheetData>
    <row r="1" spans="1:12">
      <c r="A1" s="1" t="s">
        <v>495</v>
      </c>
      <c r="B1" s="2" t="s">
        <v>496</v>
      </c>
      <c r="C1" s="2" t="s">
        <v>497</v>
      </c>
      <c r="D1" s="2" t="s">
        <v>498</v>
      </c>
      <c r="E1" s="2" t="s">
        <v>499</v>
      </c>
      <c r="F1" s="2" t="s">
        <v>500</v>
      </c>
      <c r="G1" s="2" t="s">
        <v>501</v>
      </c>
      <c r="H1" s="2" t="s">
        <v>502</v>
      </c>
      <c r="I1" s="2" t="s">
        <v>59</v>
      </c>
      <c r="J1" s="2" t="s">
        <v>454</v>
      </c>
      <c r="K1" s="2" t="s">
        <v>503</v>
      </c>
      <c r="L1" s="2" t="s">
        <v>504</v>
      </c>
    </row>
    <row r="2" spans="1:12">
      <c r="A2" s="3" t="s">
        <v>448</v>
      </c>
    </row>
    <row r="3" spans="1:12">
      <c r="A3" s="4" t="s">
        <v>505</v>
      </c>
      <c r="I3" s="6" t="n">
        <v>0</v>
      </c>
      <c r="J3" s="6" t="n">
        <v>0</v>
      </c>
    </row>
    <row r="4" spans="1:12">
      <c r="A4" s="4" t="s">
        <v>33</v>
      </c>
      <c r="I4" s="5" t="n">
        <v>574976000</v>
      </c>
      <c r="J4" s="5" t="n">
        <v>1368731000</v>
      </c>
      <c r="K4" s="6" t="n">
        <v>1866497000</v>
      </c>
    </row>
    <row r="5" spans="1:12">
      <c r="A5" s="4" t="s">
        <v>37</v>
      </c>
      <c r="I5" s="5" t="n">
        <v>805552000</v>
      </c>
      <c r="J5" s="5" t="n">
        <v>2433802000</v>
      </c>
      <c r="K5" s="5" t="n">
        <v>2518439000</v>
      </c>
    </row>
    <row r="6" spans="1:12">
      <c r="A6" s="4" t="s">
        <v>41</v>
      </c>
      <c r="I6" s="5" t="n">
        <v>129915000</v>
      </c>
      <c r="J6" s="5" t="n">
        <v>1181358000</v>
      </c>
      <c r="K6" s="6" t="n">
        <v>1059487000</v>
      </c>
    </row>
    <row r="7" spans="1:12">
      <c r="A7" s="4" t="s">
        <v>450</v>
      </c>
    </row>
    <row r="8" spans="1:12">
      <c r="A8" s="3" t="s">
        <v>448</v>
      </c>
    </row>
    <row r="9" spans="1:12">
      <c r="A9" s="4" t="s">
        <v>506</v>
      </c>
      <c r="K9" s="8" t="n">
        <v>93.40000000000001</v>
      </c>
    </row>
    <row r="10" spans="1:12">
      <c r="A10" s="4" t="s">
        <v>507</v>
      </c>
      <c r="F10" s="4" t="s">
        <v>508</v>
      </c>
      <c r="H10" s="4" t="s">
        <v>509</v>
      </c>
      <c r="K10" s="4" t="s">
        <v>508</v>
      </c>
      <c r="L10" s="4" t="s">
        <v>510</v>
      </c>
    </row>
    <row r="11" spans="1:12">
      <c r="A11" s="4" t="s">
        <v>511</v>
      </c>
      <c r="D11" s="6" t="n">
        <v>367000000</v>
      </c>
    </row>
    <row r="12" spans="1:12">
      <c r="A12" s="4" t="s">
        <v>451</v>
      </c>
      <c r="G12" s="6" t="n">
        <v>2000000</v>
      </c>
      <c r="H12" s="6" t="n">
        <v>202000000</v>
      </c>
    </row>
    <row r="13" spans="1:12">
      <c r="A13" s="4" t="s">
        <v>512</v>
      </c>
      <c r="D13" s="5" t="n">
        <v>2</v>
      </c>
    </row>
    <row r="14" spans="1:12">
      <c r="A14" s="4" t="s">
        <v>505</v>
      </c>
      <c r="D14" s="6" t="n">
        <v>13290000</v>
      </c>
      <c r="F14" s="6" t="n">
        <v>13000000</v>
      </c>
      <c r="K14" s="6" t="n">
        <v>13000000</v>
      </c>
    </row>
    <row r="15" spans="1:12">
      <c r="A15" s="4" t="s">
        <v>513</v>
      </c>
      <c r="D15" s="4" t="s">
        <v>514</v>
      </c>
    </row>
    <row r="16" spans="1:12">
      <c r="A16" s="4" t="s">
        <v>515</v>
      </c>
      <c r="F16" s="5" t="n">
        <v>8000000</v>
      </c>
    </row>
    <row r="17" spans="1:12">
      <c r="A17" s="4" t="s">
        <v>516</v>
      </c>
      <c r="F17" s="6" t="n">
        <v>8000000</v>
      </c>
    </row>
    <row r="18" spans="1:12">
      <c r="A18" s="4" t="s">
        <v>33</v>
      </c>
      <c r="I18" s="5" t="n">
        <v>126000000</v>
      </c>
      <c r="J18" s="5" t="n">
        <v>143000000</v>
      </c>
    </row>
    <row r="19" spans="1:12">
      <c r="A19" s="4" t="s">
        <v>37</v>
      </c>
      <c r="I19" s="5" t="n">
        <v>65000000</v>
      </c>
      <c r="J19" s="5" t="n">
        <v>143000000</v>
      </c>
    </row>
    <row r="20" spans="1:12">
      <c r="A20" s="4" t="s">
        <v>41</v>
      </c>
      <c r="I20" s="5" t="n">
        <v>0</v>
      </c>
      <c r="J20" s="5" t="n">
        <v>43000000</v>
      </c>
    </row>
    <row r="21" spans="1:12">
      <c r="A21" s="4" t="s">
        <v>517</v>
      </c>
    </row>
    <row r="22" spans="1:12">
      <c r="A22" s="3" t="s">
        <v>448</v>
      </c>
    </row>
    <row r="23" spans="1:12">
      <c r="A23" s="4" t="s">
        <v>518</v>
      </c>
      <c r="K23" s="5" t="n">
        <v>4000000</v>
      </c>
    </row>
    <row r="24" spans="1:12">
      <c r="A24" s="4" t="s">
        <v>176</v>
      </c>
    </row>
    <row r="25" spans="1:12">
      <c r="A25" s="3" t="s">
        <v>448</v>
      </c>
    </row>
    <row r="26" spans="1:12">
      <c r="A26" s="4" t="s">
        <v>175</v>
      </c>
      <c r="I26" s="5" t="n">
        <v>0</v>
      </c>
      <c r="J26" s="5" t="n">
        <v>101000000</v>
      </c>
      <c r="K26" s="5" t="n">
        <v>0</v>
      </c>
    </row>
    <row r="27" spans="1:12">
      <c r="A27" s="4" t="s">
        <v>174</v>
      </c>
    </row>
    <row r="28" spans="1:12">
      <c r="A28" s="3" t="s">
        <v>448</v>
      </c>
    </row>
    <row r="29" spans="1:12">
      <c r="A29" s="4" t="s">
        <v>175</v>
      </c>
      <c r="I29" s="6" t="n">
        <v>0</v>
      </c>
      <c r="J29" s="6" t="n">
        <v>265666000</v>
      </c>
      <c r="K29" s="6" t="n">
        <v>0</v>
      </c>
    </row>
    <row r="30" spans="1:12">
      <c r="A30" s="4" t="s">
        <v>519</v>
      </c>
    </row>
    <row r="31" spans="1:12">
      <c r="A31" s="3" t="s">
        <v>448</v>
      </c>
    </row>
    <row r="32" spans="1:12">
      <c r="A32" s="4" t="s">
        <v>520</v>
      </c>
      <c r="D32" s="6" t="n">
        <v>100000000</v>
      </c>
    </row>
    <row r="33" spans="1:12">
      <c r="A33" s="4" t="s">
        <v>175</v>
      </c>
      <c r="B33" s="6" t="n">
        <v>400000</v>
      </c>
      <c r="E33" s="6" t="n">
        <v>99600000</v>
      </c>
      <c r="G33" s="6" t="n">
        <v>100000000</v>
      </c>
    </row>
    <row r="34" spans="1:12">
      <c r="A34" s="4" t="s">
        <v>521</v>
      </c>
      <c r="E34" s="4" t="s">
        <v>522</v>
      </c>
      <c r="G34" s="4" t="s">
        <v>522</v>
      </c>
    </row>
    <row r="35" spans="1:12">
      <c r="A35" s="4" t="s">
        <v>523</v>
      </c>
    </row>
    <row r="36" spans="1:12">
      <c r="A36" s="3" t="s">
        <v>448</v>
      </c>
    </row>
    <row r="37" spans="1:12">
      <c r="A37" s="4" t="s">
        <v>524</v>
      </c>
      <c r="D37" s="5" t="n">
        <v>270000000</v>
      </c>
    </row>
    <row r="38" spans="1:12">
      <c r="A38" s="4" t="s">
        <v>525</v>
      </c>
      <c r="D38" s="6" t="n">
        <v>266000000</v>
      </c>
    </row>
    <row r="39" spans="1:12">
      <c r="A39" s="4" t="s">
        <v>408</v>
      </c>
      <c r="C39" s="6" t="n">
        <v>26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527</v>
      </c>
      <c r="C1" s="2" t="s">
        <v>2</v>
      </c>
      <c r="D1" s="2" t="s">
        <v>30</v>
      </c>
      <c r="E1" s="2" t="s">
        <v>31</v>
      </c>
    </row>
    <row r="2" spans="1:5">
      <c r="A2" s="3" t="s">
        <v>72</v>
      </c>
    </row>
    <row r="3" spans="1:5">
      <c r="A3" s="4" t="s">
        <v>505</v>
      </c>
      <c r="C3" s="6" t="n">
        <v>0</v>
      </c>
      <c r="D3" s="6" t="n">
        <v>0</v>
      </c>
    </row>
    <row r="4" spans="1:5">
      <c r="A4" s="3" t="s">
        <v>83</v>
      </c>
    </row>
    <row r="5" spans="1:5">
      <c r="A5" s="4" t="s">
        <v>528</v>
      </c>
      <c r="C5" s="6" t="n">
        <v>0</v>
      </c>
      <c r="D5" s="6" t="n">
        <v>0</v>
      </c>
      <c r="E5" s="6" t="n">
        <v>176569000</v>
      </c>
    </row>
    <row r="6" spans="1:5">
      <c r="A6" s="4" t="s">
        <v>450</v>
      </c>
    </row>
    <row r="7" spans="1:5">
      <c r="A7" s="3" t="s">
        <v>72</v>
      </c>
    </row>
    <row r="8" spans="1:5">
      <c r="A8" s="4" t="s">
        <v>529</v>
      </c>
      <c r="B8" s="6" t="n">
        <v>26169000</v>
      </c>
    </row>
    <row r="9" spans="1:5">
      <c r="A9" s="4" t="s">
        <v>74</v>
      </c>
      <c r="B9" s="5" t="n">
        <v>5023000</v>
      </c>
    </row>
    <row r="10" spans="1:5">
      <c r="A10" s="4" t="s">
        <v>76</v>
      </c>
      <c r="B10" s="5" t="n">
        <v>17967000</v>
      </c>
    </row>
    <row r="11" spans="1:5">
      <c r="A11" s="4" t="s">
        <v>77</v>
      </c>
      <c r="B11" s="5" t="n">
        <v>49159000</v>
      </c>
    </row>
    <row r="12" spans="1:5">
      <c r="A12" s="4" t="s">
        <v>530</v>
      </c>
      <c r="B12" s="5" t="n">
        <v>516979000</v>
      </c>
    </row>
    <row r="13" spans="1:5">
      <c r="A13" s="4" t="s">
        <v>505</v>
      </c>
      <c r="B13" s="5" t="n">
        <v>13290000</v>
      </c>
      <c r="E13" s="6" t="n">
        <v>13000000</v>
      </c>
    </row>
    <row r="14" spans="1:5">
      <c r="A14" s="4" t="s">
        <v>531</v>
      </c>
      <c r="B14" s="5" t="n">
        <v>25520000</v>
      </c>
    </row>
    <row r="15" spans="1:5">
      <c r="A15" s="4" t="s">
        <v>532</v>
      </c>
      <c r="B15" s="5" t="n">
        <v>604948000</v>
      </c>
    </row>
    <row r="16" spans="1:5">
      <c r="A16" s="3" t="s">
        <v>83</v>
      </c>
    </row>
    <row r="17" spans="1:5">
      <c r="A17" s="4" t="s">
        <v>84</v>
      </c>
      <c r="B17" s="5" t="n">
        <v>32970000</v>
      </c>
    </row>
    <row r="18" spans="1:5">
      <c r="A18" s="4" t="s">
        <v>533</v>
      </c>
      <c r="B18" s="5" t="n">
        <v>16227000</v>
      </c>
    </row>
    <row r="19" spans="1:5">
      <c r="A19" s="4" t="s">
        <v>86</v>
      </c>
      <c r="B19" s="5" t="n">
        <v>3754000</v>
      </c>
    </row>
    <row r="20" spans="1:5">
      <c r="A20" s="4" t="s">
        <v>87</v>
      </c>
      <c r="B20" s="5" t="n">
        <v>4378000</v>
      </c>
    </row>
    <row r="21" spans="1:5">
      <c r="A21" s="4" t="s">
        <v>88</v>
      </c>
      <c r="B21" s="5" t="n">
        <v>6466000</v>
      </c>
    </row>
    <row r="22" spans="1:5">
      <c r="A22" s="4" t="s">
        <v>89</v>
      </c>
      <c r="B22" s="5" t="n">
        <v>19120000</v>
      </c>
    </row>
    <row r="23" spans="1:5">
      <c r="A23" s="4" t="s">
        <v>90</v>
      </c>
      <c r="B23" s="5" t="n">
        <v>82915000</v>
      </c>
    </row>
    <row r="24" spans="1:5">
      <c r="A24" s="4" t="s">
        <v>91</v>
      </c>
      <c r="B24" s="5" t="n">
        <v>333697000</v>
      </c>
    </row>
    <row r="25" spans="1:5">
      <c r="A25" s="4" t="s">
        <v>93</v>
      </c>
      <c r="B25" s="5" t="n">
        <v>456000</v>
      </c>
    </row>
    <row r="26" spans="1:5">
      <c r="A26" s="4" t="s">
        <v>534</v>
      </c>
      <c r="B26" s="5" t="n">
        <v>417068000</v>
      </c>
    </row>
    <row r="27" spans="1:5">
      <c r="A27" s="4" t="s">
        <v>102</v>
      </c>
      <c r="B27" s="5" t="n">
        <v>-40000</v>
      </c>
    </row>
    <row r="28" spans="1:5">
      <c r="A28" s="4" t="s">
        <v>535</v>
      </c>
      <c r="B28" s="5" t="n">
        <v>11351000</v>
      </c>
    </row>
    <row r="29" spans="1:5">
      <c r="A29" s="4" t="s">
        <v>528</v>
      </c>
      <c r="B29" s="6" t="n">
        <v>1765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v>
      </c>
      <c r="B1" s="2" t="s">
        <v>2</v>
      </c>
      <c r="C1" s="2" t="s">
        <v>30</v>
      </c>
    </row>
    <row r="2" spans="1:3">
      <c r="A2" s="3" t="s">
        <v>106</v>
      </c>
    </row>
    <row r="3" spans="1:3">
      <c r="A3" s="4" t="s">
        <v>107</v>
      </c>
      <c r="B3" s="7" t="n">
        <v>0.01</v>
      </c>
      <c r="C3" s="7" t="n">
        <v>0.01</v>
      </c>
    </row>
    <row r="4" spans="1:3">
      <c r="A4" s="4" t="s">
        <v>108</v>
      </c>
      <c r="B4" s="5" t="n">
        <v>186457393</v>
      </c>
      <c r="C4" s="5" t="n">
        <v>186457393</v>
      </c>
    </row>
    <row r="5" spans="1:3">
      <c r="A5" s="4" t="s">
        <v>109</v>
      </c>
      <c r="B5" s="5" t="n">
        <v>88438804</v>
      </c>
      <c r="C5" s="5" t="n">
        <v>86026247</v>
      </c>
    </row>
    <row r="6" spans="1:3">
      <c r="A6" s="4" t="s">
        <v>110</v>
      </c>
      <c r="B6" s="5" t="n">
        <v>88438804</v>
      </c>
      <c r="C6" s="5" t="n">
        <v>860262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6</v>
      </c>
      <c r="B1" s="2" t="s">
        <v>1</v>
      </c>
    </row>
    <row r="2" spans="1:2">
      <c r="B2" s="2" t="s">
        <v>537</v>
      </c>
    </row>
    <row r="3" spans="1:2">
      <c r="A3" s="3" t="s">
        <v>538</v>
      </c>
    </row>
    <row r="4" spans="1:2">
      <c r="A4" s="4" t="s">
        <v>36</v>
      </c>
      <c r="B4" s="6" t="n">
        <v>2036218</v>
      </c>
    </row>
    <row r="5" spans="1:2">
      <c r="A5" s="4" t="s">
        <v>51</v>
      </c>
      <c r="B5" s="5" t="n">
        <v>-702607</v>
      </c>
    </row>
    <row r="6" spans="1:2">
      <c r="A6" s="4" t="s">
        <v>539</v>
      </c>
      <c r="B6" s="6" t="n">
        <v>-701800</v>
      </c>
    </row>
    <row r="7" spans="1:2">
      <c r="A7" s="4" t="s">
        <v>540</v>
      </c>
      <c r="B7" s="7" t="n">
        <v>-8.279999999999999</v>
      </c>
    </row>
    <row r="8" spans="1:2">
      <c r="A8" s="4" t="s">
        <v>541</v>
      </c>
      <c r="B8" s="7" t="n">
        <v>-8.27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473</v>
      </c>
    </row>
    <row r="3" spans="1:3">
      <c r="A3" s="4" t="s">
        <v>78</v>
      </c>
      <c r="B3" s="6" t="n">
        <v>2336504</v>
      </c>
      <c r="C3" s="6" t="n">
        <v>2652537</v>
      </c>
    </row>
    <row r="4" spans="1:3">
      <c r="A4" s="4" t="s">
        <v>543</v>
      </c>
      <c r="B4" s="5" t="n">
        <v>-1496006</v>
      </c>
      <c r="C4" s="5" t="n">
        <v>-1533043</v>
      </c>
    </row>
    <row r="5" spans="1:3">
      <c r="A5" s="4" t="s">
        <v>544</v>
      </c>
      <c r="B5" s="5" t="n">
        <v>-27726</v>
      </c>
      <c r="C5" s="5" t="n">
        <v>-8396</v>
      </c>
    </row>
    <row r="6" spans="1:3">
      <c r="A6" s="4" t="s">
        <v>80</v>
      </c>
      <c r="B6" s="5" t="n">
        <v>812772</v>
      </c>
      <c r="C6" s="5" t="n">
        <v>1111098</v>
      </c>
    </row>
    <row r="7" spans="1:3">
      <c r="A7" s="4" t="s">
        <v>545</v>
      </c>
    </row>
    <row r="8" spans="1:3">
      <c r="A8" s="3" t="s">
        <v>473</v>
      </c>
    </row>
    <row r="9" spans="1:3">
      <c r="A9" s="4" t="s">
        <v>78</v>
      </c>
      <c r="B9" s="5" t="n">
        <v>1463199</v>
      </c>
      <c r="C9" s="5" t="n">
        <v>1751095</v>
      </c>
    </row>
    <row r="10" spans="1:3">
      <c r="A10" s="4" t="s">
        <v>546</v>
      </c>
    </row>
    <row r="11" spans="1:3">
      <c r="A11" s="3" t="s">
        <v>473</v>
      </c>
    </row>
    <row r="12" spans="1:3">
      <c r="A12" s="4" t="s">
        <v>78</v>
      </c>
      <c r="B12" s="5" t="n">
        <v>469018</v>
      </c>
      <c r="C12" s="5" t="n">
        <v>467012</v>
      </c>
    </row>
    <row r="13" spans="1:3">
      <c r="A13" s="4" t="s">
        <v>547</v>
      </c>
    </row>
    <row r="14" spans="1:3">
      <c r="A14" s="3" t="s">
        <v>473</v>
      </c>
    </row>
    <row r="15" spans="1:3">
      <c r="A15" s="4" t="s">
        <v>78</v>
      </c>
      <c r="B15" s="5" t="n">
        <v>345172</v>
      </c>
      <c r="C15" s="5" t="n">
        <v>392095</v>
      </c>
    </row>
    <row r="16" spans="1:3">
      <c r="A16" s="4" t="s">
        <v>548</v>
      </c>
    </row>
    <row r="17" spans="1:3">
      <c r="A17" s="3" t="s">
        <v>473</v>
      </c>
    </row>
    <row r="18" spans="1:3">
      <c r="A18" s="4" t="s">
        <v>78</v>
      </c>
      <c r="B18" s="6" t="n">
        <v>59115</v>
      </c>
      <c r="C18" s="6" t="n">
        <v>423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8"/>
    <col customWidth="1" max="5" min="5" width="24"/>
    <col customWidth="1" max="6" min="6" width="24"/>
  </cols>
  <sheetData>
    <row r="1" spans="1:6">
      <c r="A1" s="1" t="s">
        <v>549</v>
      </c>
      <c r="B1" s="2" t="s">
        <v>550</v>
      </c>
      <c r="D1" s="2" t="s">
        <v>1</v>
      </c>
    </row>
    <row r="2" spans="1:6">
      <c r="B2" s="2" t="s">
        <v>551</v>
      </c>
      <c r="C2" s="2" t="s">
        <v>499</v>
      </c>
      <c r="D2" s="2" t="s">
        <v>552</v>
      </c>
      <c r="E2" s="2" t="s">
        <v>553</v>
      </c>
      <c r="F2" s="2" t="s">
        <v>554</v>
      </c>
    </row>
    <row r="3" spans="1:6">
      <c r="A3" s="3" t="s">
        <v>473</v>
      </c>
    </row>
    <row r="4" spans="1:6">
      <c r="A4" s="4" t="s">
        <v>39</v>
      </c>
      <c r="D4" s="6" t="n">
        <v>220237000</v>
      </c>
      <c r="E4" s="6" t="n">
        <v>339268000</v>
      </c>
      <c r="F4" s="6" t="n">
        <v>422235000</v>
      </c>
    </row>
    <row r="5" spans="1:6">
      <c r="A5" s="4" t="s">
        <v>555</v>
      </c>
      <c r="D5" s="5" t="n">
        <v>9000000</v>
      </c>
      <c r="E5" s="5" t="n">
        <v>11000000</v>
      </c>
      <c r="F5" s="5" t="n">
        <v>8000000</v>
      </c>
    </row>
    <row r="6" spans="1:6">
      <c r="A6" s="4" t="s">
        <v>152</v>
      </c>
      <c r="D6" s="5" t="n">
        <v>43000000</v>
      </c>
      <c r="E6" s="5" t="n">
        <v>218000000</v>
      </c>
    </row>
    <row r="7" spans="1:6">
      <c r="A7" s="4" t="s">
        <v>556</v>
      </c>
      <c r="D7" s="6" t="n">
        <v>2000000</v>
      </c>
      <c r="E7" s="6" t="n">
        <v>10000000</v>
      </c>
    </row>
    <row r="8" spans="1:6">
      <c r="A8" s="3" t="s">
        <v>557</v>
      </c>
    </row>
    <row r="9" spans="1:6">
      <c r="A9" s="4" t="s">
        <v>558</v>
      </c>
      <c r="D9" s="4" t="s">
        <v>559</v>
      </c>
    </row>
    <row r="10" spans="1:6">
      <c r="A10" s="4" t="s">
        <v>560</v>
      </c>
      <c r="D10" s="5" t="n">
        <v>2</v>
      </c>
      <c r="E10" s="5" t="n">
        <v>5</v>
      </c>
    </row>
    <row r="11" spans="1:6">
      <c r="A11" s="4" t="s">
        <v>561</v>
      </c>
      <c r="D11" s="5" t="n">
        <v>6</v>
      </c>
      <c r="E11" s="5" t="n">
        <v>16</v>
      </c>
    </row>
    <row r="12" spans="1:6">
      <c r="A12" s="4" t="s">
        <v>41</v>
      </c>
      <c r="D12" s="6" t="n">
        <v>129915000</v>
      </c>
      <c r="E12" s="6" t="n">
        <v>1181358000</v>
      </c>
      <c r="F12" s="5" t="n">
        <v>1059487000</v>
      </c>
    </row>
    <row r="13" spans="1:6">
      <c r="A13" s="4" t="s">
        <v>562</v>
      </c>
      <c r="E13" s="5" t="n">
        <v>3</v>
      </c>
    </row>
    <row r="14" spans="1:6">
      <c r="A14" s="4" t="s">
        <v>563</v>
      </c>
      <c r="D14" s="5" t="n">
        <v>4</v>
      </c>
    </row>
    <row r="15" spans="1:6">
      <c r="A15" s="3" t="s">
        <v>564</v>
      </c>
    </row>
    <row r="16" spans="1:6">
      <c r="A16" s="4" t="s">
        <v>505</v>
      </c>
      <c r="D16" s="6" t="n">
        <v>0</v>
      </c>
      <c r="E16" s="6" t="n">
        <v>0</v>
      </c>
    </row>
    <row r="17" spans="1:6">
      <c r="A17" s="4" t="s">
        <v>565</v>
      </c>
      <c r="D17" s="5" t="n">
        <v>1</v>
      </c>
    </row>
    <row r="18" spans="1:6">
      <c r="A18" s="4" t="s">
        <v>566</v>
      </c>
      <c r="F18" s="5" t="n">
        <v>0</v>
      </c>
    </row>
    <row r="19" spans="1:6">
      <c r="A19" s="3" t="s">
        <v>567</v>
      </c>
    </row>
    <row r="20" spans="1:6">
      <c r="A20" s="4" t="s">
        <v>154</v>
      </c>
      <c r="D20" s="6" t="n">
        <v>0</v>
      </c>
      <c r="E20" s="5" t="n">
        <v>30816000</v>
      </c>
      <c r="F20" s="5" t="n">
        <v>6570000</v>
      </c>
    </row>
    <row r="21" spans="1:6">
      <c r="A21" s="4" t="s">
        <v>568</v>
      </c>
      <c r="D21" s="5" t="n">
        <v>0</v>
      </c>
      <c r="E21" s="5" t="n">
        <v>13217000</v>
      </c>
      <c r="F21" s="6" t="n">
        <v>0</v>
      </c>
    </row>
    <row r="22" spans="1:6">
      <c r="A22" s="4" t="s">
        <v>569</v>
      </c>
    </row>
    <row r="23" spans="1:6">
      <c r="A23" s="3" t="s">
        <v>567</v>
      </c>
    </row>
    <row r="24" spans="1:6">
      <c r="A24" s="4" t="s">
        <v>154</v>
      </c>
      <c r="C24" s="6" t="n">
        <v>24000000</v>
      </c>
    </row>
    <row r="25" spans="1:6">
      <c r="A25" s="4" t="s">
        <v>568</v>
      </c>
      <c r="C25" s="6" t="n">
        <v>17000000</v>
      </c>
    </row>
    <row r="26" spans="1:6">
      <c r="A26" s="4" t="s">
        <v>570</v>
      </c>
    </row>
    <row r="27" spans="1:6">
      <c r="A27" s="3" t="s">
        <v>567</v>
      </c>
    </row>
    <row r="28" spans="1:6">
      <c r="A28" s="4" t="s">
        <v>154</v>
      </c>
      <c r="B28" s="6" t="n">
        <v>2000000</v>
      </c>
    </row>
    <row r="29" spans="1:6">
      <c r="A29" s="4" t="s">
        <v>568</v>
      </c>
      <c r="B29" s="6" t="n">
        <v>-4000000</v>
      </c>
    </row>
    <row r="30" spans="1:6">
      <c r="A30" s="4" t="s">
        <v>571</v>
      </c>
    </row>
    <row r="31" spans="1:6">
      <c r="A31" s="3" t="s">
        <v>557</v>
      </c>
    </row>
    <row r="32" spans="1:6">
      <c r="A32" s="4" t="s">
        <v>563</v>
      </c>
      <c r="F32" s="5" t="n">
        <v>3</v>
      </c>
    </row>
    <row r="33" spans="1:6">
      <c r="A33" s="4" t="s">
        <v>572</v>
      </c>
    </row>
    <row r="34" spans="1:6">
      <c r="A34" s="3" t="s">
        <v>557</v>
      </c>
    </row>
    <row r="35" spans="1:6">
      <c r="A35" s="4" t="s">
        <v>573</v>
      </c>
      <c r="F35" s="5" t="n">
        <v>1</v>
      </c>
    </row>
    <row r="36" spans="1:6">
      <c r="A36" s="4" t="s">
        <v>574</v>
      </c>
    </row>
    <row r="37" spans="1:6">
      <c r="A37" s="3" t="s">
        <v>557</v>
      </c>
    </row>
    <row r="38" spans="1:6">
      <c r="A38" s="4" t="s">
        <v>41</v>
      </c>
      <c r="D38" s="6" t="n">
        <v>130000000</v>
      </c>
      <c r="E38" s="5" t="n">
        <v>1100000000</v>
      </c>
      <c r="F38" s="6" t="n">
        <v>1100000000</v>
      </c>
    </row>
    <row r="39" spans="1:6">
      <c r="A39" s="4" t="s">
        <v>575</v>
      </c>
    </row>
    <row r="40" spans="1:6">
      <c r="A40" s="3" t="s">
        <v>564</v>
      </c>
    </row>
    <row r="41" spans="1:6">
      <c r="A41" s="4" t="s">
        <v>566</v>
      </c>
      <c r="E41" s="6" t="n">
        <v>37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s>
  <sheetData>
    <row r="1" spans="1:4">
      <c r="A1" s="1" t="s">
        <v>576</v>
      </c>
      <c r="B1" s="2" t="s">
        <v>577</v>
      </c>
      <c r="C1" s="2" t="s">
        <v>1</v>
      </c>
    </row>
    <row r="2" spans="1:4">
      <c r="B2" s="2" t="s">
        <v>500</v>
      </c>
      <c r="C2" s="2" t="s">
        <v>578</v>
      </c>
      <c r="D2" s="2" t="s">
        <v>579</v>
      </c>
    </row>
    <row r="3" spans="1:4">
      <c r="A3" s="3" t="s">
        <v>580</v>
      </c>
    </row>
    <row r="4" spans="1:4">
      <c r="A4" s="4" t="s">
        <v>581</v>
      </c>
      <c r="C4" s="5" t="n">
        <v>0</v>
      </c>
    </row>
    <row r="5" spans="1:4">
      <c r="A5" s="4" t="s">
        <v>582</v>
      </c>
      <c r="C5" s="5" t="n">
        <v>2</v>
      </c>
    </row>
    <row r="6" spans="1:4">
      <c r="A6" s="4" t="s">
        <v>583</v>
      </c>
      <c r="B6" s="6" t="n">
        <v>8</v>
      </c>
      <c r="C6" s="6" t="n">
        <v>9</v>
      </c>
      <c r="D6" s="6" t="n">
        <v>16</v>
      </c>
    </row>
    <row r="7" spans="1:4">
      <c r="A7" s="4" t="s">
        <v>584</v>
      </c>
    </row>
    <row r="8" spans="1:4">
      <c r="A8" s="3" t="s">
        <v>580</v>
      </c>
    </row>
    <row r="9" spans="1:4">
      <c r="A9" s="4" t="s">
        <v>585</v>
      </c>
      <c r="C9" s="4" t="s">
        <v>462</v>
      </c>
    </row>
    <row r="10" spans="1:4">
      <c r="A10" s="4" t="s">
        <v>586</v>
      </c>
      <c r="C10" s="6" t="n">
        <v>3</v>
      </c>
    </row>
    <row r="11" spans="1:4">
      <c r="A11" s="4" t="s">
        <v>587</v>
      </c>
      <c r="C11" s="4" t="s">
        <v>588</v>
      </c>
    </row>
    <row r="12" spans="1:4">
      <c r="A12" s="4" t="s">
        <v>589</v>
      </c>
      <c r="C12" s="5" t="n">
        <v>1910893</v>
      </c>
      <c r="D12" s="5" t="n">
        <v>5824857</v>
      </c>
    </row>
    <row r="13" spans="1:4">
      <c r="A13" s="4" t="s">
        <v>590</v>
      </c>
    </row>
    <row r="14" spans="1:4">
      <c r="A14" s="3" t="s">
        <v>580</v>
      </c>
    </row>
    <row r="15" spans="1:4">
      <c r="A15" s="4" t="s">
        <v>585</v>
      </c>
      <c r="C15" s="4" t="s">
        <v>462</v>
      </c>
    </row>
    <row r="16" spans="1:4">
      <c r="A16" s="4" t="s">
        <v>586</v>
      </c>
      <c r="C16" s="9" t="n">
        <v>0.1</v>
      </c>
    </row>
    <row r="17" spans="1:4">
      <c r="A17" s="4" t="s">
        <v>587</v>
      </c>
      <c r="C17" s="4" t="s">
        <v>591</v>
      </c>
    </row>
    <row r="18" spans="1:4">
      <c r="A18" s="4" t="s">
        <v>589</v>
      </c>
      <c r="C18" s="5" t="n">
        <v>1292601</v>
      </c>
      <c r="D18" s="5" t="n">
        <v>2647565</v>
      </c>
    </row>
    <row r="19" spans="1:4">
      <c r="A19" s="4" t="s">
        <v>592</v>
      </c>
    </row>
    <row r="20" spans="1:4">
      <c r="A20" s="3" t="s">
        <v>580</v>
      </c>
    </row>
    <row r="21" spans="1:4">
      <c r="A21" s="4" t="s">
        <v>586</v>
      </c>
      <c r="C21" s="9" t="n">
        <v>0.2</v>
      </c>
    </row>
    <row r="22" spans="1:4">
      <c r="A22" s="4" t="s">
        <v>587</v>
      </c>
      <c r="C22" s="4" t="s">
        <v>593</v>
      </c>
    </row>
    <row r="23" spans="1:4">
      <c r="A23" s="4" t="s">
        <v>589</v>
      </c>
      <c r="C23" s="5" t="n">
        <v>602219</v>
      </c>
      <c r="D23" s="5" t="n">
        <v>849484</v>
      </c>
    </row>
    <row r="24" spans="1:4">
      <c r="A24" s="4" t="s">
        <v>594</v>
      </c>
    </row>
    <row r="25" spans="1:4">
      <c r="A25" s="3" t="s">
        <v>580</v>
      </c>
    </row>
    <row r="26" spans="1:4">
      <c r="A26" s="4" t="s">
        <v>589</v>
      </c>
      <c r="C26" s="5" t="n">
        <v>191474</v>
      </c>
    </row>
    <row r="27" spans="1:4">
      <c r="A27" s="4" t="s">
        <v>595</v>
      </c>
      <c r="C27" s="4" t="s">
        <v>509</v>
      </c>
    </row>
    <row r="28" spans="1:4">
      <c r="A28" s="4" t="s">
        <v>596</v>
      </c>
    </row>
    <row r="29" spans="1:4">
      <c r="A29" s="3" t="s">
        <v>580</v>
      </c>
    </row>
    <row r="30" spans="1:4">
      <c r="A30" s="4" t="s">
        <v>589</v>
      </c>
      <c r="C30" s="5" t="n">
        <v>41074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598</v>
      </c>
    </row>
    <row r="2" spans="1:2">
      <c r="A2" s="4" t="s">
        <v>599</v>
      </c>
    </row>
    <row r="3" spans="1:2">
      <c r="A3" s="3" t="s">
        <v>580</v>
      </c>
    </row>
    <row r="4" spans="1:2">
      <c r="A4" s="4" t="s">
        <v>600</v>
      </c>
      <c r="B4" s="5" t="n">
        <v>5370748</v>
      </c>
    </row>
    <row r="5" spans="1:2">
      <c r="A5" s="4" t="s">
        <v>601</v>
      </c>
    </row>
    <row r="6" spans="1:2">
      <c r="A6" s="3" t="s">
        <v>580</v>
      </c>
    </row>
    <row r="7" spans="1:2">
      <c r="A7" s="4" t="s">
        <v>589</v>
      </c>
      <c r="B7" s="5" t="n">
        <v>2513112</v>
      </c>
    </row>
    <row r="8" spans="1:2">
      <c r="A8" s="4" t="s">
        <v>602</v>
      </c>
    </row>
    <row r="9" spans="1:2">
      <c r="A9" s="3" t="s">
        <v>580</v>
      </c>
    </row>
    <row r="10" spans="1:2">
      <c r="A10" s="4" t="s">
        <v>600</v>
      </c>
      <c r="B10" s="5" t="n">
        <v>434048</v>
      </c>
    </row>
    <row r="11" spans="1:2">
      <c r="A11" s="4" t="s">
        <v>603</v>
      </c>
    </row>
    <row r="12" spans="1:2">
      <c r="A12" s="3" t="s">
        <v>580</v>
      </c>
    </row>
    <row r="13" spans="1:2">
      <c r="A13" s="4" t="s">
        <v>589</v>
      </c>
      <c r="B1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30</v>
      </c>
    </row>
    <row r="3" spans="1:2">
      <c r="A3" s="3" t="s">
        <v>580</v>
      </c>
    </row>
    <row r="4" spans="1:2">
      <c r="A4" s="4" t="s">
        <v>605</v>
      </c>
      <c r="B4" s="4" t="s">
        <v>606</v>
      </c>
    </row>
    <row r="5" spans="1:2">
      <c r="A5" s="4" t="s">
        <v>607</v>
      </c>
      <c r="B5" s="4"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4" t="s">
        <v>611</v>
      </c>
    </row>
    <row r="4" spans="1:2">
      <c r="A4" s="3" t="s">
        <v>612</v>
      </c>
    </row>
    <row r="5" spans="1:2">
      <c r="A5" s="4" t="s">
        <v>613</v>
      </c>
      <c r="B5" s="5" t="n">
        <v>5824857</v>
      </c>
    </row>
    <row r="6" spans="1:2">
      <c r="A6" s="4" t="s">
        <v>614</v>
      </c>
      <c r="B6" s="5" t="n">
        <v>-3230029</v>
      </c>
    </row>
    <row r="7" spans="1:2">
      <c r="A7" s="4" t="s">
        <v>615</v>
      </c>
      <c r="B7" s="5" t="n">
        <v>-683935</v>
      </c>
    </row>
    <row r="8" spans="1:2">
      <c r="A8" s="4" t="s">
        <v>616</v>
      </c>
      <c r="B8" s="5" t="n">
        <v>1910893</v>
      </c>
    </row>
    <row r="9" spans="1:2">
      <c r="A9" s="3" t="s">
        <v>617</v>
      </c>
    </row>
    <row r="10" spans="1:2">
      <c r="A10" s="4" t="s">
        <v>618</v>
      </c>
      <c r="B10" s="7" t="n">
        <v>5.34</v>
      </c>
    </row>
    <row r="11" spans="1:2">
      <c r="A11" s="4" t="s">
        <v>619</v>
      </c>
      <c r="B11" s="10" t="n">
        <v>5.29</v>
      </c>
    </row>
    <row r="12" spans="1:2">
      <c r="A12" s="4" t="s">
        <v>620</v>
      </c>
      <c r="B12" s="10" t="n">
        <v>5.67</v>
      </c>
    </row>
    <row r="13" spans="1:2">
      <c r="A13" s="4" t="s">
        <v>621</v>
      </c>
      <c r="B13" s="4" t="s">
        <v>97</v>
      </c>
    </row>
    <row r="14" spans="1:2">
      <c r="A14" s="4" t="s">
        <v>622</v>
      </c>
    </row>
    <row r="15" spans="1:2">
      <c r="A15" s="3" t="s">
        <v>612</v>
      </c>
    </row>
    <row r="16" spans="1:2">
      <c r="A16" s="4" t="s">
        <v>613</v>
      </c>
      <c r="B16" s="5" t="n">
        <v>2647565</v>
      </c>
    </row>
    <row r="17" spans="1:2">
      <c r="A17" s="4" t="s">
        <v>614</v>
      </c>
      <c r="B17" s="5" t="n">
        <v>-858459</v>
      </c>
    </row>
    <row r="18" spans="1:2">
      <c r="A18" s="4" t="s">
        <v>615</v>
      </c>
      <c r="B18" s="5" t="n">
        <v>-496505</v>
      </c>
    </row>
    <row r="19" spans="1:2">
      <c r="A19" s="4" t="s">
        <v>616</v>
      </c>
      <c r="B19" s="5" t="n">
        <v>1292601</v>
      </c>
    </row>
    <row r="20" spans="1:2">
      <c r="A20" s="3" t="s">
        <v>617</v>
      </c>
    </row>
    <row r="21" spans="1:2">
      <c r="A21" s="4" t="s">
        <v>623</v>
      </c>
      <c r="B21" s="7" t="n">
        <v>0.23</v>
      </c>
    </row>
    <row r="22" spans="1:2">
      <c r="A22" s="4" t="s">
        <v>624</v>
      </c>
    </row>
    <row r="23" spans="1:2">
      <c r="A23" s="3" t="s">
        <v>612</v>
      </c>
    </row>
    <row r="24" spans="1:2">
      <c r="A24" s="4" t="s">
        <v>613</v>
      </c>
      <c r="B24" s="5" t="n">
        <v>849484</v>
      </c>
    </row>
    <row r="25" spans="1:2">
      <c r="A25" s="4" t="s">
        <v>614</v>
      </c>
      <c r="B25" s="5" t="n">
        <v>0</v>
      </c>
    </row>
    <row r="26" spans="1:2">
      <c r="A26" s="4" t="s">
        <v>615</v>
      </c>
      <c r="B26" s="5" t="n">
        <v>-247265</v>
      </c>
    </row>
    <row r="27" spans="1:2">
      <c r="A27" s="4" t="s">
        <v>616</v>
      </c>
      <c r="B27" s="5" t="n">
        <v>602219</v>
      </c>
    </row>
    <row r="28" spans="1:2">
      <c r="A28" s="3" t="s">
        <v>617</v>
      </c>
    </row>
    <row r="29" spans="1:2">
      <c r="A29" s="4" t="s">
        <v>618</v>
      </c>
      <c r="B29" s="7" t="n">
        <v>5.31</v>
      </c>
    </row>
    <row r="30" spans="1:2">
      <c r="A30" s="4" t="s">
        <v>619</v>
      </c>
      <c r="B30" s="5" t="n">
        <v>0</v>
      </c>
    </row>
    <row r="31" spans="1:2">
      <c r="A31" s="4" t="s">
        <v>620</v>
      </c>
      <c r="B31" s="10" t="n">
        <v>5.12</v>
      </c>
    </row>
    <row r="32" spans="1:2">
      <c r="A32" s="4" t="s">
        <v>621</v>
      </c>
      <c r="B32" s="4" t="s">
        <v>97</v>
      </c>
    </row>
    <row r="33" spans="1:2">
      <c r="A33" s="4" t="s">
        <v>594</v>
      </c>
    </row>
    <row r="34" spans="1:2">
      <c r="A34" s="3" t="s">
        <v>612</v>
      </c>
    </row>
    <row r="35" spans="1:2">
      <c r="A35" s="4" t="s">
        <v>615</v>
      </c>
      <c r="B35" s="5" t="n">
        <v>-70272</v>
      </c>
    </row>
    <row r="36" spans="1:2">
      <c r="A36" s="4" t="s">
        <v>616</v>
      </c>
      <c r="B36" s="5" t="n">
        <v>191474</v>
      </c>
    </row>
    <row r="37" spans="1:2">
      <c r="A37" s="3" t="s">
        <v>617</v>
      </c>
    </row>
    <row r="38" spans="1:2">
      <c r="A38" s="4" t="s">
        <v>625</v>
      </c>
      <c r="B38" s="5" t="n">
        <v>0</v>
      </c>
    </row>
    <row r="39" spans="1:2">
      <c r="A39" s="4" t="s">
        <v>626</v>
      </c>
      <c r="B39" s="4" t="s">
        <v>627</v>
      </c>
    </row>
    <row r="40" spans="1:2">
      <c r="A40" s="4" t="s">
        <v>596</v>
      </c>
    </row>
    <row r="41" spans="1:2">
      <c r="A41" s="3" t="s">
        <v>612</v>
      </c>
    </row>
    <row r="42" spans="1:2">
      <c r="A42" s="4" t="s">
        <v>616</v>
      </c>
      <c r="B42" s="5" t="n">
        <v>410745</v>
      </c>
    </row>
    <row r="43" spans="1:2">
      <c r="A43" s="3" t="s">
        <v>617</v>
      </c>
    </row>
    <row r="44" spans="1:2">
      <c r="A44" s="4" t="s">
        <v>625</v>
      </c>
      <c r="B44" s="5" t="n">
        <v>0</v>
      </c>
    </row>
    <row r="45" spans="1:2">
      <c r="A45" s="4" t="s">
        <v>626</v>
      </c>
      <c r="B45" s="4" t="s">
        <v>6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28</v>
      </c>
      <c r="B1" s="2" t="s">
        <v>629</v>
      </c>
      <c r="C1" s="2" t="s">
        <v>2</v>
      </c>
      <c r="D1" s="2" t="s">
        <v>30</v>
      </c>
      <c r="E1" s="2" t="s">
        <v>31</v>
      </c>
    </row>
    <row r="2" spans="1:5">
      <c r="A2" s="3" t="s">
        <v>202</v>
      </c>
    </row>
    <row r="3" spans="1:5">
      <c r="A3" s="4" t="s">
        <v>126</v>
      </c>
      <c r="B3" s="5" t="n">
        <v>85</v>
      </c>
    </row>
    <row r="4" spans="1:5">
      <c r="A4" s="4" t="s">
        <v>630</v>
      </c>
      <c r="C4" s="6" t="n">
        <v>0</v>
      </c>
      <c r="D4" s="6" t="n">
        <v>0</v>
      </c>
      <c r="E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s>
  <sheetData>
    <row r="1" spans="1:12">
      <c r="A1" s="1" t="s">
        <v>631</v>
      </c>
      <c r="B1" s="2" t="s">
        <v>446</v>
      </c>
      <c r="J1" s="2" t="s">
        <v>1</v>
      </c>
    </row>
    <row r="2" spans="1:12">
      <c r="B2" s="2" t="s">
        <v>2</v>
      </c>
      <c r="C2" s="2" t="s">
        <v>632</v>
      </c>
      <c r="D2" s="2" t="s">
        <v>4</v>
      </c>
      <c r="E2" s="2" t="s">
        <v>633</v>
      </c>
      <c r="F2" s="2" t="s">
        <v>30</v>
      </c>
      <c r="G2" s="2" t="s">
        <v>634</v>
      </c>
      <c r="H2" s="2" t="s">
        <v>635</v>
      </c>
      <c r="I2" s="2" t="s">
        <v>404</v>
      </c>
      <c r="J2" s="2" t="s">
        <v>2</v>
      </c>
      <c r="K2" s="2" t="s">
        <v>30</v>
      </c>
      <c r="L2" s="2" t="s">
        <v>31</v>
      </c>
    </row>
    <row r="3" spans="1:12">
      <c r="A3" s="3" t="s">
        <v>636</v>
      </c>
    </row>
    <row r="4" spans="1:12">
      <c r="A4" s="4" t="s">
        <v>53</v>
      </c>
      <c r="B4" s="6" t="n">
        <v>-244419000</v>
      </c>
      <c r="C4" s="6" t="n">
        <v>-63618000</v>
      </c>
      <c r="D4" s="6" t="n">
        <v>-25109000</v>
      </c>
      <c r="E4" s="6" t="n">
        <v>-5210000</v>
      </c>
      <c r="F4" s="6" t="n">
        <v>-23263000</v>
      </c>
      <c r="G4" s="6" t="n">
        <v>-1084838000</v>
      </c>
      <c r="H4" s="6" t="n">
        <v>47331000</v>
      </c>
      <c r="I4" s="6" t="n">
        <v>61127000</v>
      </c>
      <c r="J4" s="6" t="n">
        <v>-338356000</v>
      </c>
      <c r="K4" s="6" t="n">
        <v>-999643000</v>
      </c>
      <c r="L4" s="6" t="n">
        <v>-646746000</v>
      </c>
    </row>
    <row r="5" spans="1:12">
      <c r="A5" s="4" t="s">
        <v>630</v>
      </c>
      <c r="J5" s="5" t="n">
        <v>0</v>
      </c>
      <c r="K5" s="5" t="n">
        <v>0</v>
      </c>
      <c r="L5" s="5" t="n">
        <v>0</v>
      </c>
    </row>
    <row r="6" spans="1:12">
      <c r="A6" s="4" t="s">
        <v>637</v>
      </c>
      <c r="J6" s="5" t="n">
        <v>0</v>
      </c>
      <c r="K6" s="5" t="n">
        <v>0</v>
      </c>
      <c r="L6" s="5" t="n">
        <v>0</v>
      </c>
    </row>
    <row r="7" spans="1:12">
      <c r="A7" s="4" t="s">
        <v>638</v>
      </c>
      <c r="J7" s="5" t="n">
        <v>-338356000</v>
      </c>
      <c r="K7" s="5" t="n">
        <v>-999643000</v>
      </c>
      <c r="L7" s="5" t="n">
        <v>-646746000</v>
      </c>
    </row>
    <row r="8" spans="1:12">
      <c r="A8" s="4" t="s">
        <v>639</v>
      </c>
      <c r="J8" s="6" t="n">
        <v>-338356000</v>
      </c>
      <c r="K8" s="6" t="n">
        <v>-999643000</v>
      </c>
      <c r="L8" s="6" t="n">
        <v>-646746000</v>
      </c>
    </row>
    <row r="9" spans="1:12">
      <c r="A9" s="3" t="s">
        <v>56</v>
      </c>
    </row>
    <row r="10" spans="1:12">
      <c r="A10" s="4" t="s">
        <v>57</v>
      </c>
      <c r="J10" s="5" t="n">
        <v>87534</v>
      </c>
      <c r="K10" s="5" t="n">
        <v>85785</v>
      </c>
      <c r="L10" s="5" t="n">
        <v>84753</v>
      </c>
    </row>
    <row r="11" spans="1:12">
      <c r="A11" s="4" t="s">
        <v>640</v>
      </c>
      <c r="J11" s="5" t="n">
        <v>4418</v>
      </c>
      <c r="K11" s="5" t="n">
        <v>6197</v>
      </c>
      <c r="L11" s="5" t="n">
        <v>1761</v>
      </c>
    </row>
    <row r="12" spans="1:12">
      <c r="A12" s="3" t="s">
        <v>54</v>
      </c>
    </row>
    <row r="13" spans="1:12">
      <c r="A13" s="4" t="s">
        <v>55</v>
      </c>
      <c r="B13" s="7" t="n">
        <v>-2.78</v>
      </c>
      <c r="C13" s="7" t="n">
        <v>-0.72</v>
      </c>
      <c r="D13" s="7" t="n">
        <v>-0.29</v>
      </c>
      <c r="E13" s="7" t="n">
        <v>-0.06</v>
      </c>
      <c r="F13" s="7" t="n">
        <v>-0.27</v>
      </c>
      <c r="G13" s="7" t="n">
        <v>-12.46</v>
      </c>
      <c r="H13" s="7" t="n">
        <v>0.51</v>
      </c>
      <c r="I13" s="7" t="n">
        <v>0.6899999999999999</v>
      </c>
      <c r="J13" s="7" t="n">
        <v>-3.87</v>
      </c>
      <c r="K13" s="7" t="n">
        <v>-11.65</v>
      </c>
      <c r="L13" s="7" t="n">
        <v>-7.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1</v>
      </c>
      <c r="B1" s="2" t="s">
        <v>2</v>
      </c>
      <c r="C1" s="2" t="s">
        <v>403</v>
      </c>
      <c r="D1" s="2" t="s">
        <v>30</v>
      </c>
      <c r="E1" s="2" t="s">
        <v>404</v>
      </c>
      <c r="F1" s="2" t="s">
        <v>31</v>
      </c>
      <c r="G1" s="2" t="s">
        <v>405</v>
      </c>
    </row>
    <row r="2" spans="1:7">
      <c r="A2" s="3" t="s">
        <v>407</v>
      </c>
    </row>
    <row r="3" spans="1:7">
      <c r="A3" s="4" t="s">
        <v>642</v>
      </c>
      <c r="B3" s="6" t="n">
        <v>-718</v>
      </c>
      <c r="D3" s="6" t="n">
        <v>-23572</v>
      </c>
    </row>
    <row r="4" spans="1:7">
      <c r="A4" s="4" t="s">
        <v>643</v>
      </c>
      <c r="B4" s="5" t="n">
        <v>195700</v>
      </c>
      <c r="D4" s="5" t="n">
        <v>2579073</v>
      </c>
    </row>
    <row r="5" spans="1:7">
      <c r="A5" s="4" t="s">
        <v>644</v>
      </c>
      <c r="B5" s="5" t="n">
        <v>-29737</v>
      </c>
      <c r="D5" s="5" t="n">
        <v>-40629</v>
      </c>
    </row>
    <row r="6" spans="1:7">
      <c r="A6" s="4" t="s">
        <v>91</v>
      </c>
      <c r="B6" s="5" t="n">
        <v>165963</v>
      </c>
      <c r="D6" s="5" t="n">
        <v>2538444</v>
      </c>
    </row>
    <row r="7" spans="1:7">
      <c r="A7" s="4" t="s">
        <v>645</v>
      </c>
    </row>
    <row r="8" spans="1:7">
      <c r="A8" s="3" t="s">
        <v>407</v>
      </c>
    </row>
    <row r="9" spans="1:7">
      <c r="A9" s="4" t="s">
        <v>646</v>
      </c>
      <c r="B9" s="6" t="n">
        <v>0</v>
      </c>
      <c r="D9" s="6" t="n">
        <v>641875</v>
      </c>
    </row>
    <row r="10" spans="1:7">
      <c r="A10" s="4" t="s">
        <v>647</v>
      </c>
      <c r="B10" s="4" t="s">
        <v>648</v>
      </c>
      <c r="D10" s="4" t="s">
        <v>649</v>
      </c>
    </row>
    <row r="11" spans="1:7">
      <c r="A11" s="4" t="s">
        <v>650</v>
      </c>
    </row>
    <row r="12" spans="1:7">
      <c r="A12" s="3" t="s">
        <v>407</v>
      </c>
    </row>
    <row r="13" spans="1:7">
      <c r="A13" s="4" t="s">
        <v>646</v>
      </c>
      <c r="B13" s="6" t="n">
        <v>0</v>
      </c>
      <c r="D13" s="6" t="n">
        <v>456572</v>
      </c>
    </row>
    <row r="14" spans="1:7">
      <c r="A14" s="4" t="s">
        <v>642</v>
      </c>
      <c r="B14" s="6" t="n">
        <v>-6000</v>
      </c>
      <c r="D14" s="6" t="n">
        <v>-6000</v>
      </c>
    </row>
    <row r="15" spans="1:7">
      <c r="A15" s="4" t="s">
        <v>415</v>
      </c>
      <c r="B15" s="4" t="s">
        <v>416</v>
      </c>
      <c r="C15" s="4" t="s">
        <v>416</v>
      </c>
      <c r="D15" s="4" t="s">
        <v>416</v>
      </c>
      <c r="E15" s="4" t="s">
        <v>416</v>
      </c>
      <c r="F15" s="4" t="s">
        <v>416</v>
      </c>
      <c r="G15" s="4" t="s">
        <v>416</v>
      </c>
    </row>
    <row r="16" spans="1:7">
      <c r="A16" s="4" t="s">
        <v>651</v>
      </c>
    </row>
    <row r="17" spans="1:7">
      <c r="A17" s="3" t="s">
        <v>407</v>
      </c>
    </row>
    <row r="18" spans="1:7">
      <c r="A18" s="4" t="s">
        <v>646</v>
      </c>
      <c r="B18" s="6" t="n">
        <v>0</v>
      </c>
      <c r="D18" s="6" t="n">
        <v>527010</v>
      </c>
    </row>
    <row r="19" spans="1:7">
      <c r="A19" s="4" t="s">
        <v>642</v>
      </c>
      <c r="B19" s="6" t="n">
        <v>-8000</v>
      </c>
      <c r="D19" s="6" t="n">
        <v>-8000</v>
      </c>
    </row>
    <row r="20" spans="1:7">
      <c r="A20" s="4" t="s">
        <v>415</v>
      </c>
      <c r="B20" s="4" t="s">
        <v>418</v>
      </c>
      <c r="C20" s="4" t="s">
        <v>418</v>
      </c>
      <c r="D20" s="4" t="s">
        <v>418</v>
      </c>
      <c r="E20" s="4" t="s">
        <v>418</v>
      </c>
      <c r="F20" s="4" t="s">
        <v>418</v>
      </c>
      <c r="G20" s="4" t="s">
        <v>418</v>
      </c>
    </row>
    <row r="21" spans="1:7">
      <c r="A21" s="4" t="s">
        <v>652</v>
      </c>
    </row>
    <row r="22" spans="1:7">
      <c r="A22" s="3" t="s">
        <v>407</v>
      </c>
    </row>
    <row r="23" spans="1:7">
      <c r="A23" s="4" t="s">
        <v>646</v>
      </c>
      <c r="B23" s="6" t="n">
        <v>196418</v>
      </c>
      <c r="D23" s="6" t="n">
        <v>268688</v>
      </c>
    </row>
    <row r="24" spans="1:7">
      <c r="A24" s="4" t="s">
        <v>653</v>
      </c>
    </row>
    <row r="25" spans="1:7">
      <c r="A25" s="3" t="s">
        <v>407</v>
      </c>
    </row>
    <row r="26" spans="1:7">
      <c r="A26" s="4" t="s">
        <v>646</v>
      </c>
      <c r="B26" s="6" t="n">
        <v>0</v>
      </c>
      <c r="D26" s="6" t="n">
        <v>70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27"/>
    <col customWidth="1" max="5" min="5" width="20"/>
    <col customWidth="1" max="6" min="6" width="37"/>
    <col customWidth="1" max="7" min="7" width="22"/>
    <col customWidth="1" max="8" min="8" width="53"/>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C2" s="5" t="n">
        <v>0</v>
      </c>
    </row>
    <row r="3" spans="1:9">
      <c r="A3" s="4" t="s">
        <v>121</v>
      </c>
      <c r="B3" s="6" t="n">
        <v>2005333</v>
      </c>
      <c r="C3" s="6" t="n">
        <v>0</v>
      </c>
      <c r="D3" s="6" t="n">
        <v>0</v>
      </c>
      <c r="E3" s="6" t="n">
        <v>0</v>
      </c>
      <c r="F3" s="6" t="n">
        <v>-6</v>
      </c>
      <c r="G3" s="6" t="n">
        <v>2005339</v>
      </c>
      <c r="H3" s="6" t="n">
        <v>2005333</v>
      </c>
      <c r="I3" s="6" t="n">
        <v>0</v>
      </c>
    </row>
    <row r="4" spans="1:9">
      <c r="A4" s="3" t="s">
        <v>122</v>
      </c>
    </row>
    <row r="5" spans="1:9">
      <c r="A5" s="4" t="s">
        <v>123</v>
      </c>
      <c r="B5" s="5" t="n">
        <v>237428</v>
      </c>
      <c r="G5" s="5" t="n">
        <v>237428</v>
      </c>
      <c r="H5" s="5" t="n">
        <v>237428</v>
      </c>
    </row>
    <row r="6" spans="1:9">
      <c r="A6" s="4" t="s">
        <v>124</v>
      </c>
      <c r="B6" s="5" t="n">
        <v>-884233</v>
      </c>
      <c r="E6" s="5" t="n">
        <v>-884174</v>
      </c>
      <c r="H6" s="5" t="n">
        <v>-884174</v>
      </c>
      <c r="I6" s="5" t="n">
        <v>-59</v>
      </c>
    </row>
    <row r="7" spans="1:9">
      <c r="A7" s="4" t="s">
        <v>64</v>
      </c>
      <c r="B7" s="5" t="n">
        <v>-646805</v>
      </c>
    </row>
    <row r="8" spans="1:9">
      <c r="A8" s="4" t="s">
        <v>125</v>
      </c>
      <c r="B8" s="5" t="n">
        <v>-855249</v>
      </c>
      <c r="G8" s="5" t="n">
        <v>-855249</v>
      </c>
      <c r="H8" s="5" t="n">
        <v>-855249</v>
      </c>
    </row>
    <row r="9" spans="1:9">
      <c r="A9" s="4" t="s">
        <v>126</v>
      </c>
      <c r="C9" s="5" t="n">
        <v>84753000</v>
      </c>
    </row>
    <row r="10" spans="1:9">
      <c r="A10" s="4" t="s">
        <v>127</v>
      </c>
      <c r="B10" s="5" t="n">
        <v>0</v>
      </c>
      <c r="C10" s="6" t="n">
        <v>848</v>
      </c>
      <c r="D10" s="5" t="n">
        <v>1417119</v>
      </c>
      <c r="F10" s="5" t="n">
        <v>-30449</v>
      </c>
      <c r="G10" s="5" t="n">
        <v>-1387518</v>
      </c>
    </row>
    <row r="11" spans="1:9">
      <c r="A11" s="3" t="s">
        <v>128</v>
      </c>
    </row>
    <row r="12" spans="1:9">
      <c r="A12" s="4" t="s">
        <v>129</v>
      </c>
      <c r="B12" s="5" t="n">
        <v>7689</v>
      </c>
      <c r="D12" s="5" t="n">
        <v>7689</v>
      </c>
      <c r="H12" s="5" t="n">
        <v>7689</v>
      </c>
    </row>
    <row r="13" spans="1:9">
      <c r="A13" s="4" t="s">
        <v>130</v>
      </c>
      <c r="B13" s="5" t="n">
        <v>-11075</v>
      </c>
      <c r="E13" s="5" t="n">
        <v>-11075</v>
      </c>
      <c r="H13" s="5" t="n">
        <v>-11075</v>
      </c>
    </row>
    <row r="14" spans="1:9">
      <c r="A14" s="4" t="s">
        <v>131</v>
      </c>
      <c r="B14" s="5" t="n">
        <v>11311</v>
      </c>
      <c r="F14" s="5" t="n">
        <v>-40</v>
      </c>
      <c r="H14" s="5" t="n">
        <v>-40</v>
      </c>
      <c r="I14" s="5" t="n">
        <v>11351</v>
      </c>
    </row>
    <row r="15" spans="1:9">
      <c r="A15" s="4" t="s">
        <v>132</v>
      </c>
      <c r="B15" s="5" t="n">
        <v>-10306</v>
      </c>
      <c r="D15" s="5" t="n">
        <v>-1655</v>
      </c>
      <c r="H15" s="5" t="n">
        <v>-1655</v>
      </c>
      <c r="I15" s="5" t="n">
        <v>-8651</v>
      </c>
    </row>
    <row r="16" spans="1:9">
      <c r="A16" s="4" t="s">
        <v>133</v>
      </c>
      <c r="B16" s="5" t="n">
        <v>-6649</v>
      </c>
      <c r="F16" s="5" t="n">
        <v>-6649</v>
      </c>
      <c r="H16" s="5" t="n">
        <v>-6649</v>
      </c>
    </row>
    <row r="17" spans="1:9">
      <c r="A17" s="4" t="s">
        <v>134</v>
      </c>
      <c r="C17" s="5" t="n">
        <v>84753000</v>
      </c>
    </row>
    <row r="18" spans="1:9">
      <c r="A18" s="4" t="s">
        <v>135</v>
      </c>
      <c r="B18" s="5" t="n">
        <v>494249</v>
      </c>
      <c r="C18" s="6" t="n">
        <v>848</v>
      </c>
      <c r="D18" s="5" t="n">
        <v>1423153</v>
      </c>
      <c r="E18" s="5" t="n">
        <v>-895249</v>
      </c>
      <c r="F18" s="5" t="n">
        <v>-37144</v>
      </c>
      <c r="G18" s="5" t="n">
        <v>0</v>
      </c>
      <c r="H18" s="5" t="n">
        <v>491608</v>
      </c>
      <c r="I18" s="5" t="n">
        <v>2641</v>
      </c>
    </row>
    <row r="19" spans="1:9">
      <c r="A19" s="3" t="s">
        <v>122</v>
      </c>
    </row>
    <row r="20" spans="1:9">
      <c r="A20" s="4" t="s">
        <v>64</v>
      </c>
      <c r="B20" s="5" t="n">
        <v>-999612</v>
      </c>
      <c r="E20" s="5" t="n">
        <v>-999643</v>
      </c>
      <c r="H20" s="5" t="n">
        <v>-999643</v>
      </c>
      <c r="I20" s="5" t="n">
        <v>31</v>
      </c>
    </row>
    <row r="21" spans="1:9">
      <c r="A21" s="4" t="s">
        <v>136</v>
      </c>
      <c r="B21" s="5" t="n">
        <v>-9493</v>
      </c>
      <c r="D21" s="5" t="n">
        <v>-9493</v>
      </c>
      <c r="H21" s="5" t="n">
        <v>-9493</v>
      </c>
    </row>
    <row r="22" spans="1:9">
      <c r="A22" s="3" t="s">
        <v>128</v>
      </c>
    </row>
    <row r="23" spans="1:9">
      <c r="A23" s="4" t="s">
        <v>129</v>
      </c>
      <c r="B23" s="5" t="n">
        <v>16089</v>
      </c>
      <c r="D23" s="5" t="n">
        <v>16089</v>
      </c>
      <c r="H23" s="5" t="n">
        <v>16089</v>
      </c>
    </row>
    <row r="24" spans="1:9">
      <c r="A24" s="4" t="s">
        <v>137</v>
      </c>
      <c r="C24" s="5" t="n">
        <v>1273000</v>
      </c>
    </row>
    <row r="25" spans="1:9">
      <c r="A25" s="4" t="s">
        <v>138</v>
      </c>
      <c r="B25" s="5" t="n">
        <v>-768</v>
      </c>
      <c r="C25" s="6" t="n">
        <v>12</v>
      </c>
      <c r="D25" s="5" t="n">
        <v>-780</v>
      </c>
      <c r="H25" s="5" t="n">
        <v>-768</v>
      </c>
    </row>
    <row r="26" spans="1:9">
      <c r="A26" s="4" t="s">
        <v>132</v>
      </c>
      <c r="B26" s="5" t="n">
        <v>-2185</v>
      </c>
      <c r="D26" s="5" t="n">
        <v>487</v>
      </c>
      <c r="H26" s="5" t="n">
        <v>487</v>
      </c>
      <c r="I26" s="5" t="n">
        <v>-2672</v>
      </c>
    </row>
    <row r="27" spans="1:9">
      <c r="A27" s="4" t="s">
        <v>133</v>
      </c>
      <c r="B27" s="6" t="n">
        <v>-4870</v>
      </c>
      <c r="F27" s="5" t="n">
        <v>-4870</v>
      </c>
      <c r="H27" s="5" t="n">
        <v>-4870</v>
      </c>
    </row>
    <row r="28" spans="1:9">
      <c r="A28" s="4" t="s">
        <v>139</v>
      </c>
      <c r="B28" s="5" t="n">
        <v>86026247</v>
      </c>
      <c r="C28" s="5" t="n">
        <v>86026000</v>
      </c>
    </row>
    <row r="29" spans="1:9">
      <c r="A29" s="4" t="s">
        <v>140</v>
      </c>
      <c r="B29" s="6" t="n">
        <v>-506590</v>
      </c>
      <c r="C29" s="6" t="n">
        <v>860</v>
      </c>
      <c r="D29" s="5" t="n">
        <v>1429456</v>
      </c>
      <c r="E29" s="5" t="n">
        <v>-1894892</v>
      </c>
      <c r="F29" s="5" t="n">
        <v>-42014</v>
      </c>
      <c r="G29" s="5" t="n">
        <v>0</v>
      </c>
      <c r="H29" s="5" t="n">
        <v>-506590</v>
      </c>
      <c r="I29" s="5" t="n">
        <v>0</v>
      </c>
    </row>
    <row r="30" spans="1:9">
      <c r="A30" s="3" t="s">
        <v>122</v>
      </c>
    </row>
    <row r="31" spans="1:9">
      <c r="A31" s="4" t="s">
        <v>64</v>
      </c>
      <c r="B31" s="5" t="n">
        <v>-338356</v>
      </c>
      <c r="E31" s="5" t="n">
        <v>-338356</v>
      </c>
      <c r="H31" s="5" t="n">
        <v>-338356</v>
      </c>
    </row>
    <row r="32" spans="1:9">
      <c r="A32" s="3" t="s">
        <v>128</v>
      </c>
    </row>
    <row r="33" spans="1:9">
      <c r="A33" s="4" t="s">
        <v>129</v>
      </c>
      <c r="B33" s="5" t="n">
        <v>9009</v>
      </c>
      <c r="D33" s="5" t="n">
        <v>9009</v>
      </c>
      <c r="H33" s="5" t="n">
        <v>9009</v>
      </c>
    </row>
    <row r="34" spans="1:9">
      <c r="A34" s="4" t="s">
        <v>137</v>
      </c>
      <c r="C34" s="5" t="n">
        <v>2413000</v>
      </c>
    </row>
    <row r="35" spans="1:9">
      <c r="A35" s="4" t="s">
        <v>138</v>
      </c>
      <c r="B35" s="5" t="n">
        <v>-176</v>
      </c>
      <c r="C35" s="6" t="n">
        <v>24</v>
      </c>
      <c r="D35" s="5" t="n">
        <v>-200</v>
      </c>
      <c r="H35" s="5" t="n">
        <v>-176</v>
      </c>
    </row>
    <row r="36" spans="1:9">
      <c r="A36" s="4" t="s">
        <v>133</v>
      </c>
      <c r="B36" s="6" t="n">
        <v>3356</v>
      </c>
      <c r="F36" s="5" t="n">
        <v>3356</v>
      </c>
      <c r="H36" s="5" t="n">
        <v>3356</v>
      </c>
    </row>
    <row r="37" spans="1:9">
      <c r="A37" s="4" t="s">
        <v>141</v>
      </c>
      <c r="B37" s="5" t="n">
        <v>88438804</v>
      </c>
      <c r="C37" s="5" t="n">
        <v>88439000</v>
      </c>
    </row>
    <row r="38" spans="1:9">
      <c r="A38" s="4" t="s">
        <v>142</v>
      </c>
      <c r="B38" s="6" t="n">
        <v>-832757</v>
      </c>
      <c r="C38" s="6" t="n">
        <v>884</v>
      </c>
      <c r="D38" s="6" t="n">
        <v>1438265</v>
      </c>
      <c r="E38" s="6" t="n">
        <v>-2233248</v>
      </c>
      <c r="F38" s="6" t="n">
        <v>-38658</v>
      </c>
      <c r="G38" s="6" t="n">
        <v>0</v>
      </c>
      <c r="H38" s="6" t="n">
        <v>-832757</v>
      </c>
      <c r="I3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54</v>
      </c>
      <c r="B1" s="2" t="s">
        <v>405</v>
      </c>
      <c r="C1" s="2" t="s">
        <v>655</v>
      </c>
      <c r="D1" s="2" t="s">
        <v>404</v>
      </c>
      <c r="E1" s="2" t="s">
        <v>2</v>
      </c>
      <c r="F1" s="2" t="s">
        <v>30</v>
      </c>
      <c r="G1" s="2" t="s">
        <v>31</v>
      </c>
      <c r="H1" s="2" t="s">
        <v>403</v>
      </c>
    </row>
    <row r="2" spans="1:8">
      <c r="A2" s="3" t="s">
        <v>407</v>
      </c>
    </row>
    <row r="3" spans="1:8">
      <c r="A3" s="4" t="s">
        <v>656</v>
      </c>
      <c r="E3" s="6" t="n">
        <v>69000000</v>
      </c>
    </row>
    <row r="4" spans="1:8">
      <c r="A4" s="4" t="s">
        <v>657</v>
      </c>
      <c r="B4" s="6" t="n">
        <v>1700000000</v>
      </c>
    </row>
    <row r="5" spans="1:8">
      <c r="A5" s="4" t="s">
        <v>61</v>
      </c>
      <c r="E5" s="5" t="n">
        <v>140866000</v>
      </c>
    </row>
    <row r="6" spans="1:8">
      <c r="A6" s="4" t="s">
        <v>94</v>
      </c>
      <c r="E6" s="5" t="n">
        <v>2344563000</v>
      </c>
      <c r="F6" s="6" t="n">
        <v>0</v>
      </c>
    </row>
    <row r="7" spans="1:8">
      <c r="A7" s="4" t="s">
        <v>658</v>
      </c>
      <c r="E7" s="5" t="n">
        <v>0</v>
      </c>
      <c r="F7" s="6" t="n">
        <v>4345000</v>
      </c>
      <c r="G7" s="6" t="n">
        <v>18675000</v>
      </c>
    </row>
    <row r="8" spans="1:8">
      <c r="A8" s="4" t="s">
        <v>409</v>
      </c>
    </row>
    <row r="9" spans="1:8">
      <c r="A9" s="3" t="s">
        <v>407</v>
      </c>
    </row>
    <row r="10" spans="1:8">
      <c r="A10" s="4" t="s">
        <v>520</v>
      </c>
      <c r="B10" s="5" t="n">
        <v>1080000000</v>
      </c>
    </row>
    <row r="11" spans="1:8">
      <c r="A11" s="4" t="s">
        <v>91</v>
      </c>
      <c r="E11" s="5" t="n">
        <v>1000000000</v>
      </c>
    </row>
    <row r="12" spans="1:8">
      <c r="A12" s="4" t="s">
        <v>61</v>
      </c>
      <c r="E12" s="6" t="n">
        <v>62000000</v>
      </c>
    </row>
    <row r="13" spans="1:8">
      <c r="A13" s="4" t="s">
        <v>659</v>
      </c>
      <c r="D13" s="6" t="n">
        <v>11000000</v>
      </c>
      <c r="G13" s="5" t="n">
        <v>85000000</v>
      </c>
    </row>
    <row r="14" spans="1:8">
      <c r="A14" s="4" t="s">
        <v>660</v>
      </c>
      <c r="D14" s="5" t="n">
        <v>7000000</v>
      </c>
      <c r="G14" s="5" t="n">
        <v>67000000</v>
      </c>
    </row>
    <row r="15" spans="1:8">
      <c r="A15" s="4" t="s">
        <v>658</v>
      </c>
      <c r="D15" s="6" t="n">
        <v>4000000</v>
      </c>
      <c r="G15" s="6" t="n">
        <v>19000000</v>
      </c>
    </row>
    <row r="16" spans="1:8">
      <c r="A16" s="4" t="s">
        <v>650</v>
      </c>
    </row>
    <row r="17" spans="1:8">
      <c r="A17" s="3" t="s">
        <v>407</v>
      </c>
    </row>
    <row r="18" spans="1:8">
      <c r="A18" s="4" t="s">
        <v>520</v>
      </c>
      <c r="B18" s="6" t="n">
        <v>500000000</v>
      </c>
    </row>
    <row r="19" spans="1:8">
      <c r="A19" s="4" t="s">
        <v>415</v>
      </c>
      <c r="B19" s="4" t="s">
        <v>416</v>
      </c>
      <c r="D19" s="4" t="s">
        <v>416</v>
      </c>
      <c r="E19" s="4" t="s">
        <v>416</v>
      </c>
      <c r="F19" s="4" t="s">
        <v>416</v>
      </c>
      <c r="G19" s="4" t="s">
        <v>416</v>
      </c>
      <c r="H19" s="4" t="s">
        <v>416</v>
      </c>
    </row>
    <row r="20" spans="1:8">
      <c r="A20" s="4" t="s">
        <v>91</v>
      </c>
      <c r="H20" s="6" t="n">
        <v>457000000</v>
      </c>
    </row>
    <row r="21" spans="1:8">
      <c r="A21" s="4" t="s">
        <v>659</v>
      </c>
      <c r="D21" s="6" t="n">
        <v>1000000</v>
      </c>
      <c r="G21" s="6" t="n">
        <v>42000000</v>
      </c>
    </row>
    <row r="22" spans="1:8">
      <c r="A22" s="4" t="s">
        <v>651</v>
      </c>
    </row>
    <row r="23" spans="1:8">
      <c r="A23" s="3" t="s">
        <v>407</v>
      </c>
    </row>
    <row r="24" spans="1:8">
      <c r="A24" s="4" t="s">
        <v>520</v>
      </c>
      <c r="B24" s="6" t="n">
        <v>580000000</v>
      </c>
    </row>
    <row r="25" spans="1:8">
      <c r="A25" s="4" t="s">
        <v>415</v>
      </c>
      <c r="B25" s="4" t="s">
        <v>418</v>
      </c>
      <c r="D25" s="4" t="s">
        <v>418</v>
      </c>
      <c r="E25" s="4" t="s">
        <v>418</v>
      </c>
      <c r="F25" s="4" t="s">
        <v>418</v>
      </c>
      <c r="G25" s="4" t="s">
        <v>418</v>
      </c>
      <c r="H25" s="4" t="s">
        <v>418</v>
      </c>
    </row>
    <row r="26" spans="1:8">
      <c r="A26" s="4" t="s">
        <v>91</v>
      </c>
      <c r="H26" s="6" t="n">
        <v>527000000</v>
      </c>
    </row>
    <row r="27" spans="1:8">
      <c r="A27" s="4" t="s">
        <v>659</v>
      </c>
      <c r="D27" s="6" t="n">
        <v>10000000</v>
      </c>
      <c r="G27" s="6" t="n">
        <v>43000000</v>
      </c>
    </row>
    <row r="28" spans="1:8">
      <c r="A28" s="4" t="s">
        <v>645</v>
      </c>
    </row>
    <row r="29" spans="1:8">
      <c r="A29" s="3" t="s">
        <v>407</v>
      </c>
    </row>
    <row r="30" spans="1:8">
      <c r="A30" s="4" t="s">
        <v>520</v>
      </c>
      <c r="B30" s="6" t="n">
        <v>650000000</v>
      </c>
    </row>
    <row r="31" spans="1:8">
      <c r="A31" s="4" t="s">
        <v>661</v>
      </c>
      <c r="B31" s="6" t="n">
        <v>1600000</v>
      </c>
    </row>
    <row r="32" spans="1:8">
      <c r="A32" s="4" t="s">
        <v>662</v>
      </c>
      <c r="B32" s="4" t="s">
        <v>663</v>
      </c>
    </row>
    <row r="33" spans="1:8">
      <c r="A33" s="4" t="s">
        <v>94</v>
      </c>
      <c r="E33" s="6" t="n">
        <v>635000000</v>
      </c>
    </row>
    <row r="34" spans="1:8">
      <c r="A34" s="4" t="s">
        <v>664</v>
      </c>
    </row>
    <row r="35" spans="1:8">
      <c r="A35" s="3" t="s">
        <v>407</v>
      </c>
    </row>
    <row r="36" spans="1:8">
      <c r="A36" s="4" t="s">
        <v>665</v>
      </c>
      <c r="B36" s="4" t="s">
        <v>666</v>
      </c>
    </row>
    <row r="37" spans="1:8">
      <c r="A37" s="4" t="s">
        <v>667</v>
      </c>
      <c r="B37" s="4" t="s">
        <v>668</v>
      </c>
    </row>
    <row r="38" spans="1:8">
      <c r="A38" s="4" t="s">
        <v>669</v>
      </c>
    </row>
    <row r="39" spans="1:8">
      <c r="A39" s="3" t="s">
        <v>407</v>
      </c>
    </row>
    <row r="40" spans="1:8">
      <c r="A40" s="4" t="s">
        <v>665</v>
      </c>
      <c r="B40" s="4" t="s">
        <v>670</v>
      </c>
    </row>
    <row r="41" spans="1:8">
      <c r="A41" s="4" t="s">
        <v>653</v>
      </c>
    </row>
    <row r="42" spans="1:8">
      <c r="A42" s="3" t="s">
        <v>407</v>
      </c>
    </row>
    <row r="43" spans="1:8">
      <c r="A43" s="4" t="s">
        <v>524</v>
      </c>
      <c r="C43" s="6" t="n">
        <v>800000000</v>
      </c>
    </row>
    <row r="44" spans="1:8">
      <c r="A44" s="4" t="s">
        <v>671</v>
      </c>
      <c r="C44" s="4" t="s">
        <v>464</v>
      </c>
    </row>
    <row r="45" spans="1:8">
      <c r="A45" s="4" t="s">
        <v>525</v>
      </c>
      <c r="E45" s="6" t="n">
        <v>709000000</v>
      </c>
    </row>
    <row r="46" spans="1:8">
      <c r="A46" s="4" t="s">
        <v>672</v>
      </c>
      <c r="E46" s="4" t="s">
        <v>673</v>
      </c>
    </row>
    <row r="47" spans="1:8">
      <c r="A47" s="4" t="s">
        <v>656</v>
      </c>
      <c r="E47" s="6" t="n">
        <v>69000000</v>
      </c>
    </row>
    <row r="48" spans="1:8">
      <c r="A48" s="4" t="s">
        <v>674</v>
      </c>
    </row>
    <row r="49" spans="1:8">
      <c r="A49" s="3" t="s">
        <v>407</v>
      </c>
    </row>
    <row r="50" spans="1:8">
      <c r="A50" s="4" t="s">
        <v>665</v>
      </c>
      <c r="C50" s="4" t="s">
        <v>675</v>
      </c>
    </row>
    <row r="51" spans="1:8">
      <c r="A51" s="4" t="s">
        <v>676</v>
      </c>
    </row>
    <row r="52" spans="1:8">
      <c r="A52" s="3" t="s">
        <v>407</v>
      </c>
    </row>
    <row r="53" spans="1:8">
      <c r="A53" s="4" t="s">
        <v>665</v>
      </c>
      <c r="C53" s="4" t="s">
        <v>677</v>
      </c>
    </row>
    <row r="54" spans="1:8">
      <c r="A54" s="4" t="s">
        <v>678</v>
      </c>
    </row>
    <row r="55" spans="1:8">
      <c r="A55" s="3" t="s">
        <v>407</v>
      </c>
    </row>
    <row r="56" spans="1:8">
      <c r="A56" s="4" t="s">
        <v>665</v>
      </c>
      <c r="C56" s="4" t="s">
        <v>675</v>
      </c>
    </row>
    <row r="57" spans="1:8">
      <c r="A57" s="4" t="s">
        <v>679</v>
      </c>
    </row>
    <row r="58" spans="1:8">
      <c r="A58" s="3" t="s">
        <v>407</v>
      </c>
    </row>
    <row r="59" spans="1:8">
      <c r="A59" s="4" t="s">
        <v>665</v>
      </c>
      <c r="C59" s="4" t="s">
        <v>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680</v>
      </c>
      <c r="B1" s="2" t="s">
        <v>1</v>
      </c>
    </row>
    <row r="2" spans="1:2">
      <c r="B2" s="2" t="s">
        <v>59</v>
      </c>
    </row>
    <row r="3" spans="1:2">
      <c r="A3" s="3" t="s">
        <v>681</v>
      </c>
    </row>
    <row r="4" spans="1:2">
      <c r="A4" s="5" t="n">
        <v>2017</v>
      </c>
      <c r="B4" s="6" t="n">
        <v>41</v>
      </c>
    </row>
    <row r="5" spans="1:2">
      <c r="A5" s="5" t="n">
        <v>2018</v>
      </c>
      <c r="B5" s="5" t="n">
        <v>32</v>
      </c>
    </row>
    <row r="6" spans="1:2">
      <c r="A6" s="5" t="n">
        <v>2019</v>
      </c>
      <c r="B6" s="5" t="n">
        <v>31</v>
      </c>
    </row>
    <row r="7" spans="1:2">
      <c r="A7" s="5" t="n">
        <v>2020</v>
      </c>
      <c r="B7" s="5" t="n">
        <v>127</v>
      </c>
    </row>
    <row r="8" spans="1:2">
      <c r="A8" s="4" t="s">
        <v>682</v>
      </c>
      <c r="B8" s="5" t="n">
        <v>0</v>
      </c>
    </row>
    <row r="9" spans="1:2">
      <c r="A9" s="4" t="s">
        <v>112</v>
      </c>
      <c r="B9" s="6" t="n">
        <v>231</v>
      </c>
    </row>
    <row r="10" spans="1:2">
      <c r="A10" s="11" t="n">
        <v>1</v>
      </c>
    </row>
    <row r="11" spans="1:2">
      <c r="A11" s="3" t="s">
        <v>681</v>
      </c>
    </row>
    <row r="12" spans="1:2">
      <c r="A12" s="4" t="s">
        <v>683</v>
      </c>
      <c r="B12" s="4" t="s">
        <v>684</v>
      </c>
    </row>
    <row r="13" spans="1:2">
      <c r="A13" s="11" t="n">
        <v>5</v>
      </c>
    </row>
    <row r="14" spans="1:2">
      <c r="A14" s="3" t="s">
        <v>681</v>
      </c>
    </row>
    <row r="15" spans="1:2">
      <c r="A15" s="4" t="s">
        <v>683</v>
      </c>
      <c r="B15" s="4" t="s">
        <v>6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1"/>
  </cols>
  <sheetData>
    <row r="1" spans="1:5">
      <c r="A1" s="1" t="s">
        <v>686</v>
      </c>
      <c r="B1" s="2" t="s">
        <v>687</v>
      </c>
      <c r="C1" s="2" t="s">
        <v>59</v>
      </c>
      <c r="D1" s="2" t="s">
        <v>454</v>
      </c>
      <c r="E1" s="2" t="s">
        <v>500</v>
      </c>
    </row>
    <row r="2" spans="1:5">
      <c r="A2" s="3" t="s">
        <v>681</v>
      </c>
    </row>
    <row r="3" spans="1:5">
      <c r="A3" s="4" t="s">
        <v>688</v>
      </c>
      <c r="B3" s="6" t="n">
        <v>300000000</v>
      </c>
    </row>
    <row r="4" spans="1:5">
      <c r="A4" s="4" t="s">
        <v>689</v>
      </c>
      <c r="B4" s="5" t="n">
        <v>2</v>
      </c>
    </row>
    <row r="5" spans="1:5">
      <c r="A5" s="4" t="s">
        <v>690</v>
      </c>
      <c r="B5" s="4" t="s">
        <v>464</v>
      </c>
    </row>
    <row r="6" spans="1:5">
      <c r="A6" s="4" t="s">
        <v>691</v>
      </c>
      <c r="B6" s="6" t="n">
        <v>292000000</v>
      </c>
      <c r="C6" s="6" t="n">
        <v>0</v>
      </c>
      <c r="D6" s="6" t="n">
        <v>291576000</v>
      </c>
      <c r="E6" s="6" t="n">
        <v>0</v>
      </c>
    </row>
    <row r="7" spans="1:5">
      <c r="A7" s="4" t="s">
        <v>692</v>
      </c>
      <c r="C7" s="5" t="n">
        <v>89000000</v>
      </c>
      <c r="D7" s="5" t="n">
        <v>26000000</v>
      </c>
    </row>
    <row r="8" spans="1:5">
      <c r="A8" s="4" t="s">
        <v>457</v>
      </c>
      <c r="C8" s="5" t="n">
        <v>8707000</v>
      </c>
      <c r="D8" s="5" t="n">
        <v>3000000</v>
      </c>
    </row>
    <row r="9" spans="1:5">
      <c r="A9" s="4" t="s">
        <v>459</v>
      </c>
      <c r="C9" s="6" t="n">
        <v>37880000</v>
      </c>
      <c r="D9" s="5" t="n">
        <v>25030000</v>
      </c>
    </row>
    <row r="10" spans="1:5">
      <c r="A10" s="4" t="s">
        <v>693</v>
      </c>
      <c r="C10" s="4" t="s">
        <v>694</v>
      </c>
    </row>
    <row r="11" spans="1:5">
      <c r="A11" s="11" t="n">
        <v>1</v>
      </c>
    </row>
    <row r="12" spans="1:5">
      <c r="A12" s="3" t="s">
        <v>681</v>
      </c>
    </row>
    <row r="13" spans="1:5">
      <c r="A13" s="4" t="s">
        <v>695</v>
      </c>
      <c r="C13" s="6" t="n">
        <v>12000000</v>
      </c>
      <c r="D13" s="5" t="n">
        <v>5000000</v>
      </c>
    </row>
    <row r="14" spans="1:5">
      <c r="A14" s="4" t="s">
        <v>696</v>
      </c>
      <c r="C14" s="5" t="n">
        <v>88000000</v>
      </c>
    </row>
    <row r="15" spans="1:5">
      <c r="A15" s="4" t="s">
        <v>697</v>
      </c>
      <c r="C15" s="5" t="n">
        <v>11500000</v>
      </c>
    </row>
    <row r="16" spans="1:5">
      <c r="A16" s="11" t="n">
        <v>5</v>
      </c>
    </row>
    <row r="17" spans="1:5">
      <c r="A17" s="3" t="s">
        <v>681</v>
      </c>
    </row>
    <row r="18" spans="1:5">
      <c r="A18" s="4" t="s">
        <v>695</v>
      </c>
      <c r="C18" s="5" t="n">
        <v>26000000</v>
      </c>
      <c r="D18" s="5" t="n">
        <v>7000000</v>
      </c>
    </row>
    <row r="19" spans="1:5">
      <c r="A19" s="4" t="s">
        <v>696</v>
      </c>
      <c r="C19" s="5" t="n">
        <v>88000000</v>
      </c>
    </row>
    <row r="20" spans="1:5">
      <c r="A20" s="4" t="s">
        <v>697</v>
      </c>
      <c r="C20" s="5" t="n">
        <v>11500000</v>
      </c>
    </row>
    <row r="21" spans="1:5">
      <c r="A21" s="4" t="s">
        <v>698</v>
      </c>
    </row>
    <row r="22" spans="1:5">
      <c r="A22" s="3" t="s">
        <v>681</v>
      </c>
    </row>
    <row r="23" spans="1:5">
      <c r="A23" s="4" t="s">
        <v>457</v>
      </c>
      <c r="C23" s="5" t="n">
        <v>9000000</v>
      </c>
      <c r="D23" s="5" t="n">
        <v>3000000</v>
      </c>
    </row>
    <row r="24" spans="1:5">
      <c r="A24" s="4" t="s">
        <v>459</v>
      </c>
      <c r="C24" s="6" t="n">
        <v>29000000</v>
      </c>
      <c r="D24" s="6" t="n">
        <v>2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699</v>
      </c>
      <c r="B1" s="2" t="s">
        <v>700</v>
      </c>
      <c r="C1" s="2" t="s">
        <v>701</v>
      </c>
      <c r="D1" s="2" t="s">
        <v>702</v>
      </c>
      <c r="E1" s="2" t="s">
        <v>404</v>
      </c>
      <c r="F1" s="2" t="s">
        <v>2</v>
      </c>
      <c r="G1" s="2" t="s">
        <v>30</v>
      </c>
      <c r="H1" s="2" t="s">
        <v>31</v>
      </c>
      <c r="I1" s="2" t="s">
        <v>527</v>
      </c>
      <c r="J1" s="2" t="s">
        <v>703</v>
      </c>
      <c r="K1" s="2" t="s">
        <v>704</v>
      </c>
    </row>
    <row r="2" spans="1:11">
      <c r="A2" s="4" t="s">
        <v>176</v>
      </c>
    </row>
    <row r="3" spans="1:11">
      <c r="A3" s="3" t="s">
        <v>407</v>
      </c>
    </row>
    <row r="4" spans="1:11">
      <c r="A4" s="4" t="s">
        <v>175</v>
      </c>
      <c r="F4" s="6" t="n">
        <v>0</v>
      </c>
      <c r="G4" s="6" t="n">
        <v>101000000</v>
      </c>
      <c r="H4" s="6" t="n">
        <v>0</v>
      </c>
    </row>
    <row r="5" spans="1:11">
      <c r="A5" s="4" t="s">
        <v>174</v>
      </c>
    </row>
    <row r="6" spans="1:11">
      <c r="A6" s="3" t="s">
        <v>407</v>
      </c>
    </row>
    <row r="7" spans="1:11">
      <c r="A7" s="4" t="s">
        <v>175</v>
      </c>
      <c r="F7" s="6" t="n">
        <v>0</v>
      </c>
      <c r="G7" s="6" t="n">
        <v>265666000</v>
      </c>
      <c r="H7" s="6" t="n">
        <v>0</v>
      </c>
    </row>
    <row r="8" spans="1:11">
      <c r="A8" s="4" t="s">
        <v>705</v>
      </c>
    </row>
    <row r="9" spans="1:11">
      <c r="A9" s="3" t="s">
        <v>407</v>
      </c>
    </row>
    <row r="10" spans="1:11">
      <c r="A10" s="4" t="s">
        <v>706</v>
      </c>
      <c r="I10" s="4" t="s">
        <v>707</v>
      </c>
      <c r="J10" s="4" t="s">
        <v>707</v>
      </c>
    </row>
    <row r="11" spans="1:11">
      <c r="A11" s="4" t="s">
        <v>708</v>
      </c>
    </row>
    <row r="12" spans="1:11">
      <c r="A12" s="3" t="s">
        <v>407</v>
      </c>
    </row>
    <row r="13" spans="1:11">
      <c r="A13" s="4" t="s">
        <v>415</v>
      </c>
      <c r="K13" s="4" t="s">
        <v>709</v>
      </c>
    </row>
    <row r="14" spans="1:11">
      <c r="A14" s="4" t="s">
        <v>175</v>
      </c>
      <c r="B14" s="6" t="n">
        <v>400000</v>
      </c>
      <c r="D14" s="6" t="n">
        <v>99600000</v>
      </c>
      <c r="E14" s="6" t="n">
        <v>100000000</v>
      </c>
    </row>
    <row r="15" spans="1:11">
      <c r="A15" s="4" t="s">
        <v>521</v>
      </c>
      <c r="D15" s="4" t="s">
        <v>522</v>
      </c>
      <c r="E15" s="4" t="s">
        <v>522</v>
      </c>
    </row>
    <row r="16" spans="1:11">
      <c r="A16" s="4" t="s">
        <v>710</v>
      </c>
    </row>
    <row r="17" spans="1:11">
      <c r="A17" s="3" t="s">
        <v>407</v>
      </c>
    </row>
    <row r="18" spans="1:11">
      <c r="A18" s="4" t="s">
        <v>524</v>
      </c>
      <c r="J18" s="6" t="n">
        <v>140000000</v>
      </c>
    </row>
    <row r="19" spans="1:11">
      <c r="A19" s="4" t="s">
        <v>711</v>
      </c>
    </row>
    <row r="20" spans="1:11">
      <c r="A20" s="3" t="s">
        <v>407</v>
      </c>
    </row>
    <row r="21" spans="1:11">
      <c r="A21" s="4" t="s">
        <v>524</v>
      </c>
      <c r="J21" s="6" t="n">
        <v>130000000</v>
      </c>
    </row>
    <row r="22" spans="1:11">
      <c r="A22" s="4" t="s">
        <v>712</v>
      </c>
    </row>
    <row r="23" spans="1:11">
      <c r="A23" s="3" t="s">
        <v>407</v>
      </c>
    </row>
    <row r="24" spans="1:11">
      <c r="A24" s="4" t="s">
        <v>524</v>
      </c>
      <c r="I24" s="6" t="n">
        <v>270000000</v>
      </c>
    </row>
    <row r="25" spans="1:11">
      <c r="A25" s="4" t="s">
        <v>713</v>
      </c>
      <c r="C25" s="6" t="n">
        <v>261000000</v>
      </c>
    </row>
    <row r="26" spans="1:11">
      <c r="A26" s="4" t="s">
        <v>714</v>
      </c>
    </row>
    <row r="27" spans="1:11">
      <c r="A27" s="3" t="s">
        <v>407</v>
      </c>
    </row>
    <row r="28" spans="1:11">
      <c r="A28" s="4" t="s">
        <v>715</v>
      </c>
      <c r="J28" s="4" t="s">
        <v>716</v>
      </c>
    </row>
    <row r="29" spans="1:11">
      <c r="A29" s="4" t="s">
        <v>717</v>
      </c>
    </row>
    <row r="30" spans="1:11">
      <c r="A30" s="3" t="s">
        <v>407</v>
      </c>
    </row>
    <row r="31" spans="1:11">
      <c r="A31" s="4" t="s">
        <v>718</v>
      </c>
      <c r="J31" s="4" t="s">
        <v>4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2</v>
      </c>
      <c r="C1" s="2" t="s">
        <v>403</v>
      </c>
      <c r="D1" s="2" t="s">
        <v>30</v>
      </c>
      <c r="E1" s="2" t="s">
        <v>404</v>
      </c>
      <c r="F1" s="2" t="s">
        <v>31</v>
      </c>
      <c r="G1" s="2" t="s">
        <v>405</v>
      </c>
    </row>
    <row r="2" spans="1:7">
      <c r="A2" s="3" t="s">
        <v>407</v>
      </c>
    </row>
    <row r="3" spans="1:7">
      <c r="A3" s="4" t="s">
        <v>94</v>
      </c>
      <c r="B3" s="6" t="n">
        <v>2344563</v>
      </c>
      <c r="D3" s="6" t="n">
        <v>0</v>
      </c>
    </row>
    <row r="4" spans="1:7">
      <c r="A4" s="4" t="s">
        <v>720</v>
      </c>
    </row>
    <row r="5" spans="1:7">
      <c r="A5" s="3" t="s">
        <v>407</v>
      </c>
    </row>
    <row r="6" spans="1:7">
      <c r="A6" s="4" t="s">
        <v>91</v>
      </c>
      <c r="B6" s="5" t="n">
        <v>709100</v>
      </c>
    </row>
    <row r="7" spans="1:7">
      <c r="A7" s="4" t="s">
        <v>168</v>
      </c>
      <c r="B7" s="5" t="n">
        <v>-5891</v>
      </c>
    </row>
    <row r="8" spans="1:7">
      <c r="A8" s="4" t="s">
        <v>721</v>
      </c>
    </row>
    <row r="9" spans="1:7">
      <c r="A9" s="3" t="s">
        <v>407</v>
      </c>
    </row>
    <row r="10" spans="1:7">
      <c r="A10" s="4" t="s">
        <v>168</v>
      </c>
      <c r="B10" s="5" t="n">
        <v>-7259</v>
      </c>
    </row>
    <row r="11" spans="1:7">
      <c r="A11" s="4" t="s">
        <v>722</v>
      </c>
    </row>
    <row r="12" spans="1:7">
      <c r="A12" s="3" t="s">
        <v>407</v>
      </c>
    </row>
    <row r="13" spans="1:7">
      <c r="A13" s="4" t="s">
        <v>91</v>
      </c>
      <c r="B13" s="5" t="n">
        <v>641875</v>
      </c>
    </row>
    <row r="14" spans="1:7">
      <c r="A14" s="4" t="s">
        <v>94</v>
      </c>
      <c r="B14" s="5" t="n">
        <v>635000</v>
      </c>
    </row>
    <row r="15" spans="1:7">
      <c r="A15" s="4" t="s">
        <v>409</v>
      </c>
    </row>
    <row r="16" spans="1:7">
      <c r="A16" s="3" t="s">
        <v>407</v>
      </c>
    </row>
    <row r="17" spans="1:7">
      <c r="A17" s="4" t="s">
        <v>723</v>
      </c>
      <c r="B17" s="5" t="n">
        <v>37168</v>
      </c>
    </row>
    <row r="18" spans="1:7">
      <c r="A18" s="4" t="s">
        <v>168</v>
      </c>
      <c r="B18" s="5" t="n">
        <v>-14012</v>
      </c>
    </row>
    <row r="19" spans="1:7">
      <c r="A19" s="4" t="s">
        <v>650</v>
      </c>
    </row>
    <row r="20" spans="1:7">
      <c r="A20" s="3" t="s">
        <v>407</v>
      </c>
    </row>
    <row r="21" spans="1:7">
      <c r="A21" s="4" t="s">
        <v>91</v>
      </c>
      <c r="B21" s="6" t="n">
        <v>456572</v>
      </c>
    </row>
    <row r="22" spans="1:7">
      <c r="A22" s="4" t="s">
        <v>415</v>
      </c>
      <c r="B22" s="4" t="s">
        <v>416</v>
      </c>
      <c r="C22" s="4" t="s">
        <v>416</v>
      </c>
      <c r="D22" s="4" t="s">
        <v>416</v>
      </c>
      <c r="E22" s="4" t="s">
        <v>416</v>
      </c>
      <c r="F22" s="4" t="s">
        <v>416</v>
      </c>
      <c r="G22" s="4" t="s">
        <v>416</v>
      </c>
    </row>
    <row r="23" spans="1:7">
      <c r="A23" s="4" t="s">
        <v>651</v>
      </c>
    </row>
    <row r="24" spans="1:7">
      <c r="A24" s="3" t="s">
        <v>407</v>
      </c>
    </row>
    <row r="25" spans="1:7">
      <c r="A25" s="4" t="s">
        <v>91</v>
      </c>
      <c r="B25" s="6" t="n">
        <v>527010</v>
      </c>
    </row>
    <row r="26" spans="1:7">
      <c r="A26" s="4" t="s">
        <v>415</v>
      </c>
      <c r="B26" s="4" t="s">
        <v>418</v>
      </c>
      <c r="C26" s="4" t="s">
        <v>418</v>
      </c>
      <c r="D26" s="4" t="s">
        <v>418</v>
      </c>
      <c r="E26" s="4" t="s">
        <v>418</v>
      </c>
      <c r="F26" s="4" t="s">
        <v>418</v>
      </c>
      <c r="G26" s="4" t="s">
        <v>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214</v>
      </c>
    </row>
    <row r="4" spans="1:4">
      <c r="A4" s="4" t="s">
        <v>725</v>
      </c>
      <c r="B4" s="6" t="n">
        <v>59364</v>
      </c>
    </row>
    <row r="5" spans="1:4">
      <c r="A5" s="4" t="s">
        <v>548</v>
      </c>
      <c r="B5" s="5" t="n">
        <v>11306</v>
      </c>
    </row>
    <row r="6" spans="1:4">
      <c r="A6" s="4" t="s">
        <v>726</v>
      </c>
      <c r="B6" s="5" t="n">
        <v>70670</v>
      </c>
      <c r="C6" s="6" t="n">
        <v>0</v>
      </c>
      <c r="D6" s="6" t="n">
        <v>0</v>
      </c>
    </row>
    <row r="7" spans="1:4">
      <c r="A7" s="4" t="s">
        <v>725</v>
      </c>
      <c r="B7" s="5" t="n">
        <v>45000</v>
      </c>
    </row>
    <row r="8" spans="1:4">
      <c r="A8" s="4" t="s">
        <v>727</v>
      </c>
      <c r="B8" s="5" t="n">
        <v>17000</v>
      </c>
    </row>
    <row r="9" spans="1:4">
      <c r="A9" s="4" t="s">
        <v>728</v>
      </c>
      <c r="B9" s="6" t="n">
        <v>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46</v>
      </c>
      <c r="J1" s="2" t="s">
        <v>1</v>
      </c>
    </row>
    <row r="2" spans="1:12">
      <c r="B2" s="2" t="s">
        <v>2</v>
      </c>
      <c r="C2" s="2" t="s">
        <v>632</v>
      </c>
      <c r="D2" s="2" t="s">
        <v>4</v>
      </c>
      <c r="E2" s="2" t="s">
        <v>633</v>
      </c>
      <c r="F2" s="2" t="s">
        <v>30</v>
      </c>
      <c r="G2" s="2" t="s">
        <v>634</v>
      </c>
      <c r="H2" s="2" t="s">
        <v>635</v>
      </c>
      <c r="I2" s="2" t="s">
        <v>404</v>
      </c>
      <c r="J2" s="2" t="s">
        <v>2</v>
      </c>
      <c r="K2" s="2" t="s">
        <v>30</v>
      </c>
      <c r="L2" s="2" t="s">
        <v>31</v>
      </c>
    </row>
    <row r="3" spans="1:12">
      <c r="A3" s="3" t="s">
        <v>32</v>
      </c>
    </row>
    <row r="4" spans="1:12">
      <c r="A4" s="4" t="s">
        <v>33</v>
      </c>
      <c r="J4" s="6" t="n">
        <v>574976</v>
      </c>
      <c r="K4" s="6" t="n">
        <v>1368731</v>
      </c>
      <c r="L4" s="6" t="n">
        <v>1866497</v>
      </c>
    </row>
    <row r="5" spans="1:12">
      <c r="A5" s="4" t="s">
        <v>35</v>
      </c>
      <c r="J5" s="5" t="n">
        <v>44324</v>
      </c>
      <c r="K5" s="5" t="n">
        <v>94589</v>
      </c>
      <c r="L5" s="5" t="n">
        <v>93864</v>
      </c>
    </row>
    <row r="6" spans="1:12">
      <c r="A6" s="4" t="s">
        <v>36</v>
      </c>
      <c r="B6" s="6" t="n">
        <v>61043</v>
      </c>
      <c r="C6" s="6" t="n">
        <v>125078</v>
      </c>
      <c r="D6" s="6" t="n">
        <v>184935</v>
      </c>
      <c r="E6" s="6" t="n">
        <v>265120</v>
      </c>
      <c r="F6" s="6" t="n">
        <v>299563</v>
      </c>
      <c r="G6" s="6" t="n">
        <v>368973</v>
      </c>
      <c r="H6" s="6" t="n">
        <v>393244</v>
      </c>
      <c r="I6" s="6" t="n">
        <v>430648</v>
      </c>
      <c r="J6" s="5" t="n">
        <v>636176</v>
      </c>
      <c r="K6" s="5" t="n">
        <v>1492428</v>
      </c>
      <c r="L6" s="5" t="n">
        <v>1993762</v>
      </c>
    </row>
    <row r="7" spans="1:12">
      <c r="A7" s="3" t="s">
        <v>37</v>
      </c>
    </row>
    <row r="8" spans="1:12">
      <c r="A8" s="4" t="s">
        <v>33</v>
      </c>
      <c r="J8" s="5" t="n">
        <v>360783</v>
      </c>
      <c r="K8" s="5" t="n">
        <v>769373</v>
      </c>
      <c r="L8" s="5" t="n">
        <v>890694</v>
      </c>
    </row>
    <row r="9" spans="1:12">
      <c r="A9" s="4" t="s">
        <v>38</v>
      </c>
      <c r="J9" s="5" t="n">
        <v>37366</v>
      </c>
      <c r="K9" s="5" t="n">
        <v>81291</v>
      </c>
      <c r="L9" s="5" t="n">
        <v>77843</v>
      </c>
    </row>
    <row r="10" spans="1:12">
      <c r="A10" s="4" t="s">
        <v>39</v>
      </c>
      <c r="J10" s="5" t="n">
        <v>220237</v>
      </c>
      <c r="K10" s="5" t="n">
        <v>339268</v>
      </c>
      <c r="L10" s="5" t="n">
        <v>422235</v>
      </c>
    </row>
    <row r="11" spans="1:12">
      <c r="A11" s="4" t="s">
        <v>40</v>
      </c>
      <c r="J11" s="5" t="n">
        <v>43560</v>
      </c>
      <c r="K11" s="5" t="n">
        <v>59475</v>
      </c>
      <c r="L11" s="5" t="n">
        <v>62081</v>
      </c>
    </row>
    <row r="12" spans="1:12">
      <c r="A12" s="4" t="s">
        <v>41</v>
      </c>
      <c r="J12" s="5" t="n">
        <v>129915</v>
      </c>
      <c r="K12" s="5" t="n">
        <v>1181358</v>
      </c>
      <c r="L12" s="5" t="n">
        <v>1059487</v>
      </c>
    </row>
    <row r="13" spans="1:12">
      <c r="A13" s="4" t="s">
        <v>44</v>
      </c>
      <c r="J13" s="5" t="n">
        <v>805552</v>
      </c>
      <c r="K13" s="5" t="n">
        <v>2433802</v>
      </c>
      <c r="L13" s="5" t="n">
        <v>2518439</v>
      </c>
    </row>
    <row r="14" spans="1:12">
      <c r="A14" s="4" t="s">
        <v>45</v>
      </c>
      <c r="B14" s="5" t="n">
        <v>-189784</v>
      </c>
      <c r="C14" s="5" t="n">
        <v>-29509</v>
      </c>
      <c r="D14" s="5" t="n">
        <v>6426</v>
      </c>
      <c r="E14" s="5" t="n">
        <v>43491</v>
      </c>
      <c r="F14" s="5" t="n">
        <v>10590</v>
      </c>
      <c r="G14" s="5" t="n">
        <v>-1105344</v>
      </c>
      <c r="H14" s="5" t="n">
        <v>57727</v>
      </c>
      <c r="I14" s="5" t="n">
        <v>95653</v>
      </c>
      <c r="J14" s="5" t="n">
        <v>-169376</v>
      </c>
      <c r="K14" s="5" t="n">
        <v>-941374</v>
      </c>
      <c r="L14" s="5" t="n">
        <v>-524677</v>
      </c>
    </row>
    <row r="15" spans="1:12">
      <c r="A15" s="4" t="s">
        <v>730</v>
      </c>
      <c r="J15" s="5" t="n">
        <v>-77271</v>
      </c>
      <c r="K15" s="5" t="n">
        <v>-130036</v>
      </c>
      <c r="L15" s="5" t="n">
        <v>-56654</v>
      </c>
    </row>
    <row r="16" spans="1:12">
      <c r="A16" s="4" t="s">
        <v>47</v>
      </c>
      <c r="J16" s="5" t="n">
        <v>-553</v>
      </c>
      <c r="K16" s="5" t="n">
        <v>-310</v>
      </c>
      <c r="L16" s="5" t="n">
        <v>3920</v>
      </c>
    </row>
    <row r="17" spans="1:12">
      <c r="A17" s="4" t="s">
        <v>48</v>
      </c>
      <c r="J17" s="5" t="n">
        <v>-70670</v>
      </c>
      <c r="K17" s="5" t="n">
        <v>0</v>
      </c>
      <c r="L17" s="5" t="n">
        <v>0</v>
      </c>
    </row>
    <row r="18" spans="1:12">
      <c r="A18" s="4" t="s">
        <v>49</v>
      </c>
      <c r="J18" s="5" t="n">
        <v>-317870</v>
      </c>
      <c r="K18" s="5" t="n">
        <v>-1071720</v>
      </c>
      <c r="L18" s="5" t="n">
        <v>-577411</v>
      </c>
    </row>
    <row r="19" spans="1:12">
      <c r="A19" s="4" t="s">
        <v>731</v>
      </c>
      <c r="J19" s="5" t="n">
        <v>-20486</v>
      </c>
      <c r="K19" s="5" t="n">
        <v>72108</v>
      </c>
      <c r="L19" s="5" t="n">
        <v>-69394</v>
      </c>
    </row>
    <row r="20" spans="1:12">
      <c r="A20" s="4" t="s">
        <v>51</v>
      </c>
      <c r="J20" s="5" t="n">
        <v>-338356</v>
      </c>
      <c r="K20" s="5" t="n">
        <v>-999612</v>
      </c>
      <c r="L20" s="5" t="n">
        <v>-646805</v>
      </c>
    </row>
    <row r="21" spans="1:12">
      <c r="A21" s="4" t="s">
        <v>53</v>
      </c>
      <c r="B21" s="6" t="n">
        <v>-244419</v>
      </c>
      <c r="C21" s="6" t="n">
        <v>-63618</v>
      </c>
      <c r="D21" s="6" t="n">
        <v>-25109</v>
      </c>
      <c r="E21" s="6" t="n">
        <v>-5210</v>
      </c>
      <c r="F21" s="6" t="n">
        <v>-23263</v>
      </c>
      <c r="G21" s="6" t="n">
        <v>-1084838</v>
      </c>
      <c r="H21" s="6" t="n">
        <v>47331</v>
      </c>
      <c r="I21" s="6" t="n">
        <v>61127</v>
      </c>
      <c r="J21" s="5" t="n">
        <v>-338356</v>
      </c>
      <c r="K21" s="6" t="n">
        <v>-999643</v>
      </c>
      <c r="L21" s="6" t="n">
        <v>-646746</v>
      </c>
    </row>
    <row r="22" spans="1:12">
      <c r="A22" s="4" t="s">
        <v>61</v>
      </c>
      <c r="J22" s="5" t="n">
        <v>140866</v>
      </c>
    </row>
    <row r="23" spans="1:12">
      <c r="A23" s="4" t="s">
        <v>732</v>
      </c>
    </row>
    <row r="24" spans="1:12">
      <c r="A24" s="3" t="s">
        <v>32</v>
      </c>
    </row>
    <row r="25" spans="1:12">
      <c r="A25" s="4" t="s">
        <v>33</v>
      </c>
      <c r="J25" s="5" t="n">
        <v>455749</v>
      </c>
    </row>
    <row r="26" spans="1:12">
      <c r="A26" s="4" t="s">
        <v>35</v>
      </c>
      <c r="J26" s="5" t="n">
        <v>48209</v>
      </c>
    </row>
    <row r="27" spans="1:12">
      <c r="A27" s="4" t="s">
        <v>36</v>
      </c>
      <c r="J27" s="5" t="n">
        <v>503958</v>
      </c>
    </row>
    <row r="28" spans="1:12">
      <c r="A28" s="3" t="s">
        <v>37</v>
      </c>
    </row>
    <row r="29" spans="1:12">
      <c r="A29" s="4" t="s">
        <v>33</v>
      </c>
      <c r="J29" s="5" t="n">
        <v>335569</v>
      </c>
    </row>
    <row r="30" spans="1:12">
      <c r="A30" s="4" t="s">
        <v>38</v>
      </c>
      <c r="J30" s="5" t="n">
        <v>26659</v>
      </c>
    </row>
    <row r="31" spans="1:12">
      <c r="A31" s="4" t="s">
        <v>39</v>
      </c>
      <c r="J31" s="5" t="n">
        <v>196898</v>
      </c>
    </row>
    <row r="32" spans="1:12">
      <c r="A32" s="4" t="s">
        <v>40</v>
      </c>
      <c r="J32" s="5" t="n">
        <v>41570</v>
      </c>
    </row>
    <row r="33" spans="1:12">
      <c r="A33" s="4" t="s">
        <v>41</v>
      </c>
      <c r="J33" s="5" t="n">
        <v>122957</v>
      </c>
    </row>
    <row r="34" spans="1:12">
      <c r="A34" s="4" t="s">
        <v>44</v>
      </c>
      <c r="J34" s="5" t="n">
        <v>723653</v>
      </c>
    </row>
    <row r="35" spans="1:12">
      <c r="A35" s="4" t="s">
        <v>45</v>
      </c>
      <c r="J35" s="5" t="n">
        <v>-219695</v>
      </c>
    </row>
    <row r="36" spans="1:12">
      <c r="A36" s="4" t="s">
        <v>730</v>
      </c>
      <c r="J36" s="5" t="n">
        <v>-64931</v>
      </c>
    </row>
    <row r="37" spans="1:12">
      <c r="A37" s="4" t="s">
        <v>47</v>
      </c>
      <c r="J37" s="5" t="n">
        <v>530</v>
      </c>
    </row>
    <row r="38" spans="1:12">
      <c r="A38" s="4" t="s">
        <v>48</v>
      </c>
      <c r="J38" s="5" t="n">
        <v>-62169</v>
      </c>
    </row>
    <row r="39" spans="1:12">
      <c r="A39" s="4" t="s">
        <v>49</v>
      </c>
      <c r="J39" s="5" t="n">
        <v>-346265</v>
      </c>
    </row>
    <row r="40" spans="1:12">
      <c r="A40" s="4" t="s">
        <v>731</v>
      </c>
      <c r="J40" s="5" t="n">
        <v>-19649</v>
      </c>
    </row>
    <row r="41" spans="1:12">
      <c r="A41" s="4" t="s">
        <v>51</v>
      </c>
      <c r="J41" s="5" t="n">
        <v>-365914</v>
      </c>
    </row>
    <row r="42" spans="1:12">
      <c r="A42" s="4" t="s">
        <v>733</v>
      </c>
      <c r="J42" s="5" t="n">
        <v>27558</v>
      </c>
    </row>
    <row r="43" spans="1:12">
      <c r="A43" s="4" t="s">
        <v>53</v>
      </c>
      <c r="J43" s="5" t="n">
        <v>-338356</v>
      </c>
    </row>
    <row r="44" spans="1:12">
      <c r="A44" s="4" t="s">
        <v>61</v>
      </c>
      <c r="J44" s="6" t="n">
        <v>12960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0</v>
      </c>
      <c r="D1" s="2" t="s">
        <v>31</v>
      </c>
      <c r="E1" s="2" t="s">
        <v>735</v>
      </c>
    </row>
    <row r="2" spans="1:5">
      <c r="A2" s="3" t="s">
        <v>72</v>
      </c>
    </row>
    <row r="3" spans="1:5">
      <c r="A3" s="4" t="s">
        <v>73</v>
      </c>
      <c r="B3" s="6" t="n">
        <v>883794</v>
      </c>
      <c r="C3" s="6" t="n">
        <v>773571</v>
      </c>
      <c r="D3" s="6" t="n">
        <v>56772</v>
      </c>
      <c r="E3" s="6" t="n">
        <v>36581</v>
      </c>
    </row>
    <row r="4" spans="1:5">
      <c r="A4" s="4" t="s">
        <v>736</v>
      </c>
      <c r="B4" s="5" t="n">
        <v>65644</v>
      </c>
      <c r="C4" s="5" t="n">
        <v>266325</v>
      </c>
    </row>
    <row r="5" spans="1:5">
      <c r="A5" s="4" t="s">
        <v>76</v>
      </c>
      <c r="B5" s="5" t="n">
        <v>69380</v>
      </c>
      <c r="C5" s="5" t="n">
        <v>110027</v>
      </c>
    </row>
    <row r="6" spans="1:5">
      <c r="A6" s="4" t="s">
        <v>77</v>
      </c>
      <c r="B6" s="5" t="n">
        <v>1027525</v>
      </c>
      <c r="C6" s="5" t="n">
        <v>1152923</v>
      </c>
    </row>
    <row r="7" spans="1:5">
      <c r="A7" s="4" t="s">
        <v>78</v>
      </c>
      <c r="B7" s="5" t="n">
        <v>2336504</v>
      </c>
      <c r="C7" s="5" t="n">
        <v>2652537</v>
      </c>
    </row>
    <row r="8" spans="1:5">
      <c r="A8" s="4" t="s">
        <v>79</v>
      </c>
      <c r="B8" s="5" t="n">
        <v>-1523732</v>
      </c>
      <c r="C8" s="5" t="n">
        <v>-1541439</v>
      </c>
    </row>
    <row r="9" spans="1:5">
      <c r="A9" s="4" t="s">
        <v>80</v>
      </c>
      <c r="B9" s="5" t="n">
        <v>812772</v>
      </c>
      <c r="C9" s="5" t="n">
        <v>1111098</v>
      </c>
    </row>
    <row r="10" spans="1:5">
      <c r="A10" s="4" t="s">
        <v>81</v>
      </c>
      <c r="B10" s="5" t="n">
        <v>25554</v>
      </c>
      <c r="C10" s="5" t="n">
        <v>73796</v>
      </c>
    </row>
    <row r="11" spans="1:5">
      <c r="A11" s="4" t="s">
        <v>82</v>
      </c>
      <c r="B11" s="5" t="n">
        <v>1903731</v>
      </c>
      <c r="C11" s="5" t="n">
        <v>2362847</v>
      </c>
    </row>
    <row r="12" spans="1:5">
      <c r="A12" s="3" t="s">
        <v>83</v>
      </c>
    </row>
    <row r="13" spans="1:5">
      <c r="A13" s="4" t="s">
        <v>533</v>
      </c>
      <c r="B13" s="5" t="n">
        <v>61853</v>
      </c>
      <c r="C13" s="5" t="n">
        <v>85374</v>
      </c>
    </row>
    <row r="14" spans="1:5">
      <c r="A14" s="4" t="s">
        <v>86</v>
      </c>
      <c r="B14" s="5" t="n">
        <v>43683</v>
      </c>
      <c r="C14" s="5" t="n">
        <v>48246</v>
      </c>
    </row>
    <row r="15" spans="1:5">
      <c r="A15" s="4" t="s">
        <v>87</v>
      </c>
      <c r="B15" s="5" t="n">
        <v>33248</v>
      </c>
      <c r="C15" s="5" t="n">
        <v>34381</v>
      </c>
    </row>
    <row r="16" spans="1:5">
      <c r="A16" s="4" t="s">
        <v>88</v>
      </c>
      <c r="B16" s="5" t="n">
        <v>497</v>
      </c>
      <c r="C16" s="5" t="n">
        <v>34085</v>
      </c>
    </row>
    <row r="17" spans="1:5">
      <c r="A17" s="4" t="s">
        <v>89</v>
      </c>
      <c r="B17" s="5" t="n">
        <v>21548</v>
      </c>
      <c r="C17" s="5" t="n">
        <v>41174</v>
      </c>
    </row>
    <row r="18" spans="1:5">
      <c r="A18" s="4" t="s">
        <v>90</v>
      </c>
      <c r="B18" s="5" t="n">
        <v>190566</v>
      </c>
      <c r="C18" s="5" t="n">
        <v>283889</v>
      </c>
    </row>
    <row r="19" spans="1:5">
      <c r="A19" s="4" t="s">
        <v>92</v>
      </c>
      <c r="B19" s="5" t="n">
        <v>6282</v>
      </c>
      <c r="C19" s="5" t="n">
        <v>9373</v>
      </c>
    </row>
    <row r="20" spans="1:5">
      <c r="A20" s="4" t="s">
        <v>93</v>
      </c>
      <c r="B20" s="5" t="n">
        <v>29114</v>
      </c>
      <c r="C20" s="5" t="n">
        <v>37731</v>
      </c>
    </row>
    <row r="21" spans="1:5">
      <c r="A21" s="4" t="s">
        <v>94</v>
      </c>
      <c r="B21" s="5" t="n">
        <v>2344563</v>
      </c>
      <c r="C21" s="5" t="n">
        <v>0</v>
      </c>
    </row>
    <row r="22" spans="1:5">
      <c r="A22" s="4" t="s">
        <v>95</v>
      </c>
      <c r="B22" s="5" t="n">
        <v>2736488</v>
      </c>
      <c r="C22" s="5" t="n">
        <v>2869437</v>
      </c>
    </row>
    <row r="23" spans="1:5">
      <c r="A23" s="3" t="s">
        <v>98</v>
      </c>
    </row>
    <row r="24" spans="1:5">
      <c r="A24" s="4" t="s">
        <v>737</v>
      </c>
      <c r="B24" s="5" t="n">
        <v>-832757</v>
      </c>
      <c r="C24" s="5" t="n">
        <v>-506590</v>
      </c>
      <c r="D24" s="6" t="n">
        <v>494249</v>
      </c>
      <c r="E24" s="6" t="n">
        <v>2005333</v>
      </c>
    </row>
    <row r="25" spans="1:5">
      <c r="A25" s="4" t="s">
        <v>104</v>
      </c>
      <c r="B25" s="5" t="n">
        <v>1903731</v>
      </c>
      <c r="C25" s="5" t="n">
        <v>2362847</v>
      </c>
    </row>
    <row r="26" spans="1:5">
      <c r="A26" s="4" t="s">
        <v>467</v>
      </c>
      <c r="B26" s="5" t="n">
        <v>25000</v>
      </c>
      <c r="C26" s="5" t="n">
        <v>44000</v>
      </c>
    </row>
    <row r="27" spans="1:5">
      <c r="A27" s="4" t="s">
        <v>732</v>
      </c>
    </row>
    <row r="28" spans="1:5">
      <c r="A28" s="3" t="s">
        <v>72</v>
      </c>
    </row>
    <row r="29" spans="1:5">
      <c r="A29" s="4" t="s">
        <v>73</v>
      </c>
      <c r="B29" s="5" t="n">
        <v>553238</v>
      </c>
      <c r="C29" s="6" t="n">
        <v>466984</v>
      </c>
    </row>
    <row r="30" spans="1:5">
      <c r="A30" s="4" t="s">
        <v>736</v>
      </c>
      <c r="B30" s="5" t="n">
        <v>48861</v>
      </c>
    </row>
    <row r="31" spans="1:5">
      <c r="A31" s="4" t="s">
        <v>738</v>
      </c>
      <c r="B31" s="5" t="n">
        <v>647657</v>
      </c>
    </row>
    <row r="32" spans="1:5">
      <c r="A32" s="4" t="s">
        <v>76</v>
      </c>
      <c r="B32" s="5" t="n">
        <v>33228</v>
      </c>
    </row>
    <row r="33" spans="1:5">
      <c r="A33" s="4" t="s">
        <v>77</v>
      </c>
      <c r="B33" s="5" t="n">
        <v>1282984</v>
      </c>
    </row>
    <row r="34" spans="1:5">
      <c r="A34" s="4" t="s">
        <v>739</v>
      </c>
      <c r="B34" s="5" t="n">
        <v>1074335</v>
      </c>
    </row>
    <row r="35" spans="1:5">
      <c r="A35" s="4" t="s">
        <v>740</v>
      </c>
      <c r="B35" s="5" t="n">
        <v>58759</v>
      </c>
    </row>
    <row r="36" spans="1:5">
      <c r="A36" s="4" t="s">
        <v>78</v>
      </c>
      <c r="B36" s="5" t="n">
        <v>1809120</v>
      </c>
    </row>
    <row r="37" spans="1:5">
      <c r="A37" s="4" t="s">
        <v>79</v>
      </c>
      <c r="B37" s="5" t="n">
        <v>-1481209</v>
      </c>
    </row>
    <row r="38" spans="1:5">
      <c r="A38" s="4" t="s">
        <v>80</v>
      </c>
      <c r="B38" s="5" t="n">
        <v>327911</v>
      </c>
    </row>
    <row r="39" spans="1:5">
      <c r="A39" s="4" t="s">
        <v>81</v>
      </c>
      <c r="B39" s="5" t="n">
        <v>25974</v>
      </c>
    </row>
    <row r="40" spans="1:5">
      <c r="A40" s="4" t="s">
        <v>82</v>
      </c>
      <c r="B40" s="5" t="n">
        <v>2769963</v>
      </c>
    </row>
    <row r="41" spans="1:5">
      <c r="A41" s="3" t="s">
        <v>83</v>
      </c>
    </row>
    <row r="42" spans="1:5">
      <c r="A42" s="4" t="s">
        <v>741</v>
      </c>
      <c r="B42" s="5" t="n">
        <v>3606</v>
      </c>
    </row>
    <row r="43" spans="1:5">
      <c r="A43" s="4" t="s">
        <v>533</v>
      </c>
      <c r="B43" s="5" t="n">
        <v>32261</v>
      </c>
    </row>
    <row r="44" spans="1:5">
      <c r="A44" s="4" t="s">
        <v>742</v>
      </c>
      <c r="B44" s="5" t="n">
        <v>941644</v>
      </c>
    </row>
    <row r="45" spans="1:5">
      <c r="A45" s="4" t="s">
        <v>86</v>
      </c>
      <c r="B45" s="5" t="n">
        <v>24591</v>
      </c>
    </row>
    <row r="46" spans="1:5">
      <c r="A46" s="4" t="s">
        <v>87</v>
      </c>
      <c r="B46" s="5" t="n">
        <v>13418</v>
      </c>
    </row>
    <row r="47" spans="1:5">
      <c r="A47" s="4" t="s">
        <v>88</v>
      </c>
      <c r="B47" s="5" t="n">
        <v>591</v>
      </c>
    </row>
    <row r="48" spans="1:5">
      <c r="A48" s="4" t="s">
        <v>89</v>
      </c>
      <c r="B48" s="5" t="n">
        <v>15993</v>
      </c>
    </row>
    <row r="49" spans="1:5">
      <c r="A49" s="4" t="s">
        <v>90</v>
      </c>
      <c r="B49" s="5" t="n">
        <v>1032104</v>
      </c>
    </row>
    <row r="50" spans="1:5">
      <c r="A50" s="4" t="s">
        <v>743</v>
      </c>
      <c r="B50" s="5" t="n">
        <v>2112</v>
      </c>
    </row>
    <row r="51" spans="1:5">
      <c r="A51" s="4" t="s">
        <v>92</v>
      </c>
      <c r="B51" s="5" t="n">
        <v>2505</v>
      </c>
    </row>
    <row r="52" spans="1:5">
      <c r="A52" s="4" t="s">
        <v>93</v>
      </c>
      <c r="B52" s="5" t="n">
        <v>24758</v>
      </c>
    </row>
    <row r="53" spans="1:5">
      <c r="A53" s="4" t="s">
        <v>94</v>
      </c>
      <c r="B53" s="5" t="n">
        <v>2344563</v>
      </c>
    </row>
    <row r="54" spans="1:5">
      <c r="A54" s="4" t="s">
        <v>95</v>
      </c>
      <c r="B54" s="5" t="n">
        <v>3406042</v>
      </c>
    </row>
    <row r="55" spans="1:5">
      <c r="A55" s="3" t="s">
        <v>98</v>
      </c>
    </row>
    <row r="56" spans="1:5">
      <c r="A56" s="4" t="s">
        <v>737</v>
      </c>
      <c r="B56" s="5" t="n">
        <v>-636079</v>
      </c>
    </row>
    <row r="57" spans="1:5">
      <c r="A57" s="4" t="s">
        <v>104</v>
      </c>
      <c r="B57" s="5" t="n">
        <v>2769963</v>
      </c>
    </row>
    <row r="58" spans="1:5">
      <c r="A58" s="4" t="s">
        <v>467</v>
      </c>
      <c r="B58" s="6" t="n">
        <v>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150</v>
      </c>
      <c r="B4" s="6" t="n">
        <v>253372</v>
      </c>
      <c r="C4" s="6" t="n">
        <v>483733</v>
      </c>
      <c r="D4" s="6" t="n">
        <v>696989</v>
      </c>
    </row>
    <row r="5" spans="1:4">
      <c r="A5" s="4" t="s">
        <v>152</v>
      </c>
      <c r="B5" s="5" t="n">
        <v>-43405</v>
      </c>
      <c r="C5" s="5" t="n">
        <v>-202909</v>
      </c>
      <c r="D5" s="5" t="n">
        <v>-261641</v>
      </c>
    </row>
    <row r="6" spans="1:4">
      <c r="A6" s="4" t="s">
        <v>153</v>
      </c>
      <c r="B6" s="5" t="n">
        <v>-8377</v>
      </c>
      <c r="C6" s="5" t="n">
        <v>-14638</v>
      </c>
      <c r="D6" s="5" t="n">
        <v>1230</v>
      </c>
    </row>
    <row r="7" spans="1:4">
      <c r="A7" s="4" t="s">
        <v>157</v>
      </c>
      <c r="B7" s="5" t="n">
        <v>-18557</v>
      </c>
      <c r="C7" s="5" t="n">
        <v>-15528</v>
      </c>
      <c r="D7" s="5" t="n">
        <v>-12502</v>
      </c>
    </row>
    <row r="8" spans="1:4">
      <c r="A8" s="4" t="s">
        <v>158</v>
      </c>
      <c r="B8" s="5" t="n">
        <v>-70339</v>
      </c>
      <c r="C8" s="5" t="n">
        <v>-204444</v>
      </c>
      <c r="D8" s="5" t="n">
        <v>-453218</v>
      </c>
    </row>
    <row r="9" spans="1:4">
      <c r="A9" s="4" t="s">
        <v>170</v>
      </c>
      <c r="B9" s="5" t="n">
        <v>-72810</v>
      </c>
      <c r="C9" s="5" t="n">
        <v>437510</v>
      </c>
      <c r="D9" s="5" t="n">
        <v>-223580</v>
      </c>
    </row>
    <row r="10" spans="1:4">
      <c r="A10" s="4" t="s">
        <v>171</v>
      </c>
      <c r="B10" s="5" t="n">
        <v>110223</v>
      </c>
      <c r="C10" s="5" t="n">
        <v>716799</v>
      </c>
      <c r="D10" s="5" t="n">
        <v>20191</v>
      </c>
    </row>
    <row r="11" spans="1:4">
      <c r="A11" s="4" t="s">
        <v>172</v>
      </c>
      <c r="B11" s="5" t="n">
        <v>773571</v>
      </c>
      <c r="C11" s="5" t="n">
        <v>56772</v>
      </c>
      <c r="D11" s="5" t="n">
        <v>36581</v>
      </c>
    </row>
    <row r="12" spans="1:4">
      <c r="A12" s="4" t="s">
        <v>173</v>
      </c>
      <c r="B12" s="5" t="n">
        <v>883794</v>
      </c>
      <c r="C12" s="5" t="n">
        <v>773571</v>
      </c>
      <c r="D12" s="6" t="n">
        <v>56772</v>
      </c>
    </row>
    <row r="13" spans="1:4">
      <c r="A13" s="4" t="s">
        <v>732</v>
      </c>
    </row>
    <row r="14" spans="1:4">
      <c r="A14" s="3" t="s">
        <v>745</v>
      </c>
    </row>
    <row r="15" spans="1:4">
      <c r="A15" s="4" t="s">
        <v>150</v>
      </c>
      <c r="B15" s="5" t="n">
        <v>140895</v>
      </c>
    </row>
    <row r="16" spans="1:4">
      <c r="A16" s="4" t="s">
        <v>152</v>
      </c>
      <c r="B16" s="5" t="n">
        <v>-37424</v>
      </c>
    </row>
    <row r="17" spans="1:4">
      <c r="A17" s="4" t="s">
        <v>153</v>
      </c>
      <c r="B17" s="5" t="n">
        <v>-7955</v>
      </c>
    </row>
    <row r="18" spans="1:4">
      <c r="A18" s="4" t="s">
        <v>157</v>
      </c>
      <c r="B18" s="5" t="n">
        <v>-9262</v>
      </c>
    </row>
    <row r="19" spans="1:4">
      <c r="A19" s="4" t="s">
        <v>158</v>
      </c>
      <c r="B19" s="5" t="n">
        <v>-54641</v>
      </c>
    </row>
    <row r="20" spans="1:4">
      <c r="A20" s="4" t="s">
        <v>170</v>
      </c>
      <c r="B20" s="5" t="n">
        <v>0</v>
      </c>
    </row>
    <row r="21" spans="1:4">
      <c r="A21" s="4" t="s">
        <v>171</v>
      </c>
      <c r="B21" s="5" t="n">
        <v>86254</v>
      </c>
    </row>
    <row r="22" spans="1:4">
      <c r="A22" s="4" t="s">
        <v>172</v>
      </c>
      <c r="B22" s="5" t="n">
        <v>466984</v>
      </c>
    </row>
    <row r="23" spans="1:4">
      <c r="A23" s="4" t="s">
        <v>173</v>
      </c>
      <c r="B23" s="6" t="n">
        <v>553238</v>
      </c>
      <c r="C23" s="6" t="n">
        <v>4669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221</v>
      </c>
    </row>
    <row r="4" spans="1:4">
      <c r="A4" s="4" t="s">
        <v>747</v>
      </c>
      <c r="B4" s="6" t="n">
        <v>2106</v>
      </c>
      <c r="C4" s="6" t="n">
        <v>-456093</v>
      </c>
      <c r="D4" s="6" t="n">
        <v>70949</v>
      </c>
    </row>
    <row r="5" spans="1:4">
      <c r="A5" s="4" t="s">
        <v>748</v>
      </c>
      <c r="B5" s="5" t="n">
        <v>-319976</v>
      </c>
      <c r="C5" s="5" t="n">
        <v>-615627</v>
      </c>
      <c r="D5" s="5" t="n">
        <v>-648360</v>
      </c>
    </row>
    <row r="6" spans="1:4">
      <c r="A6" s="4" t="s">
        <v>49</v>
      </c>
      <c r="B6" s="6" t="n">
        <v>-317870</v>
      </c>
      <c r="C6" s="6" t="n">
        <v>-1071720</v>
      </c>
      <c r="D6" s="6" t="n">
        <v>-5774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51</v>
      </c>
      <c r="B4" s="6" t="n">
        <v>-338356</v>
      </c>
      <c r="C4" s="6" t="n">
        <v>-999612</v>
      </c>
      <c r="D4" s="6" t="n">
        <v>-646805</v>
      </c>
    </row>
    <row r="5" spans="1:4">
      <c r="A5" s="3" t="s">
        <v>145</v>
      </c>
    </row>
    <row r="6" spans="1:4">
      <c r="A6" s="4" t="s">
        <v>39</v>
      </c>
      <c r="B6" s="5" t="n">
        <v>220237</v>
      </c>
      <c r="C6" s="5" t="n">
        <v>339268</v>
      </c>
      <c r="D6" s="5" t="n">
        <v>422235</v>
      </c>
    </row>
    <row r="7" spans="1:4">
      <c r="A7" s="4" t="s">
        <v>41</v>
      </c>
      <c r="B7" s="5" t="n">
        <v>129915</v>
      </c>
      <c r="C7" s="5" t="n">
        <v>1181358</v>
      </c>
      <c r="D7" s="5" t="n">
        <v>1059487</v>
      </c>
    </row>
    <row r="8" spans="1:4">
      <c r="A8" s="4" t="s">
        <v>42</v>
      </c>
      <c r="B8" s="5" t="n">
        <v>0</v>
      </c>
      <c r="C8" s="5" t="n">
        <v>-13217</v>
      </c>
      <c r="D8" s="5" t="n">
        <v>0</v>
      </c>
    </row>
    <row r="9" spans="1:4">
      <c r="A9" s="4" t="s">
        <v>43</v>
      </c>
      <c r="B9" s="5" t="n">
        <v>0</v>
      </c>
      <c r="C9" s="5" t="n">
        <v>-4345</v>
      </c>
      <c r="D9" s="5" t="n">
        <v>-18675</v>
      </c>
    </row>
    <row r="10" spans="1:4">
      <c r="A10" s="4" t="s">
        <v>92</v>
      </c>
      <c r="B10" s="5" t="n">
        <v>24010</v>
      </c>
      <c r="C10" s="5" t="n">
        <v>-61870</v>
      </c>
      <c r="D10" s="5" t="n">
        <v>19475</v>
      </c>
    </row>
    <row r="11" spans="1:4">
      <c r="A11" s="4" t="s">
        <v>146</v>
      </c>
      <c r="B11" s="5" t="n">
        <v>9441</v>
      </c>
      <c r="C11" s="5" t="n">
        <v>16193</v>
      </c>
      <c r="D11" s="5" t="n">
        <v>19446</v>
      </c>
    </row>
    <row r="12" spans="1:4">
      <c r="A12" s="4" t="s">
        <v>147</v>
      </c>
      <c r="B12" s="5" t="n">
        <v>0</v>
      </c>
      <c r="C12" s="5" t="n">
        <v>39239</v>
      </c>
      <c r="D12" s="5" t="n">
        <v>0</v>
      </c>
    </row>
    <row r="13" spans="1:4">
      <c r="A13" s="4" t="s">
        <v>148</v>
      </c>
      <c r="B13" s="5" t="n">
        <v>-5878</v>
      </c>
      <c r="C13" s="5" t="n">
        <v>0</v>
      </c>
      <c r="D13" s="5" t="n">
        <v>0</v>
      </c>
    </row>
    <row r="14" spans="1:4">
      <c r="A14" s="4" t="s">
        <v>47</v>
      </c>
      <c r="B14" s="5" t="n">
        <v>1081</v>
      </c>
      <c r="C14" s="5" t="n">
        <v>0</v>
      </c>
      <c r="D14" s="5" t="n">
        <v>0</v>
      </c>
    </row>
    <row r="15" spans="1:4">
      <c r="A15" s="4" t="s">
        <v>149</v>
      </c>
      <c r="B15" s="5" t="n">
        <v>212922</v>
      </c>
      <c r="C15" s="5" t="n">
        <v>-13281</v>
      </c>
      <c r="D15" s="5" t="n">
        <v>-158174</v>
      </c>
    </row>
    <row r="16" spans="1:4">
      <c r="A16" s="4" t="s">
        <v>150</v>
      </c>
      <c r="B16" s="5" t="n">
        <v>253372</v>
      </c>
      <c r="C16" s="5" t="n">
        <v>483733</v>
      </c>
      <c r="D16" s="5" t="n">
        <v>696989</v>
      </c>
    </row>
    <row r="17" spans="1:4">
      <c r="A17" s="3" t="s">
        <v>151</v>
      </c>
    </row>
    <row r="18" spans="1:4">
      <c r="A18" s="4" t="s">
        <v>152</v>
      </c>
      <c r="B18" s="5" t="n">
        <v>-43405</v>
      </c>
      <c r="C18" s="5" t="n">
        <v>-202909</v>
      </c>
      <c r="D18" s="5" t="n">
        <v>-261641</v>
      </c>
    </row>
    <row r="19" spans="1:4">
      <c r="A19" s="4" t="s">
        <v>153</v>
      </c>
      <c r="B19" s="5" t="n">
        <v>-8377</v>
      </c>
      <c r="C19" s="5" t="n">
        <v>-14638</v>
      </c>
      <c r="D19" s="5" t="n">
        <v>1230</v>
      </c>
    </row>
    <row r="20" spans="1:4">
      <c r="A20" s="4" t="s">
        <v>154</v>
      </c>
      <c r="B20" s="5" t="n">
        <v>0</v>
      </c>
      <c r="C20" s="5" t="n">
        <v>30816</v>
      </c>
      <c r="D20" s="5" t="n">
        <v>6570</v>
      </c>
    </row>
    <row r="21" spans="1:4">
      <c r="A21" s="4" t="s">
        <v>155</v>
      </c>
      <c r="B21" s="5" t="n">
        <v>0</v>
      </c>
      <c r="C21" s="5" t="n">
        <v>0</v>
      </c>
      <c r="D21" s="5" t="n">
        <v>-176569</v>
      </c>
    </row>
    <row r="22" spans="1:4">
      <c r="A22" s="4" t="s">
        <v>156</v>
      </c>
      <c r="B22" s="5" t="n">
        <v>0</v>
      </c>
      <c r="C22" s="5" t="n">
        <v>-2185</v>
      </c>
      <c r="D22" s="5" t="n">
        <v>-10306</v>
      </c>
    </row>
    <row r="23" spans="1:4">
      <c r="A23" s="4" t="s">
        <v>157</v>
      </c>
      <c r="B23" s="5" t="n">
        <v>-18557</v>
      </c>
      <c r="C23" s="5" t="n">
        <v>-15528</v>
      </c>
      <c r="D23" s="5" t="n">
        <v>-12502</v>
      </c>
    </row>
    <row r="24" spans="1:4">
      <c r="A24" s="4" t="s">
        <v>158</v>
      </c>
      <c r="B24" s="5" t="n">
        <v>-70339</v>
      </c>
      <c r="C24" s="5" t="n">
        <v>-204444</v>
      </c>
      <c r="D24" s="5" t="n">
        <v>-453218</v>
      </c>
    </row>
    <row r="25" spans="1:4">
      <c r="A25" s="3" t="s">
        <v>159</v>
      </c>
    </row>
    <row r="26" spans="1:4">
      <c r="A26" s="4" t="s">
        <v>160</v>
      </c>
      <c r="B26" s="5" t="n">
        <v>0</v>
      </c>
      <c r="C26" s="5" t="n">
        <v>11000</v>
      </c>
      <c r="D26" s="5" t="n">
        <v>0</v>
      </c>
    </row>
    <row r="27" spans="1:4">
      <c r="A27" s="4" t="s">
        <v>161</v>
      </c>
      <c r="B27" s="5" t="n">
        <v>0</v>
      </c>
      <c r="C27" s="5" t="n">
        <v>543500</v>
      </c>
      <c r="D27" s="5" t="n">
        <v>154000</v>
      </c>
    </row>
    <row r="28" spans="1:4">
      <c r="A28" s="4" t="s">
        <v>162</v>
      </c>
      <c r="B28" s="5" t="n">
        <v>0</v>
      </c>
      <c r="C28" s="5" t="n">
        <v>291576</v>
      </c>
      <c r="D28" s="5" t="n">
        <v>0</v>
      </c>
    </row>
    <row r="29" spans="1:4">
      <c r="A29" s="4" t="s">
        <v>163</v>
      </c>
      <c r="B29" s="5" t="n">
        <v>-72810</v>
      </c>
      <c r="C29" s="5" t="n">
        <v>-28854</v>
      </c>
      <c r="D29" s="5" t="n">
        <v>0</v>
      </c>
    </row>
    <row r="30" spans="1:4">
      <c r="A30" s="4" t="s">
        <v>164</v>
      </c>
      <c r="B30" s="5" t="n">
        <v>0</v>
      </c>
      <c r="C30" s="5" t="n">
        <v>-6500</v>
      </c>
      <c r="D30" s="5" t="n">
        <v>-1625</v>
      </c>
    </row>
    <row r="31" spans="1:4">
      <c r="A31" s="4" t="s">
        <v>165</v>
      </c>
      <c r="B31" s="5" t="n">
        <v>0</v>
      </c>
      <c r="C31" s="5" t="n">
        <v>-6546</v>
      </c>
      <c r="D31" s="5" t="n">
        <v>-65354</v>
      </c>
    </row>
    <row r="32" spans="1:4">
      <c r="A32" s="4" t="s">
        <v>166</v>
      </c>
      <c r="B32" s="5" t="n">
        <v>0</v>
      </c>
      <c r="C32" s="5" t="n">
        <v>0</v>
      </c>
      <c r="D32" s="5" t="n">
        <v>1710550</v>
      </c>
    </row>
    <row r="33" spans="1:4">
      <c r="A33" s="4" t="s">
        <v>167</v>
      </c>
      <c r="B33" s="5" t="n">
        <v>0</v>
      </c>
      <c r="C33" s="5" t="n">
        <v>0</v>
      </c>
      <c r="D33" s="5" t="n">
        <v>707472</v>
      </c>
    </row>
    <row r="34" spans="1:4">
      <c r="A34" s="4" t="s">
        <v>130</v>
      </c>
      <c r="B34" s="5" t="n">
        <v>0</v>
      </c>
      <c r="C34" s="5" t="n">
        <v>0</v>
      </c>
      <c r="D34" s="5" t="n">
        <v>-11075</v>
      </c>
    </row>
    <row r="35" spans="1:4">
      <c r="A35" s="4" t="s">
        <v>168</v>
      </c>
      <c r="B35" s="5" t="n">
        <v>0</v>
      </c>
      <c r="C35" s="5" t="n">
        <v>0</v>
      </c>
      <c r="D35" s="5" t="n">
        <v>-19253</v>
      </c>
    </row>
    <row r="36" spans="1:4">
      <c r="A36" s="4" t="s">
        <v>169</v>
      </c>
      <c r="B36" s="5" t="n">
        <v>0</v>
      </c>
      <c r="C36" s="5" t="n">
        <v>0</v>
      </c>
      <c r="D36" s="5" t="n">
        <v>-2698295</v>
      </c>
    </row>
    <row r="37" spans="1:4">
      <c r="A37" s="4" t="s">
        <v>170</v>
      </c>
      <c r="B37" s="5" t="n">
        <v>-72810</v>
      </c>
      <c r="C37" s="5" t="n">
        <v>437510</v>
      </c>
      <c r="D37" s="5" t="n">
        <v>-223580</v>
      </c>
    </row>
    <row r="38" spans="1:4">
      <c r="A38" s="4" t="s">
        <v>171</v>
      </c>
      <c r="B38" s="5" t="n">
        <v>110223</v>
      </c>
      <c r="C38" s="5" t="n">
        <v>716799</v>
      </c>
      <c r="D38" s="5" t="n">
        <v>20191</v>
      </c>
    </row>
    <row r="39" spans="1:4">
      <c r="A39" s="4" t="s">
        <v>172</v>
      </c>
      <c r="B39" s="5" t="n">
        <v>773571</v>
      </c>
      <c r="C39" s="5" t="n">
        <v>56772</v>
      </c>
      <c r="D39" s="5" t="n">
        <v>36581</v>
      </c>
    </row>
    <row r="40" spans="1:4">
      <c r="A40" s="4" t="s">
        <v>173</v>
      </c>
      <c r="B40" s="5" t="n">
        <v>883794</v>
      </c>
      <c r="C40" s="5" t="n">
        <v>773571</v>
      </c>
      <c r="D40" s="5" t="n">
        <v>56772</v>
      </c>
    </row>
    <row r="41" spans="1:4">
      <c r="A41" s="4" t="s">
        <v>174</v>
      </c>
    </row>
    <row r="42" spans="1:4">
      <c r="A42" s="3" t="s">
        <v>159</v>
      </c>
    </row>
    <row r="43" spans="1:4">
      <c r="A43" s="4" t="s">
        <v>175</v>
      </c>
      <c r="B43" s="5" t="n">
        <v>0</v>
      </c>
      <c r="C43" s="5" t="n">
        <v>-265666</v>
      </c>
      <c r="D43" s="5" t="n">
        <v>0</v>
      </c>
    </row>
    <row r="44" spans="1:4">
      <c r="A44" s="4" t="s">
        <v>176</v>
      </c>
    </row>
    <row r="45" spans="1:4">
      <c r="A45" s="3" t="s">
        <v>159</v>
      </c>
    </row>
    <row r="46" spans="1:4">
      <c r="A46" s="4" t="s">
        <v>175</v>
      </c>
      <c r="B46" s="6" t="n">
        <v>0</v>
      </c>
      <c r="C46" s="6" t="n">
        <v>-101000</v>
      </c>
      <c r="D4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221</v>
      </c>
    </row>
    <row r="4" spans="1:4">
      <c r="A4" s="4" t="s">
        <v>750</v>
      </c>
      <c r="B4" s="6" t="n">
        <v>-13835</v>
      </c>
      <c r="C4" s="6" t="n">
        <v>-17354</v>
      </c>
      <c r="D4" s="6" t="n">
        <v>45754</v>
      </c>
    </row>
    <row r="5" spans="1:4">
      <c r="A5" s="4" t="s">
        <v>751</v>
      </c>
      <c r="B5" s="5" t="n">
        <v>10311</v>
      </c>
      <c r="C5" s="5" t="n">
        <v>7116</v>
      </c>
      <c r="D5" s="5" t="n">
        <v>43115</v>
      </c>
    </row>
    <row r="6" spans="1:4">
      <c r="A6" s="4" t="s">
        <v>752</v>
      </c>
      <c r="B6" s="5" t="n">
        <v>14751</v>
      </c>
      <c r="C6" s="5" t="n">
        <v>-66583</v>
      </c>
      <c r="D6" s="5" t="n">
        <v>-30391</v>
      </c>
    </row>
    <row r="7" spans="1:4">
      <c r="A7" s="4" t="s">
        <v>753</v>
      </c>
      <c r="B7" s="5" t="n">
        <v>9259</v>
      </c>
      <c r="C7" s="5" t="n">
        <v>4713</v>
      </c>
      <c r="D7" s="5" t="n">
        <v>10916</v>
      </c>
    </row>
    <row r="8" spans="1:4">
      <c r="A8" s="4" t="s">
        <v>112</v>
      </c>
      <c r="B8" s="6" t="n">
        <v>20486</v>
      </c>
      <c r="C8" s="6" t="n">
        <v>-72108</v>
      </c>
      <c r="D8" s="6" t="n">
        <v>693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221</v>
      </c>
    </row>
    <row r="4" spans="1:4">
      <c r="A4" s="4" t="s">
        <v>755</v>
      </c>
      <c r="B4" s="4" t="s">
        <v>756</v>
      </c>
    </row>
    <row r="5" spans="1:4">
      <c r="A5" s="4" t="s">
        <v>757</v>
      </c>
      <c r="B5" s="6" t="n">
        <v>317870</v>
      </c>
      <c r="C5" s="6" t="n">
        <v>1071720</v>
      </c>
      <c r="D5" s="6" t="n">
        <v>577411</v>
      </c>
    </row>
    <row r="6" spans="1:4">
      <c r="A6" s="4" t="s">
        <v>758</v>
      </c>
      <c r="B6" s="5" t="n">
        <v>1000</v>
      </c>
      <c r="C6" s="5" t="n">
        <v>1000</v>
      </c>
      <c r="D6" s="6" t="n">
        <v>2000</v>
      </c>
    </row>
    <row r="7" spans="1:4">
      <c r="A7" s="4" t="s">
        <v>759</v>
      </c>
      <c r="B7" s="5" t="n">
        <v>19000</v>
      </c>
    </row>
    <row r="8" spans="1:4">
      <c r="A8" s="4" t="s">
        <v>760</v>
      </c>
      <c r="B8" s="6" t="n">
        <v>18506</v>
      </c>
      <c r="C8" s="6" t="n">
        <v>185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112</v>
      </c>
      <c r="B4" s="4" t="s">
        <v>763</v>
      </c>
    </row>
    <row r="5" spans="1:4">
      <c r="A5" s="4" t="s">
        <v>764</v>
      </c>
    </row>
    <row r="6" spans="1:4">
      <c r="A6" s="3" t="s">
        <v>762</v>
      </c>
    </row>
    <row r="7" spans="1:4">
      <c r="A7" s="4" t="s">
        <v>765</v>
      </c>
      <c r="B7" s="4" t="s">
        <v>766</v>
      </c>
      <c r="C7" s="4" t="s">
        <v>767</v>
      </c>
      <c r="D7" s="4" t="s">
        <v>768</v>
      </c>
    </row>
    <row r="8" spans="1:4">
      <c r="A8" s="4" t="s">
        <v>769</v>
      </c>
      <c r="B8" s="4" t="s">
        <v>770</v>
      </c>
      <c r="C8" s="4" t="s">
        <v>771</v>
      </c>
      <c r="D8" s="4" t="s">
        <v>772</v>
      </c>
    </row>
    <row r="9" spans="1:4">
      <c r="A9" s="4" t="s">
        <v>773</v>
      </c>
      <c r="B9" s="4" t="s">
        <v>774</v>
      </c>
      <c r="C9" s="4" t="s">
        <v>775</v>
      </c>
      <c r="D9" s="4" t="s">
        <v>776</v>
      </c>
    </row>
    <row r="10" spans="1:4">
      <c r="A10" s="4" t="s">
        <v>777</v>
      </c>
      <c r="B10" s="4" t="s">
        <v>778</v>
      </c>
      <c r="C10" s="4" t="s">
        <v>779</v>
      </c>
      <c r="D10" s="4" t="s">
        <v>774</v>
      </c>
    </row>
    <row r="11" spans="1:4">
      <c r="A11" s="4" t="s">
        <v>780</v>
      </c>
      <c r="B11" s="4" t="s">
        <v>781</v>
      </c>
      <c r="C11" s="4" t="s">
        <v>663</v>
      </c>
      <c r="D11" s="4" t="s">
        <v>782</v>
      </c>
    </row>
    <row r="12" spans="1:4">
      <c r="A12" s="4" t="s">
        <v>112</v>
      </c>
      <c r="B12" s="4" t="s">
        <v>763</v>
      </c>
      <c r="C12" s="4" t="s">
        <v>783</v>
      </c>
      <c r="D12" s="4" t="s">
        <v>7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7</v>
      </c>
      <c r="B3" s="6" t="n">
        <v>81571</v>
      </c>
      <c r="C3" s="6" t="n">
        <v>102382</v>
      </c>
    </row>
    <row r="4" spans="1:3">
      <c r="A4" s="4" t="s">
        <v>788</v>
      </c>
      <c r="B4" s="5" t="n">
        <v>24454</v>
      </c>
      <c r="C4" s="5" t="n">
        <v>18922</v>
      </c>
    </row>
    <row r="5" spans="1:3">
      <c r="A5" s="4" t="s">
        <v>789</v>
      </c>
      <c r="B5" s="5" t="n">
        <v>25071</v>
      </c>
      <c r="C5" s="5" t="n">
        <v>17901</v>
      </c>
    </row>
    <row r="6" spans="1:3">
      <c r="A6" s="4" t="s">
        <v>790</v>
      </c>
      <c r="B6" s="5" t="n">
        <v>17314</v>
      </c>
      <c r="C6" s="5" t="n">
        <v>7575</v>
      </c>
    </row>
    <row r="7" spans="1:3">
      <c r="A7" s="4" t="s">
        <v>791</v>
      </c>
      <c r="B7" s="5" t="n">
        <v>2836</v>
      </c>
      <c r="C7" s="5" t="n">
        <v>6118</v>
      </c>
    </row>
    <row r="8" spans="1:3">
      <c r="A8" s="4" t="s">
        <v>548</v>
      </c>
      <c r="B8" s="5" t="n">
        <v>8367</v>
      </c>
      <c r="C8" s="5" t="n">
        <v>7152</v>
      </c>
    </row>
    <row r="9" spans="1:3">
      <c r="A9" s="4" t="s">
        <v>786</v>
      </c>
      <c r="B9" s="5" t="n">
        <v>159613</v>
      </c>
      <c r="C9" s="5" t="n">
        <v>160050</v>
      </c>
    </row>
    <row r="10" spans="1:3">
      <c r="A10" s="4" t="s">
        <v>792</v>
      </c>
      <c r="B10" s="5" t="n">
        <v>-146731</v>
      </c>
      <c r="C10" s="5" t="n">
        <v>-118768</v>
      </c>
    </row>
    <row r="11" spans="1:3">
      <c r="A11" s="4" t="s">
        <v>793</v>
      </c>
      <c r="B11" s="5" t="n">
        <v>12882</v>
      </c>
      <c r="C11" s="5" t="n">
        <v>41282</v>
      </c>
    </row>
    <row r="12" spans="1:3">
      <c r="A12" s="3" t="s">
        <v>794</v>
      </c>
    </row>
    <row r="13" spans="1:3">
      <c r="A13" s="4" t="s">
        <v>795</v>
      </c>
      <c r="B13" s="5" t="n">
        <v>-7842</v>
      </c>
      <c r="C13" s="5" t="n">
        <v>-11385</v>
      </c>
    </row>
    <row r="14" spans="1:3">
      <c r="A14" s="4" t="s">
        <v>796</v>
      </c>
      <c r="B14" s="5" t="n">
        <v>-6043</v>
      </c>
      <c r="C14" s="5" t="n">
        <v>-6043</v>
      </c>
    </row>
    <row r="15" spans="1:3">
      <c r="A15" s="4" t="s">
        <v>797</v>
      </c>
      <c r="B15" s="5" t="n">
        <v>-1708</v>
      </c>
      <c r="C15" s="5" t="n">
        <v>-3567</v>
      </c>
    </row>
    <row r="16" spans="1:3">
      <c r="A16" s="4" t="s">
        <v>798</v>
      </c>
      <c r="B16" s="5" t="n">
        <v>-1176</v>
      </c>
      <c r="C16" s="5" t="n">
        <v>0</v>
      </c>
    </row>
    <row r="17" spans="1:3">
      <c r="A17" s="4" t="s">
        <v>548</v>
      </c>
      <c r="B17" s="5" t="n">
        <v>-2395</v>
      </c>
      <c r="C17" s="5" t="n">
        <v>-2421</v>
      </c>
    </row>
    <row r="18" spans="1:3">
      <c r="A18" s="4" t="s">
        <v>794</v>
      </c>
      <c r="B18" s="5" t="n">
        <v>-19164</v>
      </c>
      <c r="C18" s="5" t="n">
        <v>-23416</v>
      </c>
    </row>
    <row r="19" spans="1:3">
      <c r="A19" s="4" t="s">
        <v>799</v>
      </c>
      <c r="B19" s="6" t="n">
        <v>-6282</v>
      </c>
    </row>
    <row r="20" spans="1:3">
      <c r="A20" s="4" t="s">
        <v>800</v>
      </c>
      <c r="C20" s="6" t="n">
        <v>178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802</v>
      </c>
    </row>
    <row r="4" spans="1:4">
      <c r="A4" s="4" t="s">
        <v>803</v>
      </c>
      <c r="B4" s="6" t="n">
        <v>10426</v>
      </c>
      <c r="C4" s="6" t="n">
        <v>29679</v>
      </c>
      <c r="D4" s="6" t="n">
        <v>32336</v>
      </c>
    </row>
    <row r="5" spans="1:4">
      <c r="A5" s="4" t="s">
        <v>804</v>
      </c>
      <c r="B5" s="5" t="n">
        <v>0</v>
      </c>
      <c r="C5" s="5" t="n">
        <v>0</v>
      </c>
      <c r="D5" s="5" t="n">
        <v>4442</v>
      </c>
    </row>
    <row r="6" spans="1:4">
      <c r="A6" s="4" t="s">
        <v>805</v>
      </c>
      <c r="B6" s="5" t="n">
        <v>1176</v>
      </c>
      <c r="C6" s="5" t="n">
        <v>1056</v>
      </c>
      <c r="D6" s="5" t="n">
        <v>1424</v>
      </c>
    </row>
    <row r="7" spans="1:4">
      <c r="A7" s="4" t="s">
        <v>806</v>
      </c>
      <c r="B7" s="5" t="n">
        <v>-738</v>
      </c>
      <c r="C7" s="5" t="n">
        <v>-4966</v>
      </c>
      <c r="D7" s="5" t="n">
        <v>-7298</v>
      </c>
    </row>
    <row r="8" spans="1:4">
      <c r="A8" s="4" t="s">
        <v>807</v>
      </c>
      <c r="B8" s="5" t="n">
        <v>-230</v>
      </c>
      <c r="C8" s="5" t="n">
        <v>-221</v>
      </c>
      <c r="D8" s="5" t="n">
        <v>-1225</v>
      </c>
    </row>
    <row r="9" spans="1:4">
      <c r="A9" s="4" t="s">
        <v>808</v>
      </c>
      <c r="B9" s="5" t="n">
        <v>0</v>
      </c>
      <c r="C9" s="5" t="n">
        <v>-15122</v>
      </c>
      <c r="D9" s="5" t="n">
        <v>0</v>
      </c>
    </row>
    <row r="10" spans="1:4">
      <c r="A10" s="4" t="s">
        <v>809</v>
      </c>
      <c r="B10" s="5" t="n">
        <v>10634</v>
      </c>
      <c r="C10" s="5" t="n">
        <v>10426</v>
      </c>
      <c r="D10" s="5" t="n">
        <v>29679</v>
      </c>
    </row>
    <row r="11" spans="1:4">
      <c r="A11" s="4" t="s">
        <v>810</v>
      </c>
      <c r="B11" s="5" t="n">
        <v>0</v>
      </c>
      <c r="C11" s="5" t="n">
        <v>0</v>
      </c>
      <c r="D11" s="5" t="n">
        <v>0</v>
      </c>
    </row>
    <row r="12" spans="1:4">
      <c r="A12" s="4" t="s">
        <v>811</v>
      </c>
      <c r="B12" s="6" t="n">
        <v>10634</v>
      </c>
      <c r="C12" s="6" t="n">
        <v>10426</v>
      </c>
      <c r="D12" s="6" t="n">
        <v>296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0</v>
      </c>
      <c r="D1" s="2" t="s">
        <v>31</v>
      </c>
    </row>
    <row r="2" spans="1:4">
      <c r="A2" s="3" t="s">
        <v>221</v>
      </c>
    </row>
    <row r="3" spans="1:4">
      <c r="A3" s="4" t="s">
        <v>813</v>
      </c>
      <c r="B3" s="6" t="n">
        <v>10634</v>
      </c>
      <c r="C3" s="6" t="n">
        <v>10426</v>
      </c>
      <c r="D3" s="6" t="n">
        <v>29679</v>
      </c>
    </row>
    <row r="4" spans="1:4">
      <c r="A4" s="4" t="s">
        <v>814</v>
      </c>
      <c r="B4" s="5" t="n">
        <v>7872</v>
      </c>
      <c r="C4" s="5" t="n">
        <v>8079</v>
      </c>
    </row>
    <row r="5" spans="1:4">
      <c r="A5" s="4" t="s">
        <v>815</v>
      </c>
      <c r="B5" s="6" t="n">
        <v>18506</v>
      </c>
      <c r="C5" s="6" t="n">
        <v>185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816</v>
      </c>
      <c r="B1" s="2" t="s">
        <v>1</v>
      </c>
    </row>
    <row r="2" spans="1:2">
      <c r="B2" s="2" t="s">
        <v>59</v>
      </c>
    </row>
    <row r="3" spans="1:2">
      <c r="A3" s="3" t="s">
        <v>225</v>
      </c>
    </row>
    <row r="4" spans="1:2">
      <c r="A4" s="4" t="s">
        <v>817</v>
      </c>
      <c r="B4" s="6" t="n">
        <v>12</v>
      </c>
    </row>
    <row r="5" spans="1:2">
      <c r="A5" s="4" t="s">
        <v>818</v>
      </c>
      <c r="B5" s="5" t="n">
        <v>7</v>
      </c>
    </row>
    <row r="6" spans="1:2">
      <c r="A6" s="4" t="s">
        <v>819</v>
      </c>
      <c r="B6" s="5" t="n">
        <v>10</v>
      </c>
    </row>
    <row r="7" spans="1:2">
      <c r="A7" s="4" t="s">
        <v>820</v>
      </c>
      <c r="B7" s="6"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s>
  <sheetData>
    <row r="1" spans="1:4">
      <c r="A1" s="1" t="s">
        <v>821</v>
      </c>
      <c r="B1" s="2" t="s">
        <v>1</v>
      </c>
    </row>
    <row r="2" spans="1:4">
      <c r="B2" s="2" t="s">
        <v>822</v>
      </c>
      <c r="C2" s="2" t="s">
        <v>454</v>
      </c>
      <c r="D2" s="2" t="s">
        <v>500</v>
      </c>
    </row>
    <row r="3" spans="1:4">
      <c r="A3" s="3" t="s">
        <v>823</v>
      </c>
    </row>
    <row r="4" spans="1:4">
      <c r="A4" s="4" t="s">
        <v>824</v>
      </c>
      <c r="B4" s="6" t="n">
        <v>1000000</v>
      </c>
      <c r="C4" s="6" t="n">
        <v>1000000</v>
      </c>
      <c r="D4" s="6" t="n">
        <v>2000000</v>
      </c>
    </row>
    <row r="5" spans="1:4">
      <c r="A5" s="4" t="s">
        <v>825</v>
      </c>
    </row>
    <row r="6" spans="1:4">
      <c r="A6" s="3" t="s">
        <v>823</v>
      </c>
    </row>
    <row r="7" spans="1:4">
      <c r="A7" s="4" t="s">
        <v>826</v>
      </c>
      <c r="B7" s="5" t="n">
        <v>2</v>
      </c>
    </row>
    <row r="8" spans="1:4">
      <c r="A8" s="4" t="s">
        <v>827</v>
      </c>
      <c r="B8" s="6" t="n">
        <v>6000000</v>
      </c>
      <c r="C8" s="5" t="n">
        <v>6000000</v>
      </c>
      <c r="D8" s="6" t="n">
        <v>6000000</v>
      </c>
    </row>
    <row r="9" spans="1:4">
      <c r="A9" s="4" t="s">
        <v>828</v>
      </c>
      <c r="B9" s="5" t="n">
        <v>0</v>
      </c>
    </row>
    <row r="10" spans="1:4">
      <c r="A10" s="4" t="s">
        <v>829</v>
      </c>
      <c r="B10" s="5" t="n">
        <v>500000</v>
      </c>
    </row>
    <row r="11" spans="1:4">
      <c r="A11" s="4" t="s">
        <v>830</v>
      </c>
      <c r="B11" s="5" t="n">
        <v>100000</v>
      </c>
    </row>
    <row r="12" spans="1:4">
      <c r="A12" s="4" t="s">
        <v>831</v>
      </c>
      <c r="B12" s="5" t="n">
        <v>5639000</v>
      </c>
      <c r="C12" s="6" t="n">
        <v>4868000</v>
      </c>
    </row>
    <row r="13" spans="1:4">
      <c r="A13" s="4" t="s">
        <v>832</v>
      </c>
    </row>
    <row r="14" spans="1:4">
      <c r="A14" s="3" t="s">
        <v>823</v>
      </c>
    </row>
    <row r="15" spans="1:4">
      <c r="A15" s="4" t="s">
        <v>833</v>
      </c>
      <c r="B15" s="6" t="n">
        <v>2000000</v>
      </c>
    </row>
    <row r="16" spans="1:4">
      <c r="A16" s="4" t="s">
        <v>834</v>
      </c>
    </row>
    <row r="17" spans="1:4">
      <c r="A17" s="3" t="s">
        <v>823</v>
      </c>
    </row>
    <row r="18" spans="1:4">
      <c r="A18" s="4" t="s">
        <v>835</v>
      </c>
      <c r="B18" s="4" t="s">
        <v>5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31</v>
      </c>
    </row>
    <row r="3" spans="1:4">
      <c r="A3" s="3" t="s">
        <v>837</v>
      </c>
    </row>
    <row r="4" spans="1:4">
      <c r="A4" s="4" t="s">
        <v>838</v>
      </c>
      <c r="B4" s="6" t="n">
        <v>116068</v>
      </c>
      <c r="C4" s="6" t="n">
        <v>124362</v>
      </c>
    </row>
    <row r="5" spans="1:4">
      <c r="A5" s="4" t="s">
        <v>839</v>
      </c>
      <c r="B5" s="5" t="n">
        <v>4562</v>
      </c>
      <c r="C5" s="5" t="n">
        <v>5375</v>
      </c>
      <c r="D5" s="6" t="n">
        <v>4819</v>
      </c>
    </row>
    <row r="6" spans="1:4">
      <c r="A6" s="4" t="s">
        <v>840</v>
      </c>
      <c r="B6" s="5" t="n">
        <v>2254</v>
      </c>
      <c r="C6" s="5" t="n">
        <v>1946</v>
      </c>
      <c r="D6" s="5" t="n">
        <v>2601</v>
      </c>
    </row>
    <row r="7" spans="1:4">
      <c r="A7" s="4" t="s">
        <v>841</v>
      </c>
      <c r="B7" s="5" t="n">
        <v>24393</v>
      </c>
      <c r="C7" s="5" t="n">
        <v>-2163</v>
      </c>
    </row>
    <row r="8" spans="1:4">
      <c r="A8" s="4" t="s">
        <v>842</v>
      </c>
      <c r="B8" s="5" t="n">
        <v>-1349</v>
      </c>
      <c r="C8" s="5" t="n">
        <v>-1184</v>
      </c>
    </row>
    <row r="9" spans="1:4">
      <c r="A9" s="4" t="s">
        <v>843</v>
      </c>
      <c r="B9" s="5" t="n">
        <v>563</v>
      </c>
      <c r="C9" s="5" t="n">
        <v>641</v>
      </c>
    </row>
    <row r="10" spans="1:4">
      <c r="A10" s="4" t="s">
        <v>844</v>
      </c>
      <c r="B10" s="5" t="n">
        <v>-5068</v>
      </c>
      <c r="C10" s="5" t="n">
        <v>-12909</v>
      </c>
    </row>
    <row r="11" spans="1:4">
      <c r="A11" s="4" t="s">
        <v>845</v>
      </c>
      <c r="B11" s="5" t="n">
        <v>-9209</v>
      </c>
      <c r="C11" s="5" t="n">
        <v>0</v>
      </c>
    </row>
    <row r="12" spans="1:4">
      <c r="A12" s="4" t="s">
        <v>846</v>
      </c>
      <c r="B12" s="6" t="n">
        <v>132214</v>
      </c>
      <c r="C12" s="6" t="n">
        <v>116068</v>
      </c>
      <c r="D12" s="6" t="n">
        <v>1243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848</v>
      </c>
    </row>
    <row r="4" spans="1:3">
      <c r="A4" s="4" t="s">
        <v>849</v>
      </c>
      <c r="B4" s="6" t="n">
        <v>115165</v>
      </c>
      <c r="C4" s="6" t="n">
        <v>125591</v>
      </c>
    </row>
    <row r="5" spans="1:3">
      <c r="A5" s="4" t="s">
        <v>850</v>
      </c>
      <c r="B5" s="5" t="n">
        <v>20588</v>
      </c>
      <c r="C5" s="5" t="n">
        <v>-1790</v>
      </c>
    </row>
    <row r="6" spans="1:3">
      <c r="A6" s="4" t="s">
        <v>851</v>
      </c>
      <c r="B6" s="5" t="n">
        <v>5639</v>
      </c>
      <c r="C6" s="5" t="n">
        <v>4868</v>
      </c>
    </row>
    <row r="7" spans="1:3">
      <c r="A7" s="4" t="s">
        <v>852</v>
      </c>
      <c r="B7" s="5" t="n">
        <v>-938</v>
      </c>
      <c r="C7" s="5" t="n">
        <v>-813</v>
      </c>
    </row>
    <row r="8" spans="1:3">
      <c r="A8" s="4" t="s">
        <v>853</v>
      </c>
      <c r="B8" s="5" t="n">
        <v>563</v>
      </c>
      <c r="C8" s="5" t="n">
        <v>635</v>
      </c>
    </row>
    <row r="9" spans="1:3">
      <c r="A9" s="4" t="s">
        <v>854</v>
      </c>
      <c r="B9" s="5" t="n">
        <v>-411</v>
      </c>
      <c r="C9" s="5" t="n">
        <v>-371</v>
      </c>
    </row>
    <row r="10" spans="1:3">
      <c r="A10" s="4" t="s">
        <v>844</v>
      </c>
      <c r="B10" s="5" t="n">
        <v>-3937</v>
      </c>
      <c r="C10" s="5" t="n">
        <v>-12955</v>
      </c>
    </row>
    <row r="11" spans="1:3">
      <c r="A11" s="4" t="s">
        <v>855</v>
      </c>
      <c r="B11" s="6" t="n">
        <v>136669</v>
      </c>
      <c r="C11" s="6" t="n">
        <v>1151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825</v>
      </c>
    </row>
    <row r="3" spans="1:3">
      <c r="A3" s="3" t="s">
        <v>823</v>
      </c>
    </row>
    <row r="4" spans="1:3">
      <c r="A4" s="4" t="s">
        <v>857</v>
      </c>
      <c r="B4" s="6" t="n">
        <v>4455</v>
      </c>
      <c r="C4" s="6" t="n">
        <v>-9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3" t="s">
        <v>859</v>
      </c>
    </row>
    <row r="3" spans="1:3">
      <c r="A3" s="4" t="s">
        <v>860</v>
      </c>
      <c r="B3" s="6" t="n">
        <v>4455</v>
      </c>
      <c r="C3" s="6" t="n">
        <v>938</v>
      </c>
    </row>
    <row r="4" spans="1:3">
      <c r="A4" s="4" t="s">
        <v>861</v>
      </c>
      <c r="B4" s="5" t="n">
        <v>0</v>
      </c>
      <c r="C4" s="5" t="n">
        <v>-1841</v>
      </c>
    </row>
    <row r="5" spans="1:3">
      <c r="A5" s="4" t="s">
        <v>862</v>
      </c>
      <c r="B5" s="5" t="n">
        <v>4455</v>
      </c>
      <c r="C5" s="5" t="n">
        <v>-903</v>
      </c>
    </row>
    <row r="6" spans="1:3">
      <c r="A6" s="4" t="s">
        <v>863</v>
      </c>
      <c r="B6" s="5" t="n">
        <v>14329</v>
      </c>
      <c r="C6" s="5" t="n">
        <v>20351</v>
      </c>
    </row>
    <row r="7" spans="1:3">
      <c r="A7" s="4" t="s">
        <v>864</v>
      </c>
      <c r="B7" s="6" t="n">
        <v>18784</v>
      </c>
      <c r="C7" s="6" t="n">
        <v>194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59</v>
      </c>
    </row>
    <row r="3" spans="1:3">
      <c r="A3" s="4" t="s">
        <v>51</v>
      </c>
      <c r="B3" s="6" t="n">
        <v>-14329</v>
      </c>
      <c r="C3" s="6" t="n">
        <v>-20572</v>
      </c>
    </row>
    <row r="4" spans="1:3">
      <c r="A4" s="4" t="s">
        <v>866</v>
      </c>
      <c r="B4" s="5" t="n">
        <v>0</v>
      </c>
      <c r="C4" s="5" t="n">
        <v>221</v>
      </c>
    </row>
    <row r="5" spans="1:3">
      <c r="A5" s="4" t="s">
        <v>867</v>
      </c>
      <c r="B5" s="6" t="n">
        <v>-14329</v>
      </c>
      <c r="C5" s="6" t="n">
        <v>-203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39</v>
      </c>
      <c r="B4" s="6" t="n">
        <v>4562</v>
      </c>
      <c r="C4" s="6" t="n">
        <v>5375</v>
      </c>
      <c r="D4" s="6" t="n">
        <v>4819</v>
      </c>
    </row>
    <row r="5" spans="1:4">
      <c r="A5" s="4" t="s">
        <v>840</v>
      </c>
      <c r="B5" s="5" t="n">
        <v>2254</v>
      </c>
      <c r="C5" s="5" t="n">
        <v>1946</v>
      </c>
      <c r="D5" s="5" t="n">
        <v>2601</v>
      </c>
    </row>
    <row r="6" spans="1:4">
      <c r="A6" s="4" t="s">
        <v>870</v>
      </c>
      <c r="B6" s="5" t="n">
        <v>-1806</v>
      </c>
      <c r="C6" s="5" t="n">
        <v>-1773</v>
      </c>
      <c r="D6" s="5" t="n">
        <v>-2625</v>
      </c>
    </row>
    <row r="7" spans="1:4">
      <c r="A7" s="4" t="s">
        <v>871</v>
      </c>
      <c r="B7" s="5" t="n">
        <v>-18</v>
      </c>
      <c r="C7" s="5" t="n">
        <v>-18</v>
      </c>
      <c r="D7" s="5" t="n">
        <v>-16</v>
      </c>
    </row>
    <row r="8" spans="1:4">
      <c r="A8" s="4" t="s">
        <v>872</v>
      </c>
      <c r="B8" s="5" t="n">
        <v>757</v>
      </c>
      <c r="C8" s="5" t="n">
        <v>755</v>
      </c>
      <c r="D8" s="5" t="n">
        <v>1077</v>
      </c>
    </row>
    <row r="9" spans="1:4">
      <c r="A9" s="4" t="s">
        <v>873</v>
      </c>
      <c r="B9" s="5" t="n">
        <v>-201</v>
      </c>
      <c r="C9" s="5" t="n">
        <v>0</v>
      </c>
      <c r="D9" s="5" t="n">
        <v>-66</v>
      </c>
    </row>
    <row r="10" spans="1:4">
      <c r="A10" s="4" t="s">
        <v>874</v>
      </c>
      <c r="B10" s="6" t="n">
        <v>5548</v>
      </c>
      <c r="C10" s="6" t="n">
        <v>6285</v>
      </c>
      <c r="D10" s="6" t="n">
        <v>57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0</v>
      </c>
      <c r="D1" s="2" t="s">
        <v>31</v>
      </c>
    </row>
    <row r="2" spans="1:4">
      <c r="A2" s="3" t="s">
        <v>859</v>
      </c>
    </row>
    <row r="3" spans="1:4">
      <c r="A3" s="4" t="s">
        <v>876</v>
      </c>
      <c r="B3" s="6" t="n">
        <v>132214</v>
      </c>
      <c r="C3" s="6" t="n">
        <v>116068</v>
      </c>
      <c r="D3" s="6" t="n">
        <v>124362</v>
      </c>
    </row>
    <row r="4" spans="1:4">
      <c r="A4" s="4" t="s">
        <v>877</v>
      </c>
      <c r="B4" s="5" t="n">
        <v>132214</v>
      </c>
      <c r="C4" s="5" t="n">
        <v>111366</v>
      </c>
    </row>
    <row r="5" spans="1:4">
      <c r="A5" s="4" t="s">
        <v>878</v>
      </c>
      <c r="B5" s="6" t="n">
        <v>136669</v>
      </c>
      <c r="C5" s="6" t="n">
        <v>115165</v>
      </c>
      <c r="D5" s="6" t="n">
        <v>1255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C4" s="4" t="s">
        <v>882</v>
      </c>
    </row>
    <row r="5" spans="1:4">
      <c r="A5" s="4" t="s">
        <v>825</v>
      </c>
    </row>
    <row r="6" spans="1:4">
      <c r="A6" s="3" t="s">
        <v>883</v>
      </c>
    </row>
    <row r="7" spans="1:4">
      <c r="A7" s="4" t="s">
        <v>884</v>
      </c>
      <c r="B7" s="4" t="s">
        <v>885</v>
      </c>
      <c r="C7" s="4" t="s">
        <v>885</v>
      </c>
    </row>
    <row r="8" spans="1:4">
      <c r="A8" s="3" t="s">
        <v>880</v>
      </c>
    </row>
    <row r="9" spans="1:4">
      <c r="A9" s="4" t="s">
        <v>884</v>
      </c>
      <c r="B9" s="4" t="s">
        <v>885</v>
      </c>
      <c r="C9" s="4" t="s">
        <v>885</v>
      </c>
      <c r="D9" s="4" t="s">
        <v>885</v>
      </c>
    </row>
    <row r="10" spans="1:4">
      <c r="A10" s="4" t="s">
        <v>886</v>
      </c>
    </row>
    <row r="11" spans="1:4">
      <c r="A11" s="3" t="s">
        <v>883</v>
      </c>
    </row>
    <row r="12" spans="1:4">
      <c r="A12" s="4" t="s">
        <v>887</v>
      </c>
      <c r="B12" s="4" t="s">
        <v>888</v>
      </c>
      <c r="C12" s="4" t="s">
        <v>889</v>
      </c>
      <c r="D12" s="4" t="s">
        <v>890</v>
      </c>
    </row>
    <row r="13" spans="1:4">
      <c r="A13" s="3" t="s">
        <v>880</v>
      </c>
    </row>
    <row r="14" spans="1:4">
      <c r="A14" s="4" t="s">
        <v>887</v>
      </c>
      <c r="B14" s="4" t="s">
        <v>888</v>
      </c>
      <c r="C14" s="4" t="s">
        <v>889</v>
      </c>
    </row>
    <row r="15" spans="1:4">
      <c r="A15" s="4" t="s">
        <v>881</v>
      </c>
      <c r="B15" s="4" t="s">
        <v>891</v>
      </c>
      <c r="D15" s="4" t="s">
        <v>890</v>
      </c>
    </row>
    <row r="16" spans="1:4">
      <c r="A16" s="4" t="s">
        <v>892</v>
      </c>
    </row>
    <row r="17" spans="1:4">
      <c r="A17" s="3" t="s">
        <v>883</v>
      </c>
    </row>
    <row r="18" spans="1:4">
      <c r="A18" s="4" t="s">
        <v>887</v>
      </c>
      <c r="B18" s="4" t="s">
        <v>893</v>
      </c>
      <c r="C18" s="4" t="s">
        <v>894</v>
      </c>
      <c r="D18" s="4" t="s">
        <v>895</v>
      </c>
    </row>
    <row r="19" spans="1:4">
      <c r="A19" s="3" t="s">
        <v>880</v>
      </c>
    </row>
    <row r="20" spans="1:4">
      <c r="A20" s="4" t="s">
        <v>887</v>
      </c>
      <c r="B20" s="4" t="s">
        <v>893</v>
      </c>
      <c r="C20" s="4" t="s">
        <v>894</v>
      </c>
    </row>
    <row r="21" spans="1:4">
      <c r="A21" s="4" t="s">
        <v>881</v>
      </c>
      <c r="B21" s="4" t="s">
        <v>896</v>
      </c>
      <c r="D21" s="4" t="s">
        <v>8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0</v>
      </c>
      <c r="D1" s="2" t="s">
        <v>31</v>
      </c>
    </row>
    <row r="2" spans="1:4">
      <c r="A2" s="3" t="s">
        <v>823</v>
      </c>
    </row>
    <row r="3" spans="1:4">
      <c r="A3" s="4" t="s">
        <v>878</v>
      </c>
      <c r="B3" s="6" t="n">
        <v>136669</v>
      </c>
      <c r="C3" s="6" t="n">
        <v>115165</v>
      </c>
      <c r="D3" s="6" t="n">
        <v>125591</v>
      </c>
    </row>
    <row r="4" spans="1:4">
      <c r="A4" s="4" t="s">
        <v>899</v>
      </c>
    </row>
    <row r="5" spans="1:4">
      <c r="A5" s="3" t="s">
        <v>823</v>
      </c>
    </row>
    <row r="6" spans="1:4">
      <c r="A6" s="4" t="s">
        <v>878</v>
      </c>
      <c r="B6" s="5" t="n">
        <v>0</v>
      </c>
      <c r="C6" s="5" t="n">
        <v>0</v>
      </c>
    </row>
    <row r="7" spans="1:4">
      <c r="A7" s="4" t="s">
        <v>900</v>
      </c>
    </row>
    <row r="8" spans="1:4">
      <c r="A8" s="3" t="s">
        <v>823</v>
      </c>
    </row>
    <row r="9" spans="1:4">
      <c r="A9" s="4" t="s">
        <v>878</v>
      </c>
      <c r="B9" s="5" t="n">
        <v>36089</v>
      </c>
      <c r="C9" s="5" t="n">
        <v>28228</v>
      </c>
    </row>
    <row r="10" spans="1:4">
      <c r="A10" s="4" t="s">
        <v>901</v>
      </c>
    </row>
    <row r="11" spans="1:4">
      <c r="A11" s="3" t="s">
        <v>823</v>
      </c>
    </row>
    <row r="12" spans="1:4">
      <c r="A12" s="4" t="s">
        <v>878</v>
      </c>
      <c r="B12" s="5" t="n">
        <v>100580</v>
      </c>
      <c r="C12" s="5" t="n">
        <v>86937</v>
      </c>
      <c r="D12" s="6" t="n">
        <v>93115</v>
      </c>
    </row>
    <row r="13" spans="1:4">
      <c r="A13" s="4" t="s">
        <v>902</v>
      </c>
    </row>
    <row r="14" spans="1:4">
      <c r="A14" s="3" t="s">
        <v>823</v>
      </c>
    </row>
    <row r="15" spans="1:4">
      <c r="A15" s="4" t="s">
        <v>878</v>
      </c>
      <c r="B15" s="5" t="n">
        <v>36089</v>
      </c>
      <c r="C15" s="5" t="n">
        <v>28228</v>
      </c>
    </row>
    <row r="16" spans="1:4">
      <c r="A16" s="4" t="s">
        <v>903</v>
      </c>
    </row>
    <row r="17" spans="1:4">
      <c r="A17" s="3" t="s">
        <v>823</v>
      </c>
    </row>
    <row r="18" spans="1:4">
      <c r="A18" s="4" t="s">
        <v>878</v>
      </c>
      <c r="B18" s="5" t="n">
        <v>0</v>
      </c>
      <c r="C18" s="5" t="n">
        <v>0</v>
      </c>
    </row>
    <row r="19" spans="1:4">
      <c r="A19" s="4" t="s">
        <v>904</v>
      </c>
    </row>
    <row r="20" spans="1:4">
      <c r="A20" s="3" t="s">
        <v>823</v>
      </c>
    </row>
    <row r="21" spans="1:4">
      <c r="A21" s="4" t="s">
        <v>878</v>
      </c>
      <c r="B21" s="5" t="n">
        <v>36089</v>
      </c>
      <c r="C21" s="5" t="n">
        <v>28228</v>
      </c>
    </row>
    <row r="22" spans="1:4">
      <c r="A22" s="4" t="s">
        <v>905</v>
      </c>
    </row>
    <row r="23" spans="1:4">
      <c r="A23" s="3" t="s">
        <v>823</v>
      </c>
    </row>
    <row r="24" spans="1:4">
      <c r="A24" s="4" t="s">
        <v>878</v>
      </c>
      <c r="B24" s="5" t="n">
        <v>0</v>
      </c>
      <c r="C24" s="5" t="n">
        <v>0</v>
      </c>
    </row>
    <row r="25" spans="1:4">
      <c r="A25" s="4" t="s">
        <v>548</v>
      </c>
    </row>
    <row r="26" spans="1:4">
      <c r="A26" s="3" t="s">
        <v>823</v>
      </c>
    </row>
    <row r="27" spans="1:4">
      <c r="A27" s="4" t="s">
        <v>878</v>
      </c>
      <c r="B27" s="5" t="n">
        <v>100580</v>
      </c>
      <c r="C27" s="5" t="n">
        <v>86937</v>
      </c>
    </row>
    <row r="28" spans="1:4">
      <c r="A28" s="4" t="s">
        <v>906</v>
      </c>
    </row>
    <row r="29" spans="1:4">
      <c r="A29" s="3" t="s">
        <v>823</v>
      </c>
    </row>
    <row r="30" spans="1:4">
      <c r="A30" s="4" t="s">
        <v>878</v>
      </c>
      <c r="B30" s="5" t="n">
        <v>0</v>
      </c>
      <c r="C30" s="5" t="n">
        <v>0</v>
      </c>
    </row>
    <row r="31" spans="1:4">
      <c r="A31" s="4" t="s">
        <v>907</v>
      </c>
    </row>
    <row r="32" spans="1:4">
      <c r="A32" s="3" t="s">
        <v>823</v>
      </c>
    </row>
    <row r="33" spans="1:4">
      <c r="A33" s="4" t="s">
        <v>878</v>
      </c>
      <c r="B33" s="5" t="n">
        <v>0</v>
      </c>
      <c r="C33" s="5" t="n">
        <v>0</v>
      </c>
    </row>
    <row r="34" spans="1:4">
      <c r="A34" s="4" t="s">
        <v>908</v>
      </c>
    </row>
    <row r="35" spans="1:4">
      <c r="A35" s="3" t="s">
        <v>823</v>
      </c>
    </row>
    <row r="36" spans="1:4">
      <c r="A36" s="4" t="s">
        <v>878</v>
      </c>
      <c r="B36" s="6" t="n">
        <v>100580</v>
      </c>
      <c r="C36" s="6" t="n">
        <v>869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910</v>
      </c>
    </row>
    <row r="4" spans="1:3">
      <c r="A4" s="4" t="s">
        <v>849</v>
      </c>
      <c r="B4" s="6" t="n">
        <v>115165</v>
      </c>
      <c r="C4" s="6" t="n">
        <v>125591</v>
      </c>
    </row>
    <row r="5" spans="1:3">
      <c r="A5" s="4" t="s">
        <v>911</v>
      </c>
      <c r="B5" s="5" t="n">
        <v>20588</v>
      </c>
      <c r="C5" s="5" t="n">
        <v>-1790</v>
      </c>
    </row>
    <row r="6" spans="1:3">
      <c r="A6" s="4" t="s">
        <v>855</v>
      </c>
      <c r="B6" s="5" t="n">
        <v>136669</v>
      </c>
      <c r="C6" s="5" t="n">
        <v>115165</v>
      </c>
    </row>
    <row r="7" spans="1:3">
      <c r="A7" s="4" t="s">
        <v>901</v>
      </c>
    </row>
    <row r="8" spans="1:3">
      <c r="A8" s="3" t="s">
        <v>910</v>
      </c>
    </row>
    <row r="9" spans="1:3">
      <c r="A9" s="4" t="s">
        <v>849</v>
      </c>
      <c r="B9" s="5" t="n">
        <v>86937</v>
      </c>
      <c r="C9" s="5" t="n">
        <v>93115</v>
      </c>
    </row>
    <row r="10" spans="1:3">
      <c r="A10" s="4" t="s">
        <v>912</v>
      </c>
      <c r="B10" s="5" t="n">
        <v>-938</v>
      </c>
      <c r="C10" s="5" t="n">
        <v>-791</v>
      </c>
    </row>
    <row r="11" spans="1:3">
      <c r="A11" s="4" t="s">
        <v>911</v>
      </c>
      <c r="B11" s="5" t="n">
        <v>14581</v>
      </c>
      <c r="C11" s="5" t="n">
        <v>-5387</v>
      </c>
    </row>
    <row r="12" spans="1:3">
      <c r="A12" s="4" t="s">
        <v>855</v>
      </c>
      <c r="B12" s="6" t="n">
        <v>100580</v>
      </c>
      <c r="C12" s="6" t="n">
        <v>869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9</v>
      </c>
    </row>
    <row r="2" spans="1:2">
      <c r="A2" s="3" t="s">
        <v>914</v>
      </c>
    </row>
    <row r="3" spans="1:2">
      <c r="A3" s="4" t="s">
        <v>112</v>
      </c>
      <c r="B3" s="6" t="n">
        <v>20561</v>
      </c>
    </row>
    <row r="4" spans="1:2">
      <c r="A4" s="5" t="n">
        <v>2017</v>
      </c>
      <c r="B4" s="5" t="n">
        <v>1022</v>
      </c>
    </row>
    <row r="5" spans="1:2">
      <c r="A5" s="5" t="n">
        <v>2018</v>
      </c>
      <c r="B5" s="5" t="n">
        <v>1205</v>
      </c>
    </row>
    <row r="6" spans="1:2">
      <c r="A6" s="5" t="n">
        <v>2019</v>
      </c>
      <c r="B6" s="5" t="n">
        <v>1395</v>
      </c>
    </row>
    <row r="7" spans="1:2">
      <c r="A7" s="5" t="n">
        <v>2020</v>
      </c>
      <c r="B7" s="5" t="n">
        <v>1570</v>
      </c>
    </row>
    <row r="8" spans="1:2">
      <c r="A8" s="5" t="n">
        <v>2021</v>
      </c>
      <c r="B8" s="5" t="n">
        <v>1766</v>
      </c>
    </row>
    <row r="9" spans="1:2">
      <c r="A9" s="4" t="s">
        <v>915</v>
      </c>
      <c r="B9" s="6" t="n">
        <v>136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6</v>
      </c>
      <c r="B1" s="2" t="s">
        <v>446</v>
      </c>
      <c r="C1" s="2" t="s">
        <v>1</v>
      </c>
    </row>
    <row r="2" spans="1:5">
      <c r="B2" s="2" t="s">
        <v>404</v>
      </c>
      <c r="C2" s="2" t="s">
        <v>30</v>
      </c>
      <c r="D2" s="2" t="s">
        <v>527</v>
      </c>
      <c r="E2" s="2" t="s">
        <v>703</v>
      </c>
    </row>
    <row r="3" spans="1:5">
      <c r="A3" s="4" t="s">
        <v>917</v>
      </c>
    </row>
    <row r="4" spans="1:5">
      <c r="A4" s="3" t="s">
        <v>918</v>
      </c>
    </row>
    <row r="5" spans="1:5">
      <c r="A5" s="4" t="s">
        <v>706</v>
      </c>
      <c r="D5" s="4" t="s">
        <v>707</v>
      </c>
      <c r="E5" s="4" t="s">
        <v>707</v>
      </c>
    </row>
    <row r="6" spans="1:5">
      <c r="A6" s="4" t="s">
        <v>919</v>
      </c>
    </row>
    <row r="7" spans="1:5">
      <c r="A7" s="3" t="s">
        <v>918</v>
      </c>
    </row>
    <row r="8" spans="1:5">
      <c r="A8" s="4" t="s">
        <v>920</v>
      </c>
      <c r="B8" s="6" t="n">
        <v>1000000</v>
      </c>
    </row>
    <row r="9" spans="1:5">
      <c r="A9" s="4" t="s">
        <v>921</v>
      </c>
      <c r="C9" s="6" t="n">
        <v>1000000</v>
      </c>
    </row>
    <row r="10" spans="1:5">
      <c r="A10" s="4" t="s">
        <v>922</v>
      </c>
    </row>
    <row r="11" spans="1:5">
      <c r="A11" s="3" t="s">
        <v>918</v>
      </c>
    </row>
    <row r="12" spans="1:5">
      <c r="A12" s="4" t="s">
        <v>923</v>
      </c>
      <c r="D12" s="6" t="n">
        <v>135000000</v>
      </c>
    </row>
    <row r="13" spans="1:5">
      <c r="A13" s="4" t="s">
        <v>924</v>
      </c>
    </row>
    <row r="14" spans="1:5">
      <c r="A14" s="3" t="s">
        <v>918</v>
      </c>
    </row>
    <row r="15" spans="1:5">
      <c r="A15" s="4" t="s">
        <v>524</v>
      </c>
      <c r="D15" s="6" t="n">
        <v>270000000</v>
      </c>
    </row>
    <row r="16" spans="1:5">
      <c r="A16" s="4" t="s">
        <v>925</v>
      </c>
      <c r="D16" s="4" t="s">
        <v>4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16:03Z</dcterms:created>
  <dcterms:modified xmlns:dcterms="http://purl.org/dc/terms/" xmlns:xsi="http://www.w3.org/2001/XMLSchema-instance" xsi:type="dcterms:W3CDTF">2017-03-10T12:16:03Z</dcterms:modified>
</cp:coreProperties>
</file>